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EXPECTED CREDIT L" sheetId="12" state="visible" r:id="rId12"/>
    <sheet xmlns:r="http://schemas.openxmlformats.org/officeDocument/2006/relationships" name="EQUIPMENT AND PROPERTY,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CUSTOMER CONTRACTS, TRADENAMES " sheetId="16" state="visible" r:id="rId16"/>
    <sheet xmlns:r="http://schemas.openxmlformats.org/officeDocument/2006/relationships" name="FAIR VALUE MEASUREMENT"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STRUCTURING COSTS" sheetId="25" state="visible" r:id="rId25"/>
    <sheet xmlns:r="http://schemas.openxmlformats.org/officeDocument/2006/relationships" name="EARNINGS PER SHARE"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VENUE (Tables)" sheetId="36" state="visible" r:id="rId36"/>
    <sheet xmlns:r="http://schemas.openxmlformats.org/officeDocument/2006/relationships" name="ALLOWANCE FOR EXPECTED CREDIT_2" sheetId="37" state="visible" r:id="rId37"/>
    <sheet xmlns:r="http://schemas.openxmlformats.org/officeDocument/2006/relationships" name="EQUIPMENT AND PROPERTY, NET (Ta"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CUSTOMER CONTRACTS, TRADENAME_2" sheetId="41" state="visible" r:id="rId41"/>
    <sheet xmlns:r="http://schemas.openxmlformats.org/officeDocument/2006/relationships" name="FAIR VALUE MEASUREMENT (Tables)" sheetId="42" state="visible" r:id="rId42"/>
    <sheet xmlns:r="http://schemas.openxmlformats.org/officeDocument/2006/relationships" name="EMPLOYEE BENEFIT PLANS (Tables)"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AND GEOGRAPHIC INFORM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 Narrative (Detai" sheetId="52" state="visible" r:id="rId52"/>
    <sheet xmlns:r="http://schemas.openxmlformats.org/officeDocument/2006/relationships" name="ACQUISITIONS - Assets acquired " sheetId="53" state="visible" r:id="rId53"/>
    <sheet xmlns:r="http://schemas.openxmlformats.org/officeDocument/2006/relationships" name="ACQUISITIONS - Schedule of Busi" sheetId="54" state="visible" r:id="rId54"/>
    <sheet xmlns:r="http://schemas.openxmlformats.org/officeDocument/2006/relationships" name="REVENUE - Disaggregation (Detai" sheetId="55" state="visible" r:id="rId55"/>
    <sheet xmlns:r="http://schemas.openxmlformats.org/officeDocument/2006/relationships" name="REVENUE - Significant product a" sheetId="56" state="visible" r:id="rId56"/>
    <sheet xmlns:r="http://schemas.openxmlformats.org/officeDocument/2006/relationships" name="REVENUE - Deferred revenue (Det" sheetId="57" state="visible" r:id="rId57"/>
    <sheet xmlns:r="http://schemas.openxmlformats.org/officeDocument/2006/relationships" name="REVENUE - Narrative (Details)" sheetId="58" state="visible" r:id="rId58"/>
    <sheet xmlns:r="http://schemas.openxmlformats.org/officeDocument/2006/relationships" name="ALLOWANCE FOR EXPECTED CREDIT_3" sheetId="59" state="visible" r:id="rId59"/>
    <sheet xmlns:r="http://schemas.openxmlformats.org/officeDocument/2006/relationships" name="ALLOWANCE FOR EXPECTED CREDIT_4" sheetId="60" state="visible" r:id="rId60"/>
    <sheet xmlns:r="http://schemas.openxmlformats.org/officeDocument/2006/relationships" name="ALLOWANCE FOR EXPECTED CREDIT_5" sheetId="61" state="visible" r:id="rId61"/>
    <sheet xmlns:r="http://schemas.openxmlformats.org/officeDocument/2006/relationships" name="ALLOWANCE FOR EXPECTED CREDIT_6" sheetId="62" state="visible" r:id="rId62"/>
    <sheet xmlns:r="http://schemas.openxmlformats.org/officeDocument/2006/relationships" name="EQUIPMENT AND PROPERTY, NET - S" sheetId="63" state="visible" r:id="rId63"/>
    <sheet xmlns:r="http://schemas.openxmlformats.org/officeDocument/2006/relationships" name="EQUIPMENT AND PROPERTY, NET - N" sheetId="64" state="visible" r:id="rId64"/>
    <sheet xmlns:r="http://schemas.openxmlformats.org/officeDocument/2006/relationships" name="LEASES - Narrative (Details)" sheetId="65" state="visible" r:id="rId65"/>
    <sheet xmlns:r="http://schemas.openxmlformats.org/officeDocument/2006/relationships" name="LEASES - Lease Information (Det" sheetId="66" state="visible" r:id="rId66"/>
    <sheet xmlns:r="http://schemas.openxmlformats.org/officeDocument/2006/relationships" name="LEASES - Minimum lease payments" sheetId="67" state="visible" r:id="rId67"/>
    <sheet xmlns:r="http://schemas.openxmlformats.org/officeDocument/2006/relationships" name="GOODWILL - Narrative (Details)" sheetId="68" state="visible" r:id="rId68"/>
    <sheet xmlns:r="http://schemas.openxmlformats.org/officeDocument/2006/relationships" name="GOODWILL - Schedule Of Changes " sheetId="69" state="visible" r:id="rId69"/>
    <sheet xmlns:r="http://schemas.openxmlformats.org/officeDocument/2006/relationships" name="CUSTOMER CONTRACTS, TRADENAME_3" sheetId="70" state="visible" r:id="rId70"/>
    <sheet xmlns:r="http://schemas.openxmlformats.org/officeDocument/2006/relationships" name="CUSTOMER CONTRACTS, TRADENAME_4" sheetId="71" state="visible" r:id="rId71"/>
    <sheet xmlns:r="http://schemas.openxmlformats.org/officeDocument/2006/relationships" name="CUSTOMER CONTRACTS, TRADENAME_5" sheetId="72" state="visible" r:id="rId72"/>
    <sheet xmlns:r="http://schemas.openxmlformats.org/officeDocument/2006/relationships" name="CUSTOMER CONTRACTS, TRADENAME_6" sheetId="73" state="visible" r:id="rId73"/>
    <sheet xmlns:r="http://schemas.openxmlformats.org/officeDocument/2006/relationships" name="CUSTOMER CONTRACTS, TRADENAME_7" sheetId="74" state="visible" r:id="rId74"/>
    <sheet xmlns:r="http://schemas.openxmlformats.org/officeDocument/2006/relationships" name="FAIR VALUE MEASUREMENT - Narrat" sheetId="75" state="visible" r:id="rId75"/>
    <sheet xmlns:r="http://schemas.openxmlformats.org/officeDocument/2006/relationships" name="FAIR VALUE MEASUREMENT - Level " sheetId="76" state="visible" r:id="rId76"/>
    <sheet xmlns:r="http://schemas.openxmlformats.org/officeDocument/2006/relationships" name="DEBT (Details)" sheetId="77" state="visible" r:id="rId77"/>
    <sheet xmlns:r="http://schemas.openxmlformats.org/officeDocument/2006/relationships" name="EMPLOYEE BENEFIT PLANS - Narrat" sheetId="78" state="visible" r:id="rId78"/>
    <sheet xmlns:r="http://schemas.openxmlformats.org/officeDocument/2006/relationships" name="EMPLOYEE BENEFIT PLANS - Non-qu" sheetId="79" state="visible" r:id="rId79"/>
    <sheet xmlns:r="http://schemas.openxmlformats.org/officeDocument/2006/relationships" name="STOCKHOLDERS' EQUITY - Narrativ" sheetId="80" state="visible" r:id="rId80"/>
    <sheet xmlns:r="http://schemas.openxmlformats.org/officeDocument/2006/relationships" name="STOCKHOLDERS' EQUITY - Stock-ba" sheetId="81" state="visible" r:id="rId81"/>
    <sheet xmlns:r="http://schemas.openxmlformats.org/officeDocument/2006/relationships" name="STOCKHOLDERS' EQUITY - Unvested" sheetId="82" state="visible" r:id="rId82"/>
    <sheet xmlns:r="http://schemas.openxmlformats.org/officeDocument/2006/relationships" name="ACCUMULATED OTHER COMPREHENSI_3" sheetId="83" state="visible" r:id="rId83"/>
    <sheet xmlns:r="http://schemas.openxmlformats.org/officeDocument/2006/relationships" name="INCOME TAXES - Schedule of Inco" sheetId="84" state="visible" r:id="rId84"/>
    <sheet xmlns:r="http://schemas.openxmlformats.org/officeDocument/2006/relationships" name="INCOME TAXES - Provision (Detai" sheetId="85" state="visible" r:id="rId85"/>
    <sheet xmlns:r="http://schemas.openxmlformats.org/officeDocument/2006/relationships" name="INCOME TAXES - Reconciliation ("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Valuation allowa" sheetId="89" state="visible" r:id="rId89"/>
    <sheet xmlns:r="http://schemas.openxmlformats.org/officeDocument/2006/relationships" name="INCOME TAXES - Unrecognized tax" sheetId="90" state="visible" r:id="rId90"/>
    <sheet xmlns:r="http://schemas.openxmlformats.org/officeDocument/2006/relationships" name="RELATED PARTY TRANSACTIONS (Det" sheetId="91" state="visible" r:id="rId91"/>
    <sheet xmlns:r="http://schemas.openxmlformats.org/officeDocument/2006/relationships" name="RESTRUCTURING COSTS (Details)" sheetId="92" state="visible" r:id="rId92"/>
    <sheet xmlns:r="http://schemas.openxmlformats.org/officeDocument/2006/relationships" name="EARNINGS PER SHARE (Details)"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422</t>
        </is>
      </c>
      <c r="C9" s="4" t="inlineStr">
        <is>
          <t xml:space="preserve"> </t>
        </is>
      </c>
      <c r="D9" s="4" t="inlineStr">
        <is>
          <t xml:space="preserve"> </t>
        </is>
      </c>
    </row>
    <row r="10">
      <c r="A10" s="4" t="inlineStr">
        <is>
          <t>Entity Registrant Name</t>
        </is>
      </c>
      <c r="B10" s="4" t="inlineStr">
        <is>
          <t>ROLLI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068479</t>
        </is>
      </c>
      <c r="C12" s="4" t="inlineStr">
        <is>
          <t xml:space="preserve"> </t>
        </is>
      </c>
      <c r="D12" s="4" t="inlineStr">
        <is>
          <t xml:space="preserve"> </t>
        </is>
      </c>
    </row>
    <row r="13">
      <c r="A13" s="4" t="inlineStr">
        <is>
          <t>Entity Address, Address Line One</t>
        </is>
      </c>
      <c r="B13" s="4" t="inlineStr">
        <is>
          <t>2170 Piedmont Road, N.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4</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88-2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RO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10264265</v>
      </c>
    </row>
    <row r="33">
      <c r="A33" s="4" t="inlineStr">
        <is>
          <t>Entity Common Stock, Shares Outstanding</t>
        </is>
      </c>
      <c r="B33" s="4" t="inlineStr">
        <is>
          <t xml:space="preserve"> </t>
        </is>
      </c>
      <c r="C33" s="6" t="n">
        <v>484224958</v>
      </c>
      <c r="D33" s="4" t="inlineStr">
        <is>
          <t xml:space="preserve"> </t>
        </is>
      </c>
    </row>
    <row r="34">
      <c r="A34" s="4" t="inlineStr">
        <is>
          <t>Documents Incorporated by Reference</t>
        </is>
      </c>
      <c r="B34" s="4" t="inlineStr">
        <is>
          <t>Portions of the Proxy Statement for the 2025 Annual Meeting of Stockholders of Rollins, Inc. are incorporated by reference into Part III, Items 10-14 of this Form 10-K to the extent described herein.</t>
        </is>
      </c>
      <c r="C34" s="4" t="inlineStr">
        <is>
          <t xml:space="preserve"> </t>
        </is>
      </c>
      <c r="D34" s="4" t="inlineStr">
        <is>
          <t xml:space="preserve"> </t>
        </is>
      </c>
    </row>
    <row r="35">
      <c r="A35" s="4" t="inlineStr">
        <is>
          <t>Entity Central Index Key</t>
        </is>
      </c>
      <c r="B35" s="4" t="inlineStr">
        <is>
          <t>000008483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s The Company made 44 acquisitions during 2024. The aggregate preliminary values of major classes of assets acquired and liabilities assumed recorded at the dates of acquisition, as adjusted during the valuation period, are included in the reconciliation of the total preliminary consideration as follows (in thousands): 2024 Cash $ 1,671 Accounts receivable, net 4,954 Materials and supplies 1,053 Other current assets 446 Equipment and property 8,251 Goodwill 97,914 Customer contracts 72,509 Trademarks &amp; tradenames 1,566 Other intangible assets 2,609 Current liabilities (2,167) Unearned revenue (1,289) Other assets and liabilities, net (4,764) Assets acquired and liabilities assumed $ 182,753 Included in the total consideration of $182.8 million are acquisition holdback liabilities and other contingent consideration of $20.9 million, as well as $3.1 million of notes payable issued as consideration. The Company also made payments of $0.4 million related to prior year acquisitions during the year ended December 31, 2024. Goodwill from these acquisitions represents the excess of the purchase price over the fair value of net assets of businesses acquired. The factors contributing to the amount of goodwill are based on strategic and synergistic benefits that are expected to be realized. A majority of the recognized goodwill is expected to be deductible for tax purposes. Valuations of certain assets and liabilities, including intangible assets and goodwill, as of the acquisition date have not been finalized at this time and are provisional. Fox Pest Control Acquisition On April 1, 2023, the Company acquired 100% of FPC Holdings, LLC (“Fox Pest Control”, or "Fox"). As part of funding the Fox Pest Control acquisition, on April 3, 2023, the Company borrowed incremental amounts under the Credit Agreement of $305.0 million. The proceeds were used to pay cash consideration at closing. The Fox acquisition was accounted for as a business combination. The valuation of the Fox acquisition was performed by a third-party valuation specialist under our management’s supervision. The values of identified assets acquired and liabilities assumed were finalized as of March 31, 2024 and are summarized in the table below (in thousands): Fox Pest Control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The Company purchased Fox for $339.5 million. Included in the total consideration were cash payments of $302.8 million made upon closing, contingent consideration valued at $28.0 million that were based on Fox's financial performance in the twelve months following acquisition, and holdback liabilities valued at $8.7 million held by the Company to settle indemnity claims and working capital adjustments. The fair value of the contingent consideration was estimated using a Monte Carlo simulation. During the year ended December 31, 2024, we recognized a charge of $1.0 million related to adjustments to the fair value of contingent consideration resulting from the acquisition of Fox. This charge is reported within sales, general and administrative expenses in our consolidated statement of income. Acquired customer contracts are estimated to have a remaining useful life of 7 years. The acquired trademarks and tradenames are expected to have an indefinite useful life. See Note 8, Customer Contracts, Tradenames and Trademarks, and Other Intangible Assets for further details. Goodwill from this acquisition represents the excess of the purchase price over the fair value of net assets of the business acquired. The factors contributing to the amount of goodwill were based on strategic and synergistic benefits that are expected to be realized. The recognized goodwill is deductible for tax purposes. Pro Forma Financial Information 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Year Ended December 31, (in thousands) 2023 2022 Revenues $ 3,102,186 $ 2,817,629 Net income 424,735 358,930 The pro forma financial information above adjusts for the effects of material business combination items, including the alignment of accounting policies, the effect of fair value adjustments including the amortization of acquired intangible assets, interest expense related to the incremental borrowings under the Credit Agreement, and income tax effects as if Fox had been part of Rollins since January 1, 2022. Other 2023 Acquisitions The Company made 23 other acquisitions during 2023. The aggregate values of major classes of assets acquired and liabilities assumed recorded at the dates of acquisition, as adjusted during the valuation period, are included in the reconciliation of the total consideration as follows (in thousands): 2023 Cash $ 531 Accounts receivable, net 1,190 Materials and supplies 592 Other current assets 198 Equipment and property 5,002 Goodwill 37,319 Customer contracts 31,996 Trademarks &amp; tradenames 1,457 Other intangible assets 2,357 Current liabilities (1,462) Other assets and liabilities, net (2,472) Assets acquired and liabilities assumed $ 76,708 Included in the total consideration of $76.7 million were acquisition holdback liabilities of $7.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ales and usage-based taxes are excluded from revenues. No sales to an individual customer or in a country other than the United States accounted for 10% or more of the sales for the periods listed in the following tables. Revenue, classified by the major geographic areas in which our customers are located, was as follows: 2024 2023 2022 (in thousands) United States $ 3,143,372 $ 2,853,321 $ 2,498,363 Other countries 245,336 219,957 197,460 Total Revenues $ 3,388,708 $ 3,073,278 $ 2,695,823 Revenue from external customers, classified by significant product and service offerings, was as follows: (in thousands) 2024 2023 2022 Residential revenue $ 1,535,104 $ 1,409,872 $ 1,207,089 Commercial revenue 1,125,964 1,024,176 920,625 Termite completions, bait monitoring, renewals, &amp; ancillary 688,186 605,533 535,494 Franchise revenues 16,935 16,475 15,590 Other revenues 22,519 17,222 17,025 Total Revenues $ 3,388,708 $ 3,073,278 $ 2,695,823 Changes in unearned revenues were as follows: Year Ended December 31, 2024 2023 (in thousands) Beginning balance $ 210,059 $ 187,994 Deferral of unearned revenue 267,100 253,776 Recognition of unearned revenue (253,287) (231,711) Ending balance $ 223,872 $ 210,059 Revenue allocated to remaining performance obligations represents contracted revenue that has not yet been recognized (“contracted not recognized revenue”), which includes both unearned revenue and revenue that will be billed and recognized in future periods. The Company has no material contracted but not yet recognized revenue as of December 31, 2024 or December 31, 2023. At December 31, 2024 and December 31, 2023, the Company had long-term unearned revenue of $43.0 million and $37.7 million, respectively. Unearned short-term revenue is recognized over the next 12-month period. We recognized $172.4 million and $158.1 million of revenue in the years ended December 31, 2024 and December 31, 2023, respectively, that was included in the balance of unearned revenue at the beginning of each respective fiscal year. The majority of unearned long-term revenue is recognized over a period of five years or less with immaterial amounts recognized through 2034. Incremental Costs of Obtaining a Contract with a Customer Incremental costs of obtaining a contract include only those costs that we incur to obtain a contract that we would not have incurred if the contract had not been obtained, primarily sales commissions. These costs are recorded as an asset and amortized to expense over the life of the contract to the extent such costs are expected to be recovered. As of December 31, 2024, we have $23.4 million of unamortized capitalized costs to obtain a contract, of which $19.3 million is recorded within other current assets and $4.1 million is recorded within other assets on our consolidated statement of financial position. During the year ended December 31, 2024, we recorded approximately $22.1 million amortization of capitalized costs, which is recorded within sales, general and administrative expense on our consolidated statement of income. As of December 31, 2023, we had $22.0 million of unamortized capitalized costs to obtain a contract, of which $15.3 million was recorded within other current assets and $6.7 million was recorded within other assets on our consolidated statement of financial position. During the year ended December 31, 2023, we recorded $8.6 million amortization of capitaliz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EXPECTED CREDIT LOSSES</t>
        </is>
      </c>
      <c r="B4" s="4" t="inlineStr">
        <is>
          <t>ALLOWANCE FOR EXPECTED CREDIT LOSSES The Company is exposed to credit losses primarily related to accounts receivables and financed receivables derived from customer services revenue. To reduce credit risk for residentia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ed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worthiness with low risk before entering into a contract. Depending upon the individual’s credit score, the Company may accept with 100% financing or require a significant down payment or turn down the contract. Delinquencies of accounts are monitored each month. Financed receivables include installment receivable amounts, some of which are due subsequent to one year from the balance sheet dates. Financed receivables are generally written-off when deemed uncollectible or when 180 days have elapsed since the date of the last full contractual payment. The Company’s write-off policy has been consistently applied during the periods reported. Management considers the charge-off policy when evaluating the appropriateness of the allowance for expected credit losses. Gross write-offs as a percentage of average financed receivables were 8.1% and 9.2% for the twelve months ended December 31, 2024 and December 31, 2023, respectively. The Company offers 90 days same-as-cash financing to some customers based on their creditworthiness. Interest is not recognized until the 91st day at which time it is calculated retrospectively back to the first day if the contract has not been paid in full. In certain circumstances, such as when delinquency is deemed to be of an administrative nature, accounts may still accrue interest when they reach 180 days past due. As of December 31, 2024, there were immaterial accounts greater than 180 days past due. Included in financed receivables are notes receivable from franchise owners. The majority of these notes are low risk as the repurchase of these franchises is guaranteed by the Company’s wholly-owned subsidiary, Orkin Systems, LL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years ended December 31, 2024, 2023, and 2022. Allowance for Credit Losses (in thousands) Trade Financed Total Balance at December 31, 2021 $ 13,885 $ 3,985 $ 17,870 Provision for expected credit losses 13,701 5,740 19,441 Write-offs charged against the allowance (18,861) (4,757) (23,618) Recoveries collected 5,348 — 5,348 Balance at December 31, 2022 $ 14,073 $ 4,968 $ 19,041 Provision for expected credit losses 16,309 10,551 26,860 Write-offs charged against the allowance (20,397) (9,917) (30,314) Recoveries collected 5,812 — 5,812 Balance at December 31, 2023 $ 15,797 $ 5,602 $ 21,399 Provision for expected credit losses 22,695 11,331 34,026 Write-offs charged against the allowance (24,819) (9,167) (33,986) Recoveries collected 6,097 920 7,017 Balance at December 31, 2024 $ 19,770 $ 8,686 $ 28,456 The following is a summary of the past due financed receivables: At December 31, 2024 2023 (in thousands) 30-59 days past due $ 4,473 $ 4,454 60-89 days past due 2,256 2,837 90 days or more past due 4,329 4,813 Total $ 11,058 $ 12,104 The following is a summary of percentage of gross financed receivables: At December 31, 2024 2023 Current 91.9 % 89.7 % 30-59 days past due 3.3 % 3.8 % 60-89 days past due 1.6 % 2.4 % 90 days or more past due 3.2 % 4.1 %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PROPERTY, NET</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PROPERTY, NET</t>
        </is>
      </c>
      <c r="B4" s="4" t="inlineStr">
        <is>
          <t>EQUIPMENT AND PROPERTY, NET Equipment and property are presented at cost less accumulated depreciation and are detailed as follows: December 31, 2024 2023 (in thousands) Buildings $ 54,600 $ 51,339 Operating equipment 145,973 144,723 Furniture and fixtures 25,383 22,035 Computer equipment and systems 259,992 247,681 485,948 465,778 Less: accumulated depreciation (382,266) (360,421) 103,682 105,357 Land 21,157 21,304 Equipment and property, net $ 124,839 $ 126,661 Included in computer equipment and systems at December 31, 2024 and 2023, are costs for internal use software of $160.4 million and $153.4 million, respectively. The related accumulated depreciation was $137.1 million and $127.5 million at December 31, 2024 and 2023, respectively. Included in equipment and property, net at December 31, 2024 and 2023, are fixed assets held in foreign countries of $14.0 million, and $12.0 million, respectively. Total depreciation expense was approximately $34.1 million in 2024, $33.3 million in 2023 and $35.6 million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12 Months Ended</t>
        </is>
      </c>
    </row>
    <row r="2">
      <c r="B2" s="2" t="inlineStr">
        <is>
          <t>Dec. 31, 2024</t>
        </is>
      </c>
    </row>
    <row r="3">
      <c r="A3" s="3" t="inlineStr">
        <is>
          <t>Lessee, Operating Lease, Description [Abstract]</t>
        </is>
      </c>
      <c r="B3" s="4" t="inlineStr">
        <is>
          <t xml:space="preserve"> </t>
        </is>
      </c>
    </row>
    <row r="4">
      <c r="A4" s="4" t="inlineStr">
        <is>
          <t>LEASES</t>
        </is>
      </c>
      <c r="B4" s="4" t="inlineStr">
        <is>
          <t>LEASES The Company leases certain buildings, vehicles, and equipment in order to reduce the risk associated with ownership. The Company elected the practical expedient approach permitted under ASC Topic 842, “Leases” not to include short-term leases with a duration of 12 months or less on the balance sheet. As of December 31, 2024 and 2023,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in thousands, except Other Information) Years Ended Components of Lease Expense Financial Statement Classification 2024 2023 2022 Short-term lease cost Cost of services provided, Sales, general, and administrative expenses $ 16,618 $ 14,753 $ 12,693 Operating lease cost Cost of services provided, Sales, general, and administrative expenses 133,420 110,627 97,764 Total lease expense $ 150,038 $ 125,380 $ 110,457 Cash Flow Information Cash paid for amounts included in the measurement of lease liabilities: Operating cash flows for operating leases $ 132,588 $ 109,631 $ 96,700 Other Information Weighted-average remaining lease term - operating leases 4.4 Yrs 4.8 Yrs Weighted-average discount rate - operating leases 4.30 % 3.99 % Lease Commitments Future minimum lease payments, including assumed exercise of renewal options at December 31, 2024 were as follows: (in thousands) 2025 $ 137,395 2026 121,355 2027 88,654 2028 46,532 2029 19,748 Thereafter 49,934 Total future minimum lease payments 463,618 Less: amount representing interest (46,400) Total future minimum lease payments, net of interest $ 417,218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81.2 million for building leases and $282.4 million for vehicle leases. As of December 31, 2024, the Company had additional future obligations of $20.8 million for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fair value of net assets of businesses acquired. The carrying amount of goodwill was $1.2 billion as of December 31, 2024 and $1.1 billion as of December 31, 2023. Goodwill increased for the year ended December 31, 2024 primarily due to acquisitions . The changes in the carrying amount of goodwill for the twelve months ended December 31, 2024 and 2023 were as follows (in thousands): Goodwill: Balance at December 31, 2022 $ 846,704 Additions 224,014 Measurement adjustments — Dispositions (2,466) Adjustments due to currency translation and other 2,058 Balance at December 31, 2023 1,070,310 Additions 97,914 Measurement adjustments 464 Adjustments due to currency translation and other (7,603) Balance at December 31, 2024 $ 1,161,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STOMER CONTRACTS, TRADENAMES AND TRADEMARK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USTOMER CONTRACTS, TRADENAMES AND TRADEMARKS, AND OTHER INTANGIBLE ASSETS</t>
        </is>
      </c>
      <c r="B4" s="4" t="inlineStr">
        <is>
          <t xml:space="preserve">CUSTOMER CONTRACTS, TRADENAMES AND TRADEMARKS, AND OTHER INTANGIBLE ASSETS Customer contracts are amortized on a straight-line basis as this best approximates the ratio that current revenues bear to the total of current and anticipated revenues based on the estimated lives of the assets. In accordance with the FASB ASC Topic 350 “Intangibles - Goodwill and other” , the expected lives of customer contracts were analyzed, and it was determined that customer contracts should be amortized over a life of 7 to 20 years dependent upon customer type. The carrying amount and accumulated amortization for customer contracts were as follows: December 31, 2024 2023 (in thousands) Customer contracts $ 671,242 $ 625,920 Less: accumulated amortization (288,150) (239,768) Customer contracts, net $ 383,092 $ 386,152 Trademarks and tradenames are amortized on a straight-line basis over the period of their useful lives. The Company has determined these assets have useful lives between 7 and 20 years. The Company also has non-amortizable, indefinite-lived tradenames of $137.8 million and $139.7 million as of December 31, 2024 and 2023, respectively. The carrying amount and accumulated amortization for trademarks and tradenames were as follows: December 31, 2024 2023 (in thousands) Trademarks and tradenames $ 162,375 $ 161,301 Less: accumulated amortization (12,480) (9,933) Trademarks and tradenames, net $ 149,895 $ 151,368 Other intangible assets include non-compete agreements and patents. Non-compete agreements are amortized on a straight-line basis over periods ranging from 3 to 20 years and patents are amortized on a straight-line basis over 15 years. The carrying amount and accumulated amortization for other intangible assets were as follows: December 31, 2024 2023 (in thousands) Other intangible assets $ 26,507 $ 26,973 Less: accumulated amortization (17,905) (18,759) Other intangible assets, net $ 8,602 $ 8,214 Total amortization expense was approximately $79.2 million in 2024, $66.5 million in 2023 and $55.7 million in 2022. Estimated amortization expense for the existing carrying amount of customer contracts and other intangible assets for each of the five succeeding fiscal years are as follows: (in thousands) 2025 $ 80,127 2026 77,120 2027 73,457 2028 62,299 2029 48,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financial instruments related to its defined benefit pension plan and deferred compensation plan detailed in Note 11.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December 31, 2024 and 2023, the Company had investments in international bonds of $8.2 million and $10.2 million, respectively. These bonds are accounted for as available for sale securities and are level 2 assets under the fair value hierarchy. At December 31, 2024, $1.0 million was included in other current assets and $7.2 million was included in other assets. At December 31, 2023, $1.0 million was included in other current assets and $9.2 million was included in other assets. The bonds are recorded at fair market value with unrealized gains or losses included in other comprehensive income. During the years ended December 31, 2024, 2023 and 2022, unrealized gains or losses included in other comprehensive income were insignificant. At December 31, 2024 and 2023, respectively, the Company had $21.0 million and $46.1 million of acquisition holdback and earnout liabilities with the former owners of acquired companies. Acquisition earnouts are generally earned by achieving certain levels of revenue growth while maintaining certain profit margins. The earnout liabilities are discounted to reflect the expected probability of payout, and both earnout and holdback liabilities are discounted to their net present value on the Company’s books and are considered Level 3 liabilities. The table below presents a summary of the changes in fair value for these liabilities. (in thousands) Acquisition holdback and earnout liabilities at December 31, 2022 $ 13,496 New acquisitions and measurement adjustments 44,548 Payouts (12,489) Interest and fair value adjustments 2,981 Charge offset, forfeit and other (2,432) Acquisition holdback and earnout liabilities at December 31, 2023 46,104 New acquisitions and measurement adjustments 21,052 Payouts (43,948) Interest and fair value adjustments (1,099) Charge offset, forfeit and other (1,101) Acquisition holdback and earnout liabilities at December 31, 2024 $ 21,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February 24, 2023, the Company entered into a revolving credit agreement ("the Credit Agreement") with, among others, JPMorgan Chase Bank, N.A. (“JPMorgan Chase”), as administrative agent (in such capacity, the “Administrative Agent”), which refinanced its previous credit facility described below. The Credit Agreement provides for a $1.0 billion revolving credit facility (the “Credit Facility”), which may be denominated in U.S. Dollars and other currencies, including Euros, Australian Dollars, Canadian Dollars, New Zealand Dollars, Pounds Sterling and Japanese Yen, subject to a $400 million foreign currency sublimit. The Credit Facility also includes sub-facilities for the issuance of letters of credit of up to $150 million and swing line loans at the Administrative Agent’s discretion of up to $50 million. Certain subsidiaries of Rollins provide unsecured guarantees of the Credit Facility.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including Euros, Australian Dollars, Canadian Dollars, New Zealand Dollars, Pounds Sterling and Japanese Yen, such interest rates as set forth in the Credit Agreement. The Credit Agreement contains customary terms and conditions, including, without limitation, certain financial covenants including covenants restricting Rollins’ ability to incur certain indebtedness or liens, or to merge or consolidate with or sell substantially all of its assets to another entity. Further, the Credit Agreement contains a financial covenant restricting Rollins’ ability to permit the ratio of Rollins’ consolidated total net debt to EBITDA to exceed 3.50 to 1.00. Following certain acquisitions, Rollins may elect to increase the financial covenant level to 4.00 to 1.00 temporarily. The ratio is calculated as of the last day of the fiscal quarter most recently ended. The Credit Agreement also contains provisions permitting a future environmental, social and governance amendment, subject to certain terms and conditions contained therein, by which pricing may be adjusted pursuant to the Company's performance measured against certain sustainability-linked metrics. The Company is in compliance with applicable financial debt covenants as of December 31, 2024. As of December 31, 2024, the Company had outstanding borrowings of $397.0 million under the Credit Facility. Borrowings under the Credit Facility are presented under the long-term debt caption of our consolidated balance sheet, net of $1.7 million in unamortized debt issuance costs as of December 31, 2024. The aggregate effective interest rate on the debt outstanding as of December 31, 2024 was 5.5%. The Company maintains $72.0 million in letters of credit as of December 31, 2024. These letters of credit are required by the Company’s insurance companies, due to the Company’s high deductible insurance program, to secure various workers’ compensation and casualty insurance contracts coverage and were increased from $71.7 million as of December 31, 2023. The Company believes that it has adequate liquid assets, funding sources and insurance accruals to accommodate potential future insurance claims. As of December 31, 2023, the Company had outstanding borrowings of $493.0 million under the Credit Facility. Borrowings under the Credit Facility are presented under the long-term debt caption of our consolidated balance sheet, net of $2.2 million in unamortized debt issuance costs as of December 31, 2023. The aggregate effective interest rate on the debt outstanding as of December 31, 2023 was 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EMPLOYEE BENEFIT PLANS Defined Benefit Pension Plans The Company has sponsored noncontributory tax-qualified defined benefit pension plans covering employees meeting certain age and service requirements, the most significant of which was the Rollins, Inc. Plan, which was terminated in 2018. The Company funds its plans with at least the minimum amount required by ERISA. Defined Contribution 401(k) Savings Plan The Company sponsors a defined contribution 401(k) Savings Plan (the “Plan”) that is available to a majority of the Company’s full-time employees the first day of the calendar quarter following completion of three months of service. The Plan is available to non-full-time employees the first day of the calendar quarter following one year of service upon completion of 1000 hours in that year. The Plan provides for a matching contribution of one dollar ($1.00) for each one dollar ($1.00) of a participant’s contributions to the Plan that do not exceed 3 percent of his or her eligible compensation (which includes commissions, overtime, and bonuses) and fifty cents ($0.50) for each one dollar ($1.00) of a participant’s contributions to the Plan over the initial 3 percent that do not exceed 6 percent of his or her eligible compensation (which includes commissions, overtime and bonuses). The charge to expense for the Company match was approximately $35.8 million, $32.9 million and $29.9 million for the years ended December 31, 2024, 2023 and 2022, respectively. At December 31, 2024, 2023, and 2022 approximately 28.4%, 30.4%, and 30.6%, respectively, of the fair value of plan assets consisted of Rollins, Inc. common stock. Total administrative fees paid by the Company for the Plan were insignificant for each of the years ended December 31, 2024, 2023 and 2022.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but has not done so since 2011.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24, the Deferred Compensation Plan had 73 life insurance policies with a net face value of $50.7 million compared to 75 policies with a face value of $48.4 million at December 31, 2023. The cash surrender value of these life insurance policies was $27.6 million and $25.5 million at December 31, 2024 and 2023, respectively. These policies are valued using the NAV practical expedient. The following table presents our non-qualified deferred compensation plan assets using the fair value hierarchy as of December 31, 2024 and 2023. (in thousands) Level 1 Level 2 Level 3 NAV Total December 31, 2024 $ 25 $ — $ — $ 27,558 $ 27,583 December 31, 2023 $ 25 $ — $ — $ 25,461 $ 25,486 Cash and cash equivalents, which are used to pay benefits and deferred compensation plan administrative expenses, are held in money market funds. Total expense related to deferred compensation was $0.3 million, $0.3 million, and $1.1 million in 2024, 2023, and 2022, respectively. The Company had $27.6 million and $25.5 million in deferred compensation assets as of December 31, 2024 and 2023, respectively, included within other assets on the Company’s consolidated statements of financial position and $18.9 million and $19.8 million in deferred compensation liability as of December 31, 2024 and 2023, respectively, located within other current liabilities and long-term accrued liabilities on the Company’s consolidated statements of financial position. The amounts of assets were marked to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Atlanta, Georgia</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and its subsidiaries are involved in, and will continue to be involved in, various claims, arbitrations, contractual disputes, investigations, litigation, environmental and tax and other regulatory matters relating to, and arising out of, our businesses and our operations. These matters may involve, but are not limited to, allegations that our services or vehicles caused damage or injury, claims that our services did not achieve the desired results (including claims that we are responsible for termite damage to a structure), and claims related to acquisitions and allegations by federal, state or local authorities, including taxing authorities, of violations of regulations or statutes. In addition, we are parties to employment-related cases and claims from time to time, which may include claims on a representative or class action basis alleging wage and hour law violations or claims related to the operation of our retirement benefit pla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in accordance with ASC 450.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Item 103 of SEC Regulation S-K requires disclosure of certain environmental legal proceedings if the proceeding reasonably involves potential monetary sanctions of $300,000 or more. The Company has received a notice of alleged violations and information requests from local governmental authorities in California for our Orkin and Clark Pest Control operations and is currently working with several local governments regarding compliance with environmental regulations governing the management of hazardous waste and pesticide disposal. The investigation appears to be part of a broader effort to investigate waste handling and disposal processes of a number of industries. While we are unable to predict the outcome of this investigation, we do not believe the outcome will have a material effect on our results of operations, financial condition, or cash flows.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uring the year ended December 31, 2024, the Company paid $298.1 million, or $0.615 per share, in cash and stock dividends compared to $264.3 million, or $0.540 per share, during the same period in 2023. On September 6, 2023, the Company entered into an underwriting agreement (the “Underwriting Agreement”) with LOR, Inc. (“LOR”) (a company controlled by Mr. Gary W. Rollins and certain members of his family) and Goldman Sachs &amp; Co. LLC and Morgan Stanley &amp; Co. LLC, as representatives of the several underwriters (the “Underwriters”), relating to the offer by LOR of 38,724,100 shares of the Company’s common stock, par value $1.00 per share (the “Common Stock”), at a public offering price of $35.00 per share (the “Offering”). In connection with the Offering, LOR granted the Underwriters an option to purchase up to an additional 5,785,714 shares of Common Stock (the “Optional Shares”). The Offering, including the sale of the Optional Shares, closed on September 11, 2023. The Company did not sell any shares in the Offering and did not receive any proceeds from the Offering. In addition, the Company completed the repurchase of 8,724,100 of the shares of Common Stock offered in the Offering for approximately $300 million at $34.39 per share. As we repurchase our common stock, we reduce common stock for par value of the shares repurchased, with the excess of the purchase price over par value recorded as a reduction to additional paid-in capital and retained earnings. The Company did not repurchase shares on the open market during the years ended December 31, 2024 and 2023. The Company repurchases shares from employees for the payment of their taxes on restricted shares that have vested. The Company repurchased $11.6 million and $10.8 million during the years ended December 31, 2024 and 2023, respectively. During the years ended December 31, 2024 and 2023, the Company issued $4.8 million and $2.0 million of shares to employees in connection with the Employee Stock Purchase Plan ("ESPP") discussed below. Stock Compensation Plans Time-Lapsed Restricted Shares and Performance Share Unit Awards Time-lapsed restricted share awards and restricted stock units (“restricted shares”) have been issued to officers and other employees, and annual share awards are made to non-employee directors, under the Company’s Employee Stock Incentive Plan. Additionally, in 2023 and 2024, performance share units ("PSUs") were granted to the Company's executive officers. The PSUs will vest and convert to shares of common stock at the end of a three-year performance period upon the Company's successful achievement of certain financial and market performance goals. The Company recognizes compensation expense for the unvested portion of awards outstanding over the remainder of the service period. The compensation cost recorded for these awards is based on the Company's closing stock price at the grant date less the cost of estimated forfeitures. Forfeitures are estimated at the time of grant and revised, if necessary, in subsequent periods to reflect actual forfeitures. For PSUs that are granted with a total shareholder return ("TSR") component, management estimates the fair value using a Monte Carlo simulation valuation model, as these awards are subject to a market condition. Restricted shares and PSUs provide for the issuance of a share of the Company’s common stock at no cost to the holder and generally vest after a certain stipulated number of years from the grant date, depending on the terms of the issue. Restricted shares and PSUs typically vest over approximately one The Company issued time-lapsed restricted shares and PSUs of 0.7 million, 0.7 million, and 0.9 million for the years ended December 31, 2024, 2023, and 2022, respectively. The Company issues new shares from its authorized but unissued share pool. At December 31, 2024, approximately 4.6 million shares of the Company’s common stock were reserved for issuance. The following table summarizes the components of the Company’s stock-based compensation programs recorded as expense: (in thousands) 2024 2023 2022 Restricted shares and PSUs: Compensation expense $ 28,795 $ 24,222 $ 20,816 The total income tax benefit related to stock-based compensation awards recognized in income was $5.5 million, $5.2 million, and $4.7 million for the years ended December 31, 2024, 2023, and 2022, respectively. As of December 31, 2024 and 2023, $55.3 million and $50.0 million, respectively, of total unrecognized compensation cost related to restricted shares and PSUs are expected to be recognized over a weighted average period of approximately 3.1 years and 2.8 years at December 31, 2024 and 2023, respectively. The following table summarizes information on unvested awards outstanding as of December 31, 2024, 2023 and 2022. (number of shares in thousands) Number of Weighted Unvested as of December 31, 2021 2,596 $ 26.16 Forfeited (90) 26.37 Vested (675) 19.99 Granted 854 30.12 Unvested as of December 31, 2022 2,685 $ 28.97 Forfeited (98) 29.83 Vested (840) 26.87 Granted 678 36.10 Unvested as of December 31, 2023 2,425 $ 31.66 Forfeited (113) 35.19 Vested (758) 29.87 Granted 873 40.39 Performance Attainment Adjustment 62 36.30 Unvested as of December 31, 2024 2,489 $ 35.46 Employee Stock Purchase Plan On April 26, 2022, shareholders approved the Rollins, Inc. 2022 Employee Stock Purchase Plan (“ESPP”) which provides eligible employees with the option to purchase shares of Company common stock, at a discount, through payroll deductions during six-month offering periods. Initially, a maximum of 1,000,000 shares of the Company’s common stock are authorized for issuance under the ESPP. Under the ESPP, shares of common stock may be purchased by eligible participants during defined purchase periods at 90% of the lesser of the closing price of the Company’s common stock on the first day or last day of each purchase period. The first offering period for the ESPP began on July 1, 2022. The Company recorded compensation expense of $1.2 million, $0.4 million, and $0.4 million in connection with the ESPP for the years ended December 31, 2024, 2023, and 2022, respectively. Compensation expense for the ESPP is included in cost of services provided and sales, general and administrative expenses i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in thousands): Pension Liability Foreign Available for Total Balance at December 31, 2021 $ (322) $ (16,089) $ — $ (16,411) Change during 2022: Before-tax amount — (14,215) (936) (15,151) Tax (expense) benefit — — — — Other comprehensive (loss) income — (14,215) (936) (15,151) Balance at December 31, 2022 (322) (30,304) (936) (31,562) Change during 2023: Before-tax amount (290) 4,816 206 4,732 Tax (expense) benefit 75 — — 75 Other comprehensive loss (215) 4,816 206 4,807 Balance at December 31, 2023 (537) (25,488) (730) (26,755) Change during 2024: Before-tax amount — (17,318) 146 (17,172) Tax (expense) benefit — 293 — 293 Other comprehensive income (loss) — (17,025) 146 (16,879) Balance at December 31, 2024 $ (537) $ (42,513) $ (584) $ (43,6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income from continuing operations before income taxes consisted of the following: (in thousands) 2024 2023 2022 Income before income taxes Domestic $ 592,704 $ 548,428 $ 465,991 Foreign 37,526 37,829 32,926 Total income from continuing operations before income taxes $ 630,230 $ 586,257 $ 498,917 For the years ended December 31, the Company’s income tax provision consisted of the following: 2024 2023 2022 (in thousands) Current: Federal $ 126,246 $ 112,647 $ 92,793 State 36,328 33,516 26,786 Foreign 11,613 12,781 9,144 Total current tax expense 174,187 158,944 128,723 Deferred: Federal (6,848) (2,349) (333) State (2,336) (2,925) 2,011 Foreign (1,152) (2,370) (83) Total deferred tax (benefit) expense (10,336) (7,644) 1,595 Total income tax provision $ 163,851 $ 151,300 $ 130,318 The following table presents the principal components of the difference between the effective tax rate and the U.S. federal statutory income tax rate for the years ended December 31: 2024 2023 2022 (in thousands) Income tax at statutory rate $ 132,348 $ 123,114 $ 104,773 State income tax expense (net of federal benefit) 26,854 24,167 22,750 Foreign tax rate differential 2,071 1,948 1,907 Tax on unremitted earnings 355 1,408 549 Federal tax credits (1,296) (1,362) (616) Permanent items 2,773 2,239 445 Other reconciling items 746 (214) 510 Total income tax provision $ 163,851 $ 151,300 $ 130,318 Deferred income taxes reflect the net tax effects of the temporary differences between the carrying amounts of assets and liabilities for financial reporting purposes and income tax purposes. The Company’s deferred tax assets and liabilities as of December 31, 2024 and 2023 are as follows: 2024 2023 (in thousands) Deferred tax assets: Employee compensation and benefits $ 15,146 $ 15,451 Unearned revenues 15,243 13,998 Insurance reserves 29,773 24,152 Lease liabilities 118,382 90,486 Non-amortizable intangible assets 7,792 6,883 Other deferred tax assets 16,415 14,944 Total deferred tax assets 202,751 165,914 Valuation allowance (7,792) (6,883) Net deferred tax assets $ 194,959 $ 159,031 Deferred tax liabilities: Fixed assets and depreciation $ 9,599 $ 12,430 Intangible assets 93,872 81,194 Right of use assets 102,299 81,971 Other deferred tax liabilities — — Total deferred tax liabilities $ 205,770 $ 175,595 Net deferred taxes Deferred tax assets 4,841 2,294 Deferred tax liabilities (15,652) (18,858) Net deferred taxes $ (10,811) $ (16,564) Deferred tax assets are included in "Other assets" and deferred tax liabilities are included in "Other long-term accrued liabilities" on the balance sheet. In assessing the realizability of deferred tax assets, management considers whether it is more likely than not that some portion or all the deferred tax assets will not be realized. As of December 31, 2024, the Company increased its valuation allowance by approximately $0.9 million related to deferred tax assets on intangible assets held in Australia. The Company does not expect to recognize such deferred tax assets as it expects to continue its operations in Australia for the foreseeable future and the related intangible assets are not amortizable for tax purposes in Australia. The changes in the Company’s valuation allowance for deferred tax assets are as follows: (in thousands) December 31, 2022 $ — Charged to income tax expense 962 Charged to other accounts 5,921 December 31, 2023 6,883 Charged to income tax expense 909 Charged to other accounts — December 31, 2024 $ 7,792 As of December 31, 2024, the Company has no net operating loss carryforwards in any federal, state, or foreign jurisdictions. The Company has a $0.2 million foreign tax credit carryforward which if not fully utilized will expire in 2026. The Company also has state tax credit carryforwards of $1.3 million which will begin to expire in 2026 if not fully utilized. We intend to continue to grow the business in the international markets where we have a presence. As of December 31, 2024, we assert that foreign cash earnings in excess of working capital and cash needed for strategic investments and acquisitions are not intended to be indefinitely reinvested offshore and we have included the tax effects of such current and/or future repatriations, including applicable state taxes and foreign withholding tax of such cash earnings in these financial statements. Any non-cash unremitted earnings in our foreign subsidiaries are considered to be permanently reinvested and deferred taxes have not been provided on these earnings. The total amount of unrecognized tax benefits as of December 31, 2024 that, if recognized, would affect the effective tax rate is $1.6 million. A reconciliation of the beginning and ending amount of unrecognized tax benefits is as follows: December 31, 2024 2023 2022 (in thousands) Unrecognized tax benefits at beginning of year $ 1,784 $ 1,394 $ 1,018 Additions for tax positions of prior years — 653 376 Reductions for tax positions of prior years (39) (263) — Settlements with taxing authorities (161) — — Unrecognized tax benefits at end of year $ 1,584 $ 1,784 $ 1,394 As of December 31, 2024, the Company believes it is reasonably possible that the amount of unrecognized tax benefits may decrease by $1.4 million over the next 12 months as it relates to U.S. federal and foreign jurisdictions. The Company’s policy is to record interest and penalties related to income tax matters in income tax expense. Accrued interest and penalties were $0.6 million, $0.6 million and $0.2 million as of December 31, 2024, 2023 and 2022, respectively. The Company files U.S. federal income tax returns, as well as separate and combined income tax returns in numerous state and foreign jurisdictions. The Company is under examination in certain state jurisdictions for years ranging from 2019 through 2021. The Company regularly assesses the outcomes of both ongoing and future examinations for the current or prior years to determine whether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ircraft and Administrative Arrangements In 2014, P.I.A. LLC, a company then owned by our late Chairman of the Board of Directors, R. Randall Rollins, purchased a Lear Model 35A jet and entered into a lease arrangement with the Company for company use of the aircraft for business purposes. P.I.A. LLC is now owned by a trust for the benefit of the late Mr. Rollins’ family. The Company terminated the lease in 2024. The Company paid $100 per month in rent for the leased aircraft, and all variable costs and expenses associated with the leased aircraft, such as the costs for fuel, maintenance, storage and pilots. The Company had the priority right to use of the aircraft on business days, and Rollins family members and guests had the right to use the aircraft for personal use through the terms of an Aircraft Time Sharing Agreement with the Company. During 2024, the Company did not use the aircraft, but paid $500 in rent during the year ended December 31, 2024. During the years ended December 31, 2023 and 2022, the Company paid or incurred approximately $0.6 million, and $0.3 million in rent and operating costs under the Aircraft Time Sharing Agreement, respectively. In August 2023, GWRG450, LLC (“GWR LLC”), a company wholly-owned by Gary W. Rollins, purchased a Gulfstream 450 aircraft (the “G450”). In connection with the G450 purchase, the Company entered a lease arrangement with GWR LLC to lease the G450 for corporate purposes from time to time. That lease arrangement was superseded and replaced effective January 1, 2024 with a Non-Exclusive Part 91 (Dry) Aircraft Lease Agreement between the Company and GWR, LLC (the “Dry Lease”). Pursuant to the Dry Lease, the Company has access to the aircraft for business purposes. The Company pays GWR, LLC an hourly flight rent with a minimum charge per use of $15,000 per round trip with a minimum annual rental commitment of $300,000. In addition, as consideration for access to the aircraft, the Company pays $300,000 of its annual maintenance charges, a portion of costs for the maintenance contractor and the state and local sales tax on the rental payments. The Dry Lease expires on June 30, 2025 unless sooner terminated or extended pursuant to its terms. The Company paid $0.6 million to GWR LLC for the year ended December 31, 2024 pursuant to the Dry Lease. Pursuant to a Pilot Sharing Agreement (the “Pilot Sharing Agreement”), amended September 30, 2024, among the Company, LOR, and Mr. Gary W. Rollins ("GWR"): (1) the Company agrees to provide pilot services and training to LOR and GWR to operate aircraft they own directly or indirectly, (2) LOR agrees to reimburse the Company for 50% of the pilot services and training, and (3) LOR agrees to reimburse the Company for the pilot expenses for the LOR aircraft. Charges to LOR under the Pilot Sharing Agreement totaled $0.5 million, $0.5 million and $0.6 million for the years ended December 31, 2024, 2023 and 2022, respectively. Pursuant to the Administrative Services Agreement (the “Administrative Services Agreement”) among the Company, LOR and GWR LLC, the Company provides certain services to LOR and GWR LLC. Among other fees, LOR and GWR LLC each agree to pay for a third of all aircraft hanger related expenses, and LOR agrees to pay a hut rental fee. The Company also provides accounting services and accounts payable services related to all aviation activities and employs or contracts for pilots for all such aircraft. Charges to LOR and GWR LLC for rent and administrative services totaled $2.2 million, $1.1 million and $0.8 million for the years ended December 31, 2024, 2023 and 2022, respectively. The foregoing aircraft and administrative services arrangements were previously approved by the Company’s Nominating and Corporate Governance Committee. Related Party Franchise Agreement On each of December 1, 2019 and October 1, 2024, Orkin, a subsidiary of the Company entered into a franchise agreement with Wilson Pest Management, Inc. The franchises are owned 100% by John Wilson IV. The Company received a total of approximately $0.2 million during each of the years ended December 31, 2024, 2023 and 2022, respectively. John Wilson IV is the son of John F. Wilson, Executive Chairman of the Company. The Company's Nominating and Corporate Governance Committee approved the agreements in accordance with its Related Party Transactions policy. Registration Rights Agreement and Secondary Offering On September 6, 2023, the Company entered into the Underwriting Agreement with LOR and the Underwriters, relating to the Offering. In connection with the Offering, LOR granted the Underwriters an option to purchase Optional Shares. The Offering, including the sale of the Optional Shares, closed on September 11, 2023. The Company did not sell any shares in the Offering and did not receive any proceeds from the Offering. In addition, the Company completed the repurchase from LOR of 8,724,100 of the shares of Common Stock offered in the Offering for approximately $300 million at the same per share price paid by the Underwriters to LOR in the Offering, or $34.39 per share. On June 5 2023, the Company entered into a registration rights agreement (the “Registration Rights Agreement”) with LOR and LOR paid $1.5 million to the Company and upon closing the Offering, LOR paid $3.5 million to the Company pursuant to the Registration Rights Agreement. Pursuant to the Registration Rights Agreement, the Company will pay all costs, fees and expenses incident to the Company’s performance or compliance with the Registration Rights Agreement with respect to a total of five (5) requested offerings, and thereafter, LOR will be responsible for all such expenses in connection with any subsequent offering. These cash receipts were included in other financing activities in our consolidated statement of cash flows. In connection with the Offering, LOR entered into a lock-up agreement with the Underwriters for a period of 365 days from the pricing date of the Offering, during which time LOR was restricted from engaging in certain transactions with respect to its shares of the Company’s common stock. The Offering was made pursuant to the Company’s existing registration statement on Form S-3, previously filed with the SEC and declared effective by the SEC on June 22, 2023, as supplemented by the prospectus supplement dated September 6, 2023, filed with the SEC pursuant to Rule 424(b)(5) under the Securities Act of 1933, as amended. The Underwriting Agreement contains customary representations, warranties and covenants of the Company and LOR and also provides for customary indemnification by each of the Company, LOR and the Underwriters against certain liabilities. The foregoing description of the Underwriting Agreement is not meant to be a complete description and is qualified in its entirety by the Underwri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During 2023, the Company executed a restructuring program to modernize its workforce. These changes were primarily across corporate-related functions and enabled us to make more strategic improvements in our support functions. As a result of this program, the Company incurred $5.2 million in restructuring costs, consisting mainly of one-time termination benefits, including severance and outplacement services, stock-based compensation, and other benefits-related costs. These costs are recorded within restructuring costs in our consolidated statement of income. As of December 31, 2023, the Company had accrued restructuring costs of $2.1 million, which are included in accrued compensation and related liabilities in our consolidated balance sheet. No such costs were incurred during 2024 and as of December 31, 2024 we have no remaining obligation associated with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tockholders by the diluted weighted average number of shares outstanding for the period. The diluted weighted average number of shares outstanding is the basic weighted number of shares adjusted for any potentially dilutive equity. The following table sets forth the computation of basic and diluted earnings per share under the two-class method (in thousands, except per share data): Year Ended December 31, 2024 2023 2022 Net income available to stockholders $ 466,379 $ 434,957 $ 368,599 Less dividends paid: Common stock (296,818) (263,016) (210,509) Time-lapse restricted awards (1,313) (1,332) (1,109) Undistributed earnings for the period $ 168,248 $ 170,609 $ 156,981 Allocation of undistributed earnings: Common stock $ 167,507 $ 169,687 $ 156,123 Time-lapse restricted awards 741 859 823 Restricted stock units — 63 35 Weighted-average shares outstanding: Weighted-average outstanding common shares 482,117 487,480 489,719 Add participating securities: Weighted-average time-lapse restricted awards 2,132 2,469 2,581 Total weighted-average shares outstanding – basic 484,249 489,949 492,300 Dilutive effect of restricted stock units 46 181 113 Total weighted-average shares outstanding – diluted 484,295 490,130 492,413 Basic earnings per share: Common stock: Distributed earnings $ 0.62 $ 0.54 $ 0.43 Undistributed earnings 0.34 0.35 0.32 $ 0.96 $ 0.89 $ 0.75 Diluted earnings per share: Common stock: Distributed earnings $ 0.62 $ 0.54 $ 0.43 Undistributed earnings 0.34 0.35 0.32 $ 0.96 $ 0.89 $ 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under one reportable segment which contains our residential, commercial, and termite service offerings. The Company's chief operating decision maker ("CODM") is the chief executive officer. The CODM uses net income to assess financial performance and allocate resources. This financial metric is used by the CODM to make key operating decisions, such as the determination of the rate of growth investments and the allocation of budget between cost categories. The measure of segment assets is reported on the balance sheet as total consolidated assets. The following table presents selected financial information with respect to the Company’s single reportable segment for the years ended December 31: (in thousands) 2024 2023 2022 Revenue $ 3,388,708 $ 3,073,278 $ 2,695,823 Less: Cost of services provided (exclusive of depreciation and amortization below): Employee expenses 1,048,992 953,600 850,615 Materials and supplies 212,296 197,825 175,402 Insurance and claims 68,326 60,390 50,726 Fleet expenses 131,898 127,390 117,035 Other cost of services provided (1) 141,685 130,666 114,621 Total cost of services provided (exclusive of depreciation and amortization below) 1,603,197 1,469,871 1,308,399 Sales, general and administrative: Selling and marketing expenses 427,916 375,805 324,935 Administrative employee expenses 313,814 291,772 263,547 Insurance and claims 41,434 37,946 30,464 Fleet expenses 33,580 31,415 29,686 Other sales, general and administrative (2) 198,323 178,295 154,078 Total sales, general and administrative 1,015,067 915,233 802,710 Restructuring costs — 5,196 — Depreciation and amortization 113,220 99,752 91,326 Interest expense, net 27,677 19,055 2,638 Other income, net (683) (22,086) (8,167) Income tax expense 163,851 151,300 130,318 Net income $ 466,379 $ 434,957 $ 368,599 1) Other cost of services provided includes facilities costs, professional services, maintenance and repairs, software license costs, and other expenses directly related to providing services. 2) Other sales, general and administrative includes facilities costs, professional services, maintenance and repairs, software license costs, bad debt expense, and other administrative expenses. See the consolidated financial statements for other financial information regarding the Company’s reportable segment. See Note 3, Revenue for further information on revenue. The Company's long-lived tangible assets, as well as the Company's operating lease right-of-use assets recognized on the consolidated statements of financial position were located as follows: December 31, 2024 2023 (in thousands) United States $ 503,767 $ 422,340 International 35,546 27,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Dividend On January 22, 2025, the Company’s Board of Directors declared a regular quarterly cash dividend on its common stock of $0.165 payable March 10, 2025 to stockholders of record at the close of business February 25, 2025. The Company expects to continue to pay cash dividends to the common stockholders, subject to the earnings and financial condition of the Company and other relevant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66379</v>
      </c>
      <c r="C4" s="5" t="n">
        <v>434957</v>
      </c>
      <c r="D4" s="5" t="n">
        <v>36859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89630</v>
      </c>
      <c r="C3" s="5" t="n">
        <v>103825</v>
      </c>
    </row>
    <row r="4">
      <c r="A4" s="4" t="inlineStr">
        <is>
          <t>Trade receivables, net of allowance for expected credit losses of $19,770 and $15,797, respectively</t>
        </is>
      </c>
      <c r="B4" s="6" t="n">
        <v>196081</v>
      </c>
      <c r="C4" s="6" t="n">
        <v>178214</v>
      </c>
    </row>
    <row r="5">
      <c r="A5" s="4" t="inlineStr">
        <is>
          <t>Financed receivables, short-term, net of allowance for expected credit losses of $2,536 and $1,874, respectively</t>
        </is>
      </c>
      <c r="B5" s="6" t="n">
        <v>40301</v>
      </c>
      <c r="C5" s="6" t="n">
        <v>37025</v>
      </c>
    </row>
    <row r="6">
      <c r="A6" s="4" t="inlineStr">
        <is>
          <t>Materials and supplies</t>
        </is>
      </c>
      <c r="B6" s="6" t="n">
        <v>39531</v>
      </c>
      <c r="C6" s="6" t="n">
        <v>33383</v>
      </c>
    </row>
    <row r="7">
      <c r="A7" s="4" t="inlineStr">
        <is>
          <t>Other current assets</t>
        </is>
      </c>
      <c r="B7" s="6" t="n">
        <v>77080</v>
      </c>
      <c r="C7" s="6" t="n">
        <v>54192</v>
      </c>
    </row>
    <row r="8">
      <c r="A8" s="4" t="inlineStr">
        <is>
          <t>Total current assets</t>
        </is>
      </c>
      <c r="B8" s="6" t="n">
        <v>442623</v>
      </c>
      <c r="C8" s="6" t="n">
        <v>406639</v>
      </c>
    </row>
    <row r="9">
      <c r="A9" s="4" t="inlineStr">
        <is>
          <t>Equipment and property, net of accumulated depreciation of $382,266 and $360,421, respectively</t>
        </is>
      </c>
      <c r="B9" s="6" t="n">
        <v>124839</v>
      </c>
      <c r="C9" s="6" t="n">
        <v>126661</v>
      </c>
    </row>
    <row r="10">
      <c r="A10" s="4" t="inlineStr">
        <is>
          <t>Goodwill</t>
        </is>
      </c>
      <c r="B10" s="6" t="n">
        <v>1161085</v>
      </c>
      <c r="C10" s="6" t="n">
        <v>1070310</v>
      </c>
    </row>
    <row r="11">
      <c r="A11" s="4" t="inlineStr">
        <is>
          <t>Operating lease right-of-use assets</t>
        </is>
      </c>
      <c r="B11" s="6" t="n">
        <v>414474</v>
      </c>
      <c r="C11" s="6" t="n">
        <v>323390</v>
      </c>
    </row>
    <row r="12">
      <c r="A12" s="4" t="inlineStr">
        <is>
          <t>Financed receivables, long-term, net of allowance for expected credit losses of $6,150 and $3,728, respectively</t>
        </is>
      </c>
      <c r="B12" s="6" t="n">
        <v>89932</v>
      </c>
      <c r="C12" s="6" t="n">
        <v>75909</v>
      </c>
    </row>
    <row r="13">
      <c r="A13" s="4" t="inlineStr">
        <is>
          <t>Other assets</t>
        </is>
      </c>
      <c r="B13" s="6" t="n">
        <v>45153</v>
      </c>
      <c r="C13" s="6" t="n">
        <v>46817</v>
      </c>
    </row>
    <row r="14">
      <c r="A14" s="4" t="inlineStr">
        <is>
          <t>Total assets</t>
        </is>
      </c>
      <c r="B14" s="6" t="n">
        <v>2819695</v>
      </c>
      <c r="C14" s="6" t="n">
        <v>2595460</v>
      </c>
    </row>
    <row r="15">
      <c r="A15" s="3" t="inlineStr">
        <is>
          <t>LIABILITIES</t>
        </is>
      </c>
      <c r="B15" s="4" t="inlineStr">
        <is>
          <t xml:space="preserve"> </t>
        </is>
      </c>
      <c r="C15" s="4" t="inlineStr">
        <is>
          <t xml:space="preserve"> </t>
        </is>
      </c>
    </row>
    <row r="16">
      <c r="A16" s="4" t="inlineStr">
        <is>
          <t>Accounts payable</t>
        </is>
      </c>
      <c r="B16" s="6" t="n">
        <v>49625</v>
      </c>
      <c r="C16" s="6" t="n">
        <v>49200</v>
      </c>
    </row>
    <row r="17">
      <c r="A17" s="4" t="inlineStr">
        <is>
          <t>Accrued insurance – current</t>
        </is>
      </c>
      <c r="B17" s="6" t="n">
        <v>54840</v>
      </c>
      <c r="C17" s="6" t="n">
        <v>46807</v>
      </c>
    </row>
    <row r="18">
      <c r="A18" s="4" t="inlineStr">
        <is>
          <t>Accrued compensation and related liabilities</t>
        </is>
      </c>
      <c r="B18" s="6" t="n">
        <v>122869</v>
      </c>
      <c r="C18" s="6" t="n">
        <v>114355</v>
      </c>
    </row>
    <row r="19">
      <c r="A19" s="4" t="inlineStr">
        <is>
          <t>Unearned revenues</t>
        </is>
      </c>
      <c r="B19" s="6" t="n">
        <v>180851</v>
      </c>
      <c r="C19" s="6" t="n">
        <v>172380</v>
      </c>
    </row>
    <row r="20">
      <c r="A20" s="4" t="inlineStr">
        <is>
          <t>Operating lease liabilities – current</t>
        </is>
      </c>
      <c r="B20" s="6" t="n">
        <v>121319</v>
      </c>
      <c r="C20" s="6" t="n">
        <v>92203</v>
      </c>
    </row>
    <row r="21">
      <c r="A21" s="4" t="inlineStr">
        <is>
          <t>Other current liabilities</t>
        </is>
      </c>
      <c r="B21" s="6" t="n">
        <v>115658</v>
      </c>
      <c r="C21" s="6" t="n">
        <v>101744</v>
      </c>
    </row>
    <row r="22">
      <c r="A22" s="4" t="inlineStr">
        <is>
          <t>Total current liabilities</t>
        </is>
      </c>
      <c r="B22" s="6" t="n">
        <v>645162</v>
      </c>
      <c r="C22" s="6" t="n">
        <v>576689</v>
      </c>
    </row>
    <row r="23">
      <c r="A23" s="4" t="inlineStr">
        <is>
          <t>Accrued insurance, less current portion</t>
        </is>
      </c>
      <c r="B23" s="6" t="n">
        <v>61946</v>
      </c>
      <c r="C23" s="6" t="n">
        <v>48060</v>
      </c>
    </row>
    <row r="24">
      <c r="A24" s="4" t="inlineStr">
        <is>
          <t>Operating lease liabilities, less current portion</t>
        </is>
      </c>
      <c r="B24" s="6" t="n">
        <v>295899</v>
      </c>
      <c r="C24" s="6" t="n">
        <v>233369</v>
      </c>
    </row>
    <row r="25">
      <c r="A25" s="4" t="inlineStr">
        <is>
          <t>Long-term debt</t>
        </is>
      </c>
      <c r="B25" s="6" t="n">
        <v>395310</v>
      </c>
      <c r="C25" s="6" t="n">
        <v>490776</v>
      </c>
    </row>
    <row r="26">
      <c r="A26" s="4" t="inlineStr">
        <is>
          <t>Other long-term accrued liabilities</t>
        </is>
      </c>
      <c r="B26" s="6" t="n">
        <v>90785</v>
      </c>
      <c r="C26" s="6" t="n">
        <v>90999</v>
      </c>
    </row>
    <row r="27">
      <c r="A27" s="4" t="inlineStr">
        <is>
          <t>Total liabilities</t>
        </is>
      </c>
      <c r="B27" s="6" t="n">
        <v>1489102</v>
      </c>
      <c r="C27" s="6" t="n">
        <v>1439893</v>
      </c>
    </row>
    <row r="28">
      <c r="A28" s="4" t="inlineStr">
        <is>
          <t>Commitments and contingencies (see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without par value; 500,000 shares authorized, zero shares issued</t>
        </is>
      </c>
      <c r="B30" s="6" t="n">
        <v>0</v>
      </c>
      <c r="C30" s="6" t="n">
        <v>0</v>
      </c>
    </row>
    <row r="31">
      <c r="A31" s="4" t="inlineStr">
        <is>
          <t>Common stock, par value $1 per share; 800,000,000 shares authorized, 484,372,303 and 484,080,014 shares issued and outstanding at December 31, 2024 and December 31, 2023, respectively</t>
        </is>
      </c>
      <c r="B31" s="6" t="n">
        <v>484372</v>
      </c>
      <c r="C31" s="6" t="n">
        <v>484080</v>
      </c>
    </row>
    <row r="32">
      <c r="A32" s="4" t="inlineStr">
        <is>
          <t>Additional paid-in capital</t>
        </is>
      </c>
      <c r="B32" s="6" t="n">
        <v>155205</v>
      </c>
      <c r="C32" s="6" t="n">
        <v>131840</v>
      </c>
    </row>
    <row r="33">
      <c r="A33" s="4" t="inlineStr">
        <is>
          <t>Accumulated other comprehensive loss</t>
        </is>
      </c>
      <c r="B33" s="6" t="n">
        <v>-43634</v>
      </c>
      <c r="C33" s="6" t="n">
        <v>-26755</v>
      </c>
    </row>
    <row r="34">
      <c r="A34" s="4" t="inlineStr">
        <is>
          <t>Retained earnings</t>
        </is>
      </c>
      <c r="B34" s="6" t="n">
        <v>734650</v>
      </c>
      <c r="C34" s="6" t="n">
        <v>566402</v>
      </c>
    </row>
    <row r="35">
      <c r="A35" s="4" t="inlineStr">
        <is>
          <t>Total stockholders’ equity</t>
        </is>
      </c>
      <c r="B35" s="6" t="n">
        <v>1330593</v>
      </c>
      <c r="C35" s="6" t="n">
        <v>1155567</v>
      </c>
    </row>
    <row r="36">
      <c r="A36" s="4" t="inlineStr">
        <is>
          <t>Total liabilities and stockholders’ equity</t>
        </is>
      </c>
      <c r="B36" s="6" t="n">
        <v>2819695</v>
      </c>
      <c r="C36" s="6" t="n">
        <v>2595460</v>
      </c>
    </row>
    <row r="37">
      <c r="A37" s="4" t="inlineStr">
        <is>
          <t>Customer contracts, n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tangible assets, net</t>
        </is>
      </c>
      <c r="B39" s="6" t="n">
        <v>383092</v>
      </c>
      <c r="C39" s="6" t="n">
        <v>386152</v>
      </c>
    </row>
    <row r="40">
      <c r="A40" s="4" t="inlineStr">
        <is>
          <t>Trademarks &amp; tradenames, n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angible assets, net</t>
        </is>
      </c>
      <c r="B42" s="6" t="n">
        <v>149895</v>
      </c>
      <c r="C42" s="6" t="n">
        <v>151368</v>
      </c>
    </row>
    <row r="43">
      <c r="A43" s="4" t="inlineStr">
        <is>
          <t>Other intangible assets, ne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angible assets, net</t>
        </is>
      </c>
      <c r="B45" s="5" t="n">
        <v>8602</v>
      </c>
      <c r="C45" s="5" t="n">
        <v>8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the following directors and “officers” (as defined in Rule 16a-1(f) under the Securities Exchange Act of 1934, as amended) adopted, modified or terminated contracts, instructions or written plans for the sale of the Company’s securities, each of which is intended to satisfy the affirmative defense conditions of Rule 10b5-1(c) of the Exchange Act, referred to as Rule 10b5-1 trading plans. Name and Title Date of Adoption of the Rule 10b5-1 Trading Plan Scheduled Expiration Date of the Rule 10b5-1 Trading Plan Total Amount of Securities to Be Sold Transactions Pursuant to 10b5-1 Trading Plan Early Termination of the Rule 10b5-1 Trading Plan Elizabeth B. Chandler Chief Legal Officer, General Counsel and Corporate Secretary October 25, 2024 April 25, 2025 Net shares of Company common stock obtained upon vesting of 20,377 shares subject to currently unvested restricted stock grants Sales to occur on or after February 21, 2025, if certain limit prices are met and if restricted stock has vested If all net shares of Company common stock obtained upon vesting of 20,377 shares subject to currently unvested restricted stock grants are sold prior to the scheduled expiration date, the trading plan will terminate on such earlier date Thomas D. Tesh Chief Administrative Officer December 9, 2024 May 30, 2025 5,763 shares of Company common stock Sales to occur on or after March 10, 2025, if certain limit prices are met and if restricted stock has vested If all 5,763 shares are sold prior to the scheduled expiration date, the trading plan will terminate on such earlier dat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lizabeth B. Chand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lizabeth B. Chandler</t>
        </is>
      </c>
      <c r="C10" s="4" t="inlineStr">
        <is>
          <t xml:space="preserve"> </t>
        </is>
      </c>
    </row>
    <row r="11">
      <c r="A11" s="4" t="inlineStr">
        <is>
          <t>Title</t>
        </is>
      </c>
      <c r="B11" s="4" t="inlineStr">
        <is>
          <t>Chief Legal Officer, General Counsel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5, 2024</t>
        </is>
      </c>
      <c r="C13" s="4" t="inlineStr">
        <is>
          <t xml:space="preserve"> </t>
        </is>
      </c>
    </row>
    <row r="14">
      <c r="A14" s="4" t="inlineStr">
        <is>
          <t>Expiration Date</t>
        </is>
      </c>
      <c r="B14" s="4" t="inlineStr">
        <is>
          <t>April 25, 2025</t>
        </is>
      </c>
      <c r="C14" s="4" t="inlineStr">
        <is>
          <t xml:space="preserve"> </t>
        </is>
      </c>
    </row>
    <row r="15">
      <c r="A15" s="4" t="inlineStr">
        <is>
          <t>Thomas D Tesh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Thomas D. Tesh</t>
        </is>
      </c>
      <c r="C17" s="4" t="inlineStr">
        <is>
          <t xml:space="preserve"> </t>
        </is>
      </c>
    </row>
    <row r="18">
      <c r="A18" s="4" t="inlineStr">
        <is>
          <t>Title</t>
        </is>
      </c>
      <c r="B18" s="4" t="inlineStr">
        <is>
          <t>Chief Administrative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9, 2024</t>
        </is>
      </c>
      <c r="C20" s="4" t="inlineStr">
        <is>
          <t xml:space="preserve"> </t>
        </is>
      </c>
    </row>
    <row r="21">
      <c r="A21" s="4" t="inlineStr">
        <is>
          <t>Expiration Date</t>
        </is>
      </c>
      <c r="B21" s="4" t="inlineStr">
        <is>
          <t>May 30, 2025</t>
        </is>
      </c>
      <c r="C21" s="4" t="inlineStr">
        <is>
          <t xml:space="preserve"> </t>
        </is>
      </c>
    </row>
    <row r="22">
      <c r="A22" s="4" t="inlineStr">
        <is>
          <t>Officer Trading Arrangement [Member] | Elizabeth B. Chandler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rrangement Duration</t>
        </is>
      </c>
      <c r="B24" s="4" t="inlineStr">
        <is>
          <t>182 days</t>
        </is>
      </c>
      <c r="C24" s="4" t="inlineStr">
        <is>
          <t xml:space="preserve"> </t>
        </is>
      </c>
    </row>
    <row r="25">
      <c r="A25" s="4" t="inlineStr">
        <is>
          <t>Aggregate Available</t>
        </is>
      </c>
      <c r="B25" s="6" t="n">
        <v>20377</v>
      </c>
      <c r="C25" s="6" t="n">
        <v>20377</v>
      </c>
    </row>
    <row r="26">
      <c r="A26" s="4" t="inlineStr">
        <is>
          <t>Officer Trading Arrangement [Member] | Thomas D Tes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rrangement Duration</t>
        </is>
      </c>
      <c r="B28" s="4" t="inlineStr">
        <is>
          <t>172 days</t>
        </is>
      </c>
      <c r="C28" s="4" t="inlineStr">
        <is>
          <t xml:space="preserve"> </t>
        </is>
      </c>
    </row>
    <row r="29">
      <c r="A29" s="4" t="inlineStr">
        <is>
          <t>Aggregate Available</t>
        </is>
      </c>
      <c r="B29" s="6" t="n">
        <v>5763</v>
      </c>
      <c r="C29" s="6" t="n">
        <v>57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security incident response policies and procedures for identifying, assessing, and managing material risks arising from cybersecurity incidents, including those arising from third-party service providers. The Company’s Chief Information Security Officer (“CISO”), who has over 30 years of experience in information technology and information security and has several industry certifications, including CISSP, CCSP, CISM, CRISC, and CIPP, is the executive primarily responsible for managing cybersecurity risks. The CISO assesses cybersecurity incidents and classifies them by severity level in accordance with the Company’s Security Incident Guidelines, which determine how each cybersecurity incident is managed and communicated. The Company uses both internal and external resources to assess risk and manage its IT and 24x7 cybersecurity operations, including managed service providers who assist in the support of key business systems. The Company may also periodically engage external consultants to assist with cybersecurity incident management, particularly where advanced or specialized expertise may be required. The Company’s Incident Response and Breach Notification Policy outlines the procedures that the Company follows for evaluation and recovery from an incident, including containment of the affected systems, to restore our systems to normal operations. To date, the Company has not had a cybersecurity event that materially impacted or is reasonably likely to materially affect its business strategy, results of operations, financial condition, or the security of its proprietary data. The Company has assigned responsibility for Board oversight of cybersecurity risk to the Audit Committee, which monitors the cybersecurity risk management and cyber control functions, including external security audits, and receives periodic updates from experienced senior management, including the CISO, knowledgeable about assessing and managing cyber risks, including, as appropriate, updates on the prevention, detection, mitigation, and remediation of cyber incidents. Cybersecurity incidents that significantly impact the confidentiality, integrity, or availability of Company data or the reliability of the Company system or network are reported to certain members of the Company’s Executive Leadership Team, including the Chief Executive Officer, Chief Financial Officer, Chief Legal Officer, Chief Administrative Officer, and Chief Information Officer, for assessment of the materiality of the incident, which will be made using both quantitative and qualitative analyses to determine an incident’s immediate and reasonably likely future impacts. Such cybersecurity incidents are also reported to the Audit Committee. Cybersecurity incidents that moderately impact the confidentiality, integrity, or availability of Company data or the reliability of the Company systems or networks are reported to the Security Incident Response Team, for assessment of the materiality of the incident. Our privacy compliance and digital risk management initiatives focus on the threats and risks to enterprise information and the underlying IT systems processing such information as part of the implementation of business processes. We have also implemented policies and procedures for the assessment, identification, and management of material risks from cybersecurity threats, including internal training, system controls, and monitoring and audit processes to protect the Company from internal and external vulnerabilities and to comply with consumer privacy laws in the areas in which we operate. Further, we limit retention of certain data, encrypt certain data and otherwise protect information to comply with consumer privacy laws in the areas in which we operate. The Company also has a cross-functional group of representatives from several departments that comprise the Cybersecurity and Privacy Committee, which meets and discusses information at least quarterly related to cybersecurity and privacy compliance at the Company, including training, policies, and trends. We also rely on, among other things, commercially available third parties including vendors, cybersecurity protection systems, software, tools and monitoring to provide security for processing, transmission and storage of protected information and data. The systems currently used for transmission and approval of payment card transactions, and the technology utilized in payment cards themselves, all of which can put payment card data at risk, meet standards set by the payment card industry. The Company has a global cybersecurity training program that requires all employees with access to the Company networks to participate in regular and mandatory training on how to be aware of, and help defend against, cybersecurity risks. Also, the Company regularly tests the efficacy of its training efforts as well as its systems to assess vulnerabilities to cybersecurity risks, including tabletop incident response exercises. Annually the Company conducts an Enterprise Risk Assessment during which management identifies and quantifies risks, including cybersecurity risks, that could enhance or impede the Company’s ability to achieve current or future strategic objectives. The conclusions of the annual Enterprise Risk Assessment are shared with the Audit Committee. The CISO also reviews with the Audit Committee the strategy, priorities, and goals of the cyber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ncidents that significantly impact the confidentiality, integrity, or availability of Company data or the reliability of the Company system or network are reported to certain members of the Company’s Executive Leadership Team, including the Chief Executive Officer, Chief Financial Officer, Chief Legal Officer, Chief Administrative Officer, and Chief Information Officer, for assessment of the materiality of the incident, which will be made using both quantitative and qualitative analyses to determine an incident’s immediate and reasonably likely future impacts. Such cybersecurity incidents are also reported to the Audit Committee. Cybersecurity incidents that moderately impact the confidentiality, integrity, or availability of Company data or the reliability of the Company systems or networks are reported to the Security Incident Response Team, for assessment of the materiality of the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ncidents that significantly impact the confidentiality, integrity, or availability of Company data or the reliability of the Company system or network are reported to certain members of the Company’s Executive Leadership Team, including the Chief Executive Officer, Chief Financial Officer, Chief Legal Officer, Chief Administrative Officer, and Chief Information Officer, for assessment of the materiality of the incident, which will be made using both quantitative and qualitative analyses to determine an incident’s immediate and reasonably likely future impacts. Such cybersecurity incidents are also reported to the Audit Committee. Cybersecurity incidents that moderately impact the confidentiality, integrity, or availability of Company data or the reliability of the Company systems or networks are reported to the Security Incident Response Team, for assessment of the materiality of the incident. Our privacy compliance and digital risk management initiatives focus on the threats and risks to enterprise information and the underlying IT systems processing such information as part of the implementation of business processes. We have also implemented policies and procedures for the assessment, identification, and management of material risks from cybersecurity threats, including internal training, system controls, and monitoring and audit processes to protect the Company from internal and external vulnerabilities and to comply with consumer privacy laws in the areas in which we operate. Further, we limit retention of certain data, encrypt certain data and otherwise protect information to comply with consumer privacy laws in the areas in which we operate. The Company also has a cross-functional group of representatives from several departments that comprise the Cybersecurity and Privacy Committee, which meets and discusses information at least quarterly related to cybersecurity and privacy compliance at the Company, including training, policies, and trends. We also rely on, among other things, commercially available third parties including vendors, cybersecurity protection systems, software, tools and monitoring to provide security for processing, transmission and storage of protected information and data. The systems currently used for transmission and approval of payment card transactions, and the technology utilized in payment cards themselves, all of which can put payment card data at risk, meet standards set by the payment card industry. The Company has a global cybersecurity training program that requires all employees with access to the Company networks to participate in regular and mandatory training on how to be aware of, and help defend against, cybersecurity risks. Also, the Company regularly tests the efficacy of its training efforts as well as its systems to assess vulnerabilities to cybersecurity risks, including tabletop incident response exercises. Annually the Company conducts an Enterprise Risk Assessment during which management identifies and quantifies risks, including cybersecurity risks, that could enhance or impede the Company’s ability to achieve current or future strategic objectives. The conclusions of the annual Enterprise Risk Assessment are shared with the Audit Committee. The CISO also reviews with the Audit Committee the strategy, priorities, and goals of the cybersecurity program.</t>
        </is>
      </c>
    </row>
    <row r="11">
      <c r="A11" s="4" t="inlineStr">
        <is>
          <t>Cybersecurity Risk Board Committee or Subcommittee Responsible for Oversight [Text Block]</t>
        </is>
      </c>
      <c r="B11" s="4" t="inlineStr">
        <is>
          <t>The Company’s Chief Information Security Officer (“CISO”), who has over 30 years of experience in information technology and information security and has several industry certifications, including CISSP, CCSP, CISM, CRISC, and CIPP, is the executive primarily responsible for managing cybersecurity risks</t>
        </is>
      </c>
    </row>
    <row r="12">
      <c r="A12" s="4" t="inlineStr">
        <is>
          <t>Cybersecurity Risk Process for Informing Board Committee or Subcommittee Responsible for Oversight [Text Block]</t>
        </is>
      </c>
      <c r="B12" s="4" t="inlineStr">
        <is>
          <t>The CISO assesses cybersecurity incidents and classifies them by severity level in accordance with the Company’s Security Incident Guidelines, which determine how each cybersecurity incident is managed and communicated. The Company uses both internal and external resources to assess risk and manage its IT and 24x7 cybersecurity operations, including managed service providers who assist in the support of key business systems. The Company may also periodically engage external consultants to assist with cybersecurity incident management, particularly where advanced or specialized expertise may be required. The Company’s Incident Response and Breach Notification Policy outlines the procedures that the Company follows for evaluation and recovery from an incident, including containment of the affected systems, to restore our systems to normal operations</t>
        </is>
      </c>
    </row>
    <row r="13">
      <c r="A13" s="4" t="inlineStr">
        <is>
          <t>Cybersecurity Risk Role of Management [Text Block]</t>
        </is>
      </c>
      <c r="B13" s="4" t="inlineStr">
        <is>
          <t>The Company has a global cybersecurity training program that requires all employees with access to the Company networks to participate in regular and mandatory training on how to be aware of, and help defend against, cybersecurity risks. Also, the Company regularly tests the efficacy of its training efforts as well as its systems to assess vulnerabilities to cybersecurity risks, including tabletop incident response exerci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nnually the Company conducts an Enterprise Risk Assessment during which management identifies and quantifies risks, including cybersecurity risks, that could enhance or impede the Company’s ability to achieve current or future strategic objectives. The conclusions of the annual Enterprise Risk Assessment are shared with the Audit Committee. The CISO also reviews with the Audit Committee the strategy, priorities, and goals of the cybersecurity program.</t>
        </is>
      </c>
    </row>
    <row r="16">
      <c r="A16" s="4" t="inlineStr">
        <is>
          <t>Cybersecurity Risk Management Expertise of Management Responsible [Text Block]</t>
        </is>
      </c>
      <c r="B16" s="4" t="inlineStr">
        <is>
          <t>The Company’s Chief Information Security Officer (“CISO”), who has over 30 years of experience in information technology and information security and has several industry certifications, including CISSP, CCSP, CISM, CRISC, and CIPP, is the executive primarily responsible for managing cybersecurity risks. The CISO assesses cybersecurity incidents and classifies them by severity level in accordance with the Company’s Security Incident Guidelines, which determine how each cybersecurity incident is managed and communicated.</t>
        </is>
      </c>
    </row>
    <row r="17">
      <c r="A17" s="4" t="inlineStr">
        <is>
          <t>Cybersecurity Risk Process for Informing Management or Committees Responsible [Text Block]</t>
        </is>
      </c>
      <c r="B17" s="4" t="inlineStr">
        <is>
          <t>Annually the Company conducts an Enterprise Risk Assessment during which management identifies and quantifies risks, including cybersecurity risks, that could enhance or impede the Company’s ability to achieve current or future strategic objectives. The conclusions of the annual Enterprise Risk Assessment are shared with the Audit Committee. The CISO also reviews with the Audit Committee the strategy, priorities, and goals of the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t>
        </is>
      </c>
      <c r="B4" s="4" t="inlineStr">
        <is>
          <t>Business Description</t>
        </is>
      </c>
    </row>
    <row r="5">
      <c r="A5" s="4" t="inlineStr">
        <is>
          <t>Principles of Consolidation</t>
        </is>
      </c>
      <c r="B5" s="4" t="inlineStr">
        <is>
          <t>Principles of Consolidation —The Company’s Consolidated Financial Statements include the accounts of Rollins, Inc. and the Company’s wholly-owned subsidiaries and have been prepared in accordance with accounting principles generally accepted in the U.S. (“GAAP”). The Company does not consolidate the financial statements of any company in which it does not have a controlling financial interest. The Company is not the primary beneficiary of, nor does it have a controlling financial interest in, any variable interest entity. Accordingly, the Company has not consolidated any variable interest entity. All material intercompany accounts and transactions have been eliminated.</t>
        </is>
      </c>
    </row>
    <row r="6">
      <c r="A6" s="4" t="inlineStr">
        <is>
          <t>Segment Reporting</t>
        </is>
      </c>
      <c r="B6" s="4" t="inlineStr">
        <is>
          <t>Segment Reporting</t>
        </is>
      </c>
    </row>
    <row r="7">
      <c r="A7" s="4" t="inlineStr">
        <is>
          <t>Subsequent Events</t>
        </is>
      </c>
      <c r="B7" s="4" t="inlineStr">
        <is>
          <t>Subsequent Events</t>
        </is>
      </c>
    </row>
    <row r="8">
      <c r="A8" s="4" t="inlineStr">
        <is>
          <t>Use of Estimates</t>
        </is>
      </c>
      <c r="B8" s="4" t="inlineStr">
        <is>
          <t>Use of Estimates</t>
        </is>
      </c>
    </row>
    <row r="9">
      <c r="A9" s="4" t="inlineStr">
        <is>
          <t>Revenue Recognition</t>
        </is>
      </c>
      <c r="B9" s="4" t="inlineStr">
        <is>
          <t>Revenue Recognition —The Company’s revenue recognition policy is to recognize revenue upon transfer of control of promised products and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llowances for returns and any taxes collected from customers, which are subsequently remitted to governmental authorities.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addressing current infestations, and stopping the life cycle to prevent future invaders. Revenue from pest control services is recognized as services are rendered. The Company’s revenue recognition policies are designed to recognize revenues upon satisfaction of the performance obligation at the time services are perform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Rollins provides a variety of termite protection services. Termite protection programs include liquid treatments, wet and dry foam applications, termite baiting and wood treatments. Revenue from initial termite treatment services is recognized as services are provided. Maintenance/monitoring/inspection - In connection with the initial service offerings, Rollins provides recurring maintenance, monitoring or inspection services to help protect customers’ property from any future sign of termite activities after the original treatment. This recurring service is a service-type warranty under ASC 606, “Revenue from Contracts with Customers,”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known claims. The costs of providing termite services upon renewal are compared to the expected revenue to be received and a provision is made for any expected losses. Miscellaneous services - In certain agreements with customers, Rollins may offer other miscellaneous services, including restroom cleaning (eliminating foul odors, grease and grime which could attract pests) and training (seminars covering good manufacturing practices and product stewardship). Revenue from miscellaneous services is recognized when services are provided.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perform the service. For multi-year agreements, we generally invoice customers annually at the beginning of each annual coverage period. Refer to Note 3,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Incremental Costs of Obtaining a Contract with a Customer Incremental costs of obtaining a contract include only those costs that we incur to obtain a contract that we would not have incurred if the contract had not been obtained, primarily sales commissions. These costs are considered incremental costs to obtain a contract and are, therefore, recognized as an asset and amortized to expense over the life of the contract to the extent such costs are expected to be recovered. Capitalized costs of obtaining a contract are recorded within other current assets and other assets on our consolidated statements of financial position. Amortization of capitalized costs is recorded within sales, general and administrative expense on our consolidated statements of income. Practical Expedients and Exemptions In certain cases, we expense sales commissions when incurred because the amortization period would have been one year or less. These costs are recorded within selling, general and administrative expenses in our consolidated statements of income.</t>
        </is>
      </c>
    </row>
    <row r="10">
      <c r="A10" s="4" t="inlineStr">
        <is>
          <t>Allowance for Expected Credit Losses</t>
        </is>
      </c>
      <c r="B10" s="4" t="inlineStr">
        <is>
          <t>Allowance for Expected Credit Losses —The Company maintains an allowance for expected credit losses based on the expected collectability of accounts receivable. Management uses historical collection results as well as accounts receivable aging in order to determine the expected collectability of accounts receivable. Substantially all of the Company’s receivables are due from pest control and termite services in the United States and select international locations. The Company’s allowance for expected credit losses is determined using a combination of factors. The Company’s established credit evaluation procedures seek to minimize the amount of business we conduct with higher risk customers. Provisions for expected credit losses are recorded in selling, general and administrative expenses. Accounts are written off against the allowance for expected credit losses when the Company determines that amounts are uncollectible, and recoveries of amounts previously written off are recorded when collected. Significant recoveries will generally reduce the required provision in the period of recovery. Therefore, the provision for expected credit losses can fluctuate from period to period. We record specific provisions when we become aware of a customer’s inability to meet its financial obligations to us, such as in the case of bankruptcy filings or deterioration in the customer’s operating results or financial position. If circumstances related to customers change, our estimates of the realizability of receivables would be further adjusted, either upward or downward.</t>
        </is>
      </c>
    </row>
    <row r="11">
      <c r="A11" s="4" t="inlineStr">
        <is>
          <t>Advertising</t>
        </is>
      </c>
      <c r="B11" s="4" t="inlineStr">
        <is>
          <t xml:space="preserve">Advertising —Advertising costs are charged to sales, general and administrative expense during the period in which they are incurred. Years ended December 31, 2024 2023 2022 (in thousands) Advertising $ 119,573 $ 115,987 $ 102,959 </t>
        </is>
      </c>
    </row>
    <row r="12">
      <c r="A12" s="4" t="inlineStr">
        <is>
          <t>Cash and Cash Equivalents</t>
        </is>
      </c>
      <c r="B12" s="4" t="inlineStr">
        <is>
          <t>Cash and Cash Equivalents —The Company considers all investments with an original maturity of three months or less when purchased to be cash equivalents. The Company’s $89.6 million of total cash at December 31, 2024 is held at various banking institutions. Approximately $48.5 million is held in cash by foreign subsidiaries and the remaining $41.1 million is held at domestic banks. The Company has not incurred any losses in these accounts. At December 31, 2024 2023 (in thousands) Cash held in foreign bank accounts $ 48,504 $ 52,141 Rollins maintains adequate liquidity and capital resources, without regard to its foreign deposits, that are directed to finance domestic operations and obligations and to fund expansion of its business for the foreseeable future.</t>
        </is>
      </c>
    </row>
    <row r="13">
      <c r="A13" s="4" t="inlineStr">
        <is>
          <t>Marketable Securities</t>
        </is>
      </c>
      <c r="B13" s="4" t="inlineStr">
        <is>
          <t>Marketable Securities —From time to time, the Company maintains investments held by various financial institutions. The Company’s investment policy does not allow investment in any securities rated less than “investment grade” by national rating servic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other comprehensive income. The Company had no other marketable securities other than those held in the defined benefit pension plan and the non-qualified deferred compensation plan at December 31, 2024 and 2023. See Note 11 for further details.</t>
        </is>
      </c>
    </row>
    <row r="14">
      <c r="A14" s="4" t="inlineStr">
        <is>
          <t>Materials and Supplies</t>
        </is>
      </c>
      <c r="B14" s="4" t="inlineStr">
        <is>
          <t>Materials and Supplies —Materials and supplies are stated at the lower of cost or net realizable value. Cost is determined on the first-in, first-out method.</t>
        </is>
      </c>
    </row>
    <row r="15">
      <c r="A15" s="4" t="inlineStr">
        <is>
          <t>Other Current Assets</t>
        </is>
      </c>
      <c r="B15" s="4" t="inlineStr">
        <is>
          <t>Other Current Assets</t>
        </is>
      </c>
    </row>
    <row r="16">
      <c r="A16" s="4" t="inlineStr">
        <is>
          <t>Cloud Computing Costs</t>
        </is>
      </c>
      <c r="B16" s="4" t="inlineStr">
        <is>
          <t>Cloud Computing Costs —The Company capitalizes software license fees and implementation costs associated with cloud hosting arrangements that are service contracts. These amounts are included in other current assets and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t>
        </is>
      </c>
    </row>
    <row r="17">
      <c r="A17" s="4" t="inlineStr">
        <is>
          <t>Income Taxes</t>
        </is>
      </c>
      <c r="B17" s="4" t="inlineStr">
        <is>
          <t>Income Taxes —The Company provides for income taxes based on FASB ASC topic 740 “Income Taxes,” which requires recognition of deferred tax liabilities and assets for the expected future tax consequences of events that have been included in the consolidated financial statements or tax returns. The Company provides an allowance for deferred tax assets when it determines that it is more likely than not that the deferred tax assets will not be utilized. The Company establishes additional provisions for income taxes when, despite the belief that tax positions are fully supportable, there remain certain positions that do not meet the minimum probability threshold. The Company’s policy is to record interest and penalties related to income tax matters in income tax expense.</t>
        </is>
      </c>
    </row>
    <row r="18">
      <c r="A18" s="4" t="inlineStr">
        <is>
          <t>Equipment and Property</t>
        </is>
      </c>
      <c r="B18" s="4" t="inlineStr">
        <is>
          <t>Equipment and Property —Equipment and property are stated at cost, net of accumulated depreciation, and are depreciated on a straight-line basis over the estimated useful lives of the related assets. Depreciation expense is computed using the following asset lives: buildings, 10 to 40 years; and furniture, fixtures and operating equipment, 2 to 10 years. Expenditures for additions, major renewals and betterments are capitalized and expenditures for maintenance and repairs are expensed as incurred. The cost of assets retired or otherwise disposed of and the related accumulated depreciation and amortization are eliminated from the accounts in the year of disposal with the resulting gain or loss credited or charged to other income, net on our consolidated statements of income.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t>
        </is>
      </c>
    </row>
    <row r="19">
      <c r="A19" s="4" t="inlineStr">
        <is>
          <t>Impairment of Long-Lived Assets</t>
        </is>
      </c>
      <c r="B19" s="4" t="inlineStr">
        <is>
          <t>Impairment of Long-Lived Assets —In accordance with the FASB ASC Topic 360, “Property, Plant and Equipment,” the Company’s long-lived assets, such as property and equipment and intangible assets with definite lives are reviewed for impairment whenever events or changes in circumstances indicate that the carrying amount of these assets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We periodically evaluate the appropriateness of remaining depreciable lives assigned to long-lived assets, including customer contracts and assets that may be subject to a management plan for disposition.</t>
        </is>
      </c>
    </row>
    <row r="20">
      <c r="A20" s="4" t="inlineStr">
        <is>
          <t>Goodwill and Other Intangible Assets</t>
        </is>
      </c>
      <c r="B20" s="4" t="inlineStr">
        <is>
          <t>Goodwill and Other Intangible Assets —In accordance with the FASB ASC Topic 350, “Intangibles - Goodwill and other,” the Company classifies intangible assets into three categories: (1) intangible assets with definite lives subject to amortization; (2) intangible assets with indefinite lives not subject to amortization; and (3) goodwill. The Company does not amortize intangible assets with indefinite lives or goodwill. Goodwill and other intangible assets with indefinite useful lives are tested for impairment annually or more frequently if events or circumstances indicate the assets might be impaired. Such conditions may include an economic downturn or a change in the assessment of future operations. The Company performs impairment tests of goodwill at the reporting unit level annually on October 1st. Such impairment tests for goodwill include comparing the fair value of the appropriate reporting unit with its carrying value. If the fair value of the reporting unit is below the carrying value, the Company recognizes a goodwill impairment charge for the amount by which the carrying value exceeds the reporting unit’s fair value. The Company performs impairment tests for indefinite-lived intangible assets by comparing the fair value of each indefinite-lived intangible asset to its carrying value. The Company recognizes an impairment charge if the asset’s carrying value exceeds its estimated fair value. The Company completed its most recent annual impairment analysis as of October 1, 2024. Based upon the results of these analyses, the Company has concluded that no impairment of its goodwill or intangible assets with indefinite lives was indicated. There were no goodwill or indefinite-lived intangible asset impairments recognized in the years ended December 31, 2024, 2023, and 2022.</t>
        </is>
      </c>
    </row>
    <row r="21">
      <c r="A21" s="4" t="inlineStr">
        <is>
          <t>Other Assets</t>
        </is>
      </c>
      <c r="B21" s="4" t="inlineStr">
        <is>
          <t>Other Assets</t>
        </is>
      </c>
    </row>
    <row r="22">
      <c r="A22" s="4" t="inlineStr">
        <is>
          <t>Accrued Insurance</t>
        </is>
      </c>
      <c r="B22" s="4" t="inlineStr">
        <is>
          <t>Accrued Insurance —The Company retains, up to specified limits, certain risks related to general liability, workers’ compensation and auto liability. Risks are managed through either high deductible insurance or, for Clark Pest Control only, a non-affiliated group captive insurance member arrangement.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group captive is subject to a third-party actuary retained by the captive manager, independent from the Company. For the high deductible insurance program, the Company contracts with an independent third-party actuar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Company continues to be proactive in safety and risk management to develop and maintain ongoing programs to reduce and prevent incidents and claims. Initiatives that have been implemented include required pre-employment screening and ongoing motor vehicle record review for all drivers, post-offer physicals for new employees, pre-hire, random and post incident drug testing, driver training and post-injury nurse triage for work-related injurie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t>
        </is>
      </c>
    </row>
    <row r="23">
      <c r="A23" s="4" t="inlineStr">
        <is>
          <t>Accrual for Termite Contracts</t>
        </is>
      </c>
      <c r="B23" s="4" t="inlineStr">
        <is>
          <t>Accrual for Termite Contracts —The Company maintains an accrual for termite claims representing the estimated costs of reapplications, repairs and associated labor and chemicals, settlements, awards and other costs relative to termite control services. Factors that may impact future costs include termiticide life expectancy and government regulation. An accrual for termite contracts is included in other current liabilities and long-term accrued liabilities on the Company’s consolidated statements of financial position.</t>
        </is>
      </c>
    </row>
    <row r="24">
      <c r="A24" s="4" t="inlineStr">
        <is>
          <t>Other Current Liabilities</t>
        </is>
      </c>
      <c r="B24" s="4" t="inlineStr">
        <is>
          <t>Other Current Liabilities —Other current liabilities are mostly comprised of the current portion of acquisition holdback and earnout liabilities (see Note 9), contingency accruals, deferred compensation liabilities (see Note 11) and taxes payable.</t>
        </is>
      </c>
    </row>
    <row r="25">
      <c r="A25" s="4" t="inlineStr">
        <is>
          <t>Other Long-term Accrued Liabilities</t>
        </is>
      </c>
      <c r="B25" s="4" t="inlineStr">
        <is>
          <t>Other Long-term Accrued Liabilities —Other long-term accrued liabilities include long-term balances for deferred compensation, acquisition holdback and earnout liabilities, deferred tax liabilities, contingency accruals, and the long-term portion of unearned revenue.</t>
        </is>
      </c>
    </row>
    <row r="26">
      <c r="A26" s="4" t="inlineStr">
        <is>
          <t>Contingency Accruals</t>
        </is>
      </c>
      <c r="B26" s="4" t="inlineStr">
        <is>
          <t>Contingency Accruals —The Company is a party to legal proceedings with respect to matters in the ordinary course of business. In accordance with the FASB ASC Topic 450 “Contingencies,” management estimates and accrues for its liability and costs associated with the pending and threatened legal and regulatory proceedings. Estimates and accruals are determined in consultation with outside counsel. Because it is not possible to accurately predict the ultimate result of the proceedings, judgments concerning accruals for liabilities and costs associated with litigation are inherently uncertain and actual liability may vary from amounts estimated or accrued. However, in the opinion of management, the outcome of the proceedings will not have a material adverse impact on the Company’s financial condition or results of operations. Contingency accruals are included in other current liabilities and long-term accrued liabilities on the Company’s consolidated statements of financial position.</t>
        </is>
      </c>
    </row>
    <row r="27">
      <c r="A27" s="4" t="inlineStr">
        <is>
          <t>Earnings Per Share</t>
        </is>
      </c>
      <c r="B27" s="4" t="inlineStr">
        <is>
          <t>Earnings Per Share —the FASB ASC Topic 260-10 “Earnings Per Share-Overall,” requires a basic earnings per share and diluted earnings per share presentation. Further, all outstanding unvested share-based payment awards that contain non-forfeitable rights to dividends or dividend equivalents, whether paid or unpaid, are considered participating securities and an entity is required to include participating securities in its calculation of basic earnings per share. The Company calculates basic and diluted earnings per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See Note 13 for further information on restricted stock granted to employees. See Note 18 for the calculation of basic and diluted earnings per share under the two-class method.</t>
        </is>
      </c>
    </row>
    <row r="28">
      <c r="A28" s="4" t="inlineStr">
        <is>
          <t>Translation of Foreign Currencies</t>
        </is>
      </c>
      <c r="B28" s="4" t="inlineStr">
        <is>
          <t>Translation of Foreign Currencies —Assets and liabilities reported in functional currencies other than U.S. dollars are translated into U.S. dollars at the year-end rate of exchange. Revenues and expenses are translated at the weighted average exchange rates for the year.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t>
        </is>
      </c>
    </row>
    <row r="29">
      <c r="A29" s="4" t="inlineStr">
        <is>
          <t>Stock-Based Compensation</t>
        </is>
      </c>
      <c r="B29" s="4" t="inlineStr">
        <is>
          <t>Stock-Based Compensation —The Company accounts for its stock-based compensation in accordance with the FASB ASC Topic 718 “ Compensation – Stock Compensation .” Time-lapsed restricted stock awards and restricted stock units ("restricted shares") have been issued to officers and other management employees under the Company’s Employee Stock Incentive Plan. In addition, in 2023 and 2024, performance share units (“PSUs”) were granted to the Company’s executive officers. The PSUs will vest and convert to shares of common stock at the end of a three-year performance period upon the Company’s successful achievement of certain financial and market performance goals. The Company issues new shares from its authorized but unissued share pool. Restricted shares and PSUs provide for the issuance of a share of the Company’s common stock at no cost to the holder and generally vest after a certain stipulated number of years from the grant date, depending on the terms of the issue. During these years, certain restricted shares award grantees receive all dividends declared and retain voting rights for the granted shares. The agreements under which the restricted shares are issued provide that shares awarded may not be sold or otherwise transferred until restrictions established under the plans have lapsed. The fair value of each restricted share and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 market condition. The fair value of these awards is recognized as compensation expense, net of estimated forfeitures, on a straight-line basis over the vesting period.</t>
        </is>
      </c>
    </row>
    <row r="30">
      <c r="A30" s="4" t="inlineStr">
        <is>
          <t>Comprehensive Income (Loss)</t>
        </is>
      </c>
      <c r="B30" s="4" t="inlineStr">
        <is>
          <t>Comprehensive Income (Loss) —Other Comprehensive Income (Loss) results from foreign currency translations, minimum pension liability adjustments, and unrealized gains and losses on available for sale securities.</t>
        </is>
      </c>
    </row>
    <row r="31">
      <c r="A31" s="4" t="inlineStr">
        <is>
          <t>Franchising Program</t>
        </is>
      </c>
      <c r="B31" s="4" t="inlineStr">
        <is>
          <t>Franchising Program —The Company has franchise programs through Orkin, Critter Control and its Australian subsidiaries. We had a total of 140 domestic franchise agreements as of December 31, 2024. International franchise agreements totaled 87 as of December 31, 2024. Transactions with our franchises involve sales of territories and customer contracts to establish new franchises and the payment of initial franchise fees and royalties by franchisees. The territories, customer contracts and initial franchise fees are typically paid for by a combination of cash and notes. Combined domestic and international revenues from Orkin, Critter Control and Australia franchises were $16.9 million, $16.5 million and $15.6 million for the years ended December 31, 2024, 2023 and 2022, respectively. Total franchising revenues were less than 1.0% of the Company’s annual revenues for each of the three years. Right to access intellectual property (Franchise) —The right to access Orkin’s, Critter Control’s and our Australia franchisors’ intellectual property is an essential part of our franchise agreements. These agreements provide the franchisee a license to use the brand name and trademark when advertising and selling services to end customers in their normal course of business. Orkin and Critter Control franchise agreements contain a clause allowing the respective franchisor to purchase certain assets of the franchisee at the conclusion of their franchise agreement or upon termination. This is only an option for the franchisor to re-purchase the assets selected by the franchisor and is not a performance obligation or a form of consideration.</t>
        </is>
      </c>
    </row>
    <row r="32">
      <c r="A32" s="4" t="inlineStr">
        <is>
          <t>Recent Accounting Guidance</t>
        </is>
      </c>
      <c r="B32" s="4" t="inlineStr">
        <is>
          <t xml:space="preserve">Recent Accounting Guidance Recently adopted accounting standards In 2024, the Company adopted FASB ASU 2023-07, "Segment Reporting (Topic 280): Improvements to Reportable Segment Disclosures (“ASU 2023-07”), which is intended to improve reportable segment disclosure requirements, primarily through additional and more detailed information about a reportable segment's expenses. Refer to Note 19. Segment and Geographical Information for further details. Accounting standards issued but not yet adopted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ccounting Standards Codification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consolidated financial statements an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ASU on its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abular Disclosure of Advertising Costs</t>
        </is>
      </c>
      <c r="B4" s="4" t="inlineStr">
        <is>
          <t xml:space="preserve">Advertising costs are charged to sales, general and administrative expense during the period in which they are incurred. Years ended December 31, 2024 2023 2022 (in thousands) Advertising $ 119,573 $ 115,987 $ 102,959 </t>
        </is>
      </c>
    </row>
    <row r="5">
      <c r="A5" s="4" t="inlineStr">
        <is>
          <t>Schedule of Cash Held in Foreign Banks Accounts</t>
        </is>
      </c>
      <c r="B5" s="4" t="inlineStr">
        <is>
          <t xml:space="preserve">The Company has not incurred any losses in these accounts. At December 31, 2024 2023 (in thousands) Cash held in foreign bank accounts $ 48,504 $ 52,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 Recorded at the Dates of Acquisition</t>
        </is>
      </c>
      <c r="B4" s="4" t="inlineStr">
        <is>
          <t xml:space="preserve">The aggregate preliminary values of major classes of assets acquired and liabilities assumed recorded at the dates of acquisition, as adjusted during the valuation period, are included in the reconciliation of the total preliminary consideration as follows (in thousands): 2024 Cash $ 1,671 Accounts receivable, net 4,954 Materials and supplies 1,053 Other current assets 446 Equipment and property 8,251 Goodwill 97,914 Customer contracts 72,509 Trademarks &amp; tradenames 1,566 Other intangible assets 2,609 Current liabilities (2,167) Unearned revenue (1,289) Other assets and liabilities, net (4,764) Assets acquired and liabilities assumed $ 182,753 Fox Pest Control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2023 Cash $ 531 Accounts receivable, net 1,190 Materials and supplies 592 Other current assets 198 Equipment and property 5,002 Goodwill 37,319 Customer contracts 31,996 Trademarks &amp; tradenames 1,457 Other intangible assets 2,357 Current liabilities (1,462) Other assets and liabilities, net (2,472) Assets acquired and liabilities assumed $ 76,708 </t>
        </is>
      </c>
    </row>
    <row r="5">
      <c r="A5" s="4" t="inlineStr">
        <is>
          <t>Schedule of Business Acquisition, Pro Forma Information</t>
        </is>
      </c>
      <c r="B5" s="4" t="inlineStr">
        <is>
          <t xml:space="preserve">The following table presents unaudited consolidated pro forma information as if the acquisition of Fox had occurred on January 1, 2022. The information presented below is for illustrative purposes only and is not necessarily indicative of results that would have been achieved if the acquisition had actually occurred as of the beginning of such years or results which may be achieved in the future. Year Ended December 31, (in thousands) 2023 2022 Revenues $ 3,102,186 $ 2,817,629 Net income 424,735 358,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Sales and usage-based taxes are excluded from revenues. No sales to an individual customer or in a country other than the United States accounted for 10% or more of the sales for the periods listed in the following tables. Revenue, classified by the major geographic areas in which our customers are located, was as follows: 2024 2023 2022 (in thousands) United States $ 3,143,372 $ 2,853,321 $ 2,498,363 Other countries 245,336 219,957 197,460 Total Revenues $ 3,388,708 $ 3,073,278 $ 2,695,823 Revenue from external customers, classified by significant product and service offerings, was as follows: (in thousands) 2024 2023 2022 Residential revenue $ 1,535,104 $ 1,409,872 $ 1,207,089 Commercial revenue 1,125,964 1,024,176 920,625 Termite completions, bait monitoring, renewals, &amp; ancillary 688,186 605,533 535,494 Franchise revenues 16,935 16,475 15,590 Other revenues 22,519 17,222 17,025 Total Revenues $ 3,388,708 $ 3,073,278 $ 2,695,823 </t>
        </is>
      </c>
    </row>
    <row r="5">
      <c r="A5" s="4" t="inlineStr">
        <is>
          <t>Schedule of Changes in Unearned Revenue</t>
        </is>
      </c>
      <c r="B5" s="4" t="inlineStr">
        <is>
          <t xml:space="preserve">Changes in unearned revenues were as follows: Year Ended December 31, 2024 2023 (in thousands) Beginning balance $ 210,059 $ 187,994 Deferral of unearned revenue 267,100 253,776 Recognition of unearned revenue (253,287) (231,711) Ending balance $ 223,872 $ 210,0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years ended December 31, 2024, 2023, and 2022. Allowance for Credit Losses (in thousands) Trade Financed Total Balance at December 31, 2021 $ 13,885 $ 3,985 $ 17,870 Provision for expected credit losses 13,701 5,740 19,441 Write-offs charged against the allowance (18,861) (4,757) (23,618) Recoveries collected 5,348 — 5,348 Balance at December 31, 2022 $ 14,073 $ 4,968 $ 19,041 Provision for expected credit losses 16,309 10,551 26,860 Write-offs charged against the allowance (20,397) (9,917) (30,314) Recoveries collected 5,812 — 5,812 Balance at December 31, 2023 $ 15,797 $ 5,602 $ 21,399 Provision for expected credit losses 22,695 11,331 34,026 Write-offs charged against the allowance (24,819) (9,167) (33,986) Recoveries collected 6,097 920 7,017 Balance at December 31, 2024 $ 19,770 $ 8,686 $ 28,456 </t>
        </is>
      </c>
    </row>
    <row r="5">
      <c r="A5" s="4" t="inlineStr">
        <is>
          <t>Schedule of the Past Due Financing Receivables</t>
        </is>
      </c>
      <c r="B5" s="4" t="inlineStr">
        <is>
          <t>The following is a summary of the past due financed receivables: At December 31, 2024 2023 (in thousands) 30-59 days past due $ 4,473 $ 4,454 60-89 days past due 2,256 2,837 90 days or more past due 4,329 4,813 Total $ 11,058 $ 12,104 The following is a summary of percentage of gross financed receivables: At December 31, 2024 2023 Current 91.9 % 89.7 % 30-59 days past due 3.3 % 3.8 % 60-89 days past due 1.6 % 2.4 % 90 days or more past due 3.2 % 4.1 % Total 100.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AND PROPERTY,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Property are Presented at Cost Less Accumulated Depreciation</t>
        </is>
      </c>
      <c r="B4" s="4" t="inlineStr">
        <is>
          <t xml:space="preserve">Equipment and property are presented at cost less accumulated depreciation and are detailed as follows: December 31, 2024 2023 (in thousands) Buildings $ 54,600 $ 51,339 Operating equipment 145,973 144,723 Furniture and fixtures 25,383 22,035 Computer equipment and systems 259,992 247,681 485,948 465,778 Less: accumulated depreciation (382,266) (360,421) 103,682 105,357 Land 21,157 21,304 Equipment and property, net $ 124,839 $ 126,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ssee, Operating Lease, Description [Abstract]</t>
        </is>
      </c>
      <c r="B3" s="4" t="inlineStr">
        <is>
          <t xml:space="preserve"> </t>
        </is>
      </c>
    </row>
    <row r="4">
      <c r="A4" s="4" t="inlineStr">
        <is>
          <t>Schedule of Operating Lease Costs and Other Information</t>
        </is>
      </c>
      <c r="B4" s="4" t="inlineStr">
        <is>
          <t>The Company uses the rate implicit in the lease when available; however, most of our leases do not provide a readily determinable implicit rate. Accordingly, we estimate our incremental borrowing rate based on information available at lease commencement. (in thousands, except Other Information) Years Ended Components of Lease Expense Financial Statement Classification 2024 2023 2022 Short-term lease cost Cost of services provided, Sales, general, and administrative expenses $ 16,618 $ 14,753 $ 12,693 Operating lease cost Cost of services provided, Sales, general, and administrative expenses 133,420 110,627 97,764 Total lease expense $ 150,038 $ 125,380 $ 110,457 Cash Flow Information Cash paid for amounts included in the measurement of lease liabilities: Operating cash flows for operating leases $ 132,588 $ 109,631 $ 96,700 Other Information Weighted-average remaining lease term - operating leases 4.4 Yrs 4.8 Yrs Weighted-average discount rate - operating leases 4.30 % 3.99 %</t>
        </is>
      </c>
    </row>
    <row r="5">
      <c r="A5" s="4" t="inlineStr">
        <is>
          <t>Schedule of Future Minimum Lease Payments</t>
        </is>
      </c>
      <c r="B5" s="4" t="inlineStr">
        <is>
          <t xml:space="preserve">Future minimum lease payments, including assumed exercise of renewal options at December 31, 2024 were as follows: (in thousands) 2025 $ 137,395 2026 121,355 2027 88,654 2028 46,532 2029 19,748 Thereafter 49,934 Total future minimum lease payments 463,618 Less: amount representing interest (46,400) Total future minimum lease payments, net of interest $ 417,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net of allowance for expected credit losses</t>
        </is>
      </c>
      <c r="B3" s="5" t="n">
        <v>19770</v>
      </c>
      <c r="C3" s="5" t="n">
        <v>15797</v>
      </c>
    </row>
    <row r="4">
      <c r="A4" s="4" t="inlineStr">
        <is>
          <t>Financed receivables, short-term, net of allowance for expected credit losses</t>
        </is>
      </c>
      <c r="B4" s="6" t="n">
        <v>2536</v>
      </c>
      <c r="C4" s="6" t="n">
        <v>1874</v>
      </c>
    </row>
    <row r="5">
      <c r="A5" s="4" t="inlineStr">
        <is>
          <t>Equipment and property, net of accumulated depreciation</t>
        </is>
      </c>
      <c r="B5" s="6" t="n">
        <v>382266</v>
      </c>
      <c r="C5" s="6" t="n">
        <v>360421</v>
      </c>
    </row>
    <row r="6">
      <c r="A6" s="4" t="inlineStr">
        <is>
          <t>Financed receivables, long-term, net of allowance for expected credit losses</t>
        </is>
      </c>
      <c r="B6" s="5" t="n">
        <v>6150</v>
      </c>
      <c r="C6" s="5" t="n">
        <v>3728</v>
      </c>
    </row>
    <row r="7">
      <c r="A7" s="4" t="inlineStr">
        <is>
          <t>Preferred stock, shares authorized (in shares)</t>
        </is>
      </c>
      <c r="B7" s="6" t="n">
        <v>500000</v>
      </c>
      <c r="C7" s="6" t="n">
        <v>500000</v>
      </c>
    </row>
    <row r="8">
      <c r="A8" s="4" t="inlineStr">
        <is>
          <t>Preferred stock, shares issued (in shares)</t>
        </is>
      </c>
      <c r="B8" s="6" t="n">
        <v>0</v>
      </c>
      <c r="C8" s="6" t="n">
        <v>0</v>
      </c>
    </row>
    <row r="9">
      <c r="A9" s="4" t="inlineStr">
        <is>
          <t>Common stock, par value (in USD per share)</t>
        </is>
      </c>
      <c r="B9" s="5" t="n">
        <v>1</v>
      </c>
      <c r="C9" s="5" t="n">
        <v>1</v>
      </c>
    </row>
    <row r="10">
      <c r="A10" s="4" t="inlineStr">
        <is>
          <t>Common stock, shares authorized (in shares)</t>
        </is>
      </c>
      <c r="B10" s="6" t="n">
        <v>800000000</v>
      </c>
      <c r="C10" s="6" t="n">
        <v>800000000</v>
      </c>
    </row>
    <row r="11">
      <c r="A11" s="4" t="inlineStr">
        <is>
          <t>Common stock, shares issued (in shares)</t>
        </is>
      </c>
      <c r="B11" s="6" t="n">
        <v>484372303</v>
      </c>
      <c r="C11" s="6" t="n">
        <v>484080014</v>
      </c>
    </row>
    <row r="12">
      <c r="A12" s="4" t="inlineStr">
        <is>
          <t>Common stock, shares outstanding (in shares)</t>
        </is>
      </c>
      <c r="B12" s="6" t="n">
        <v>484372303</v>
      </c>
      <c r="C12" s="6" t="n">
        <v>484080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twelve months ended December 31, 2024 and 2023 were as follows (in thousands): Goodwill: Balance at December 31, 2022 $ 846,704 Additions 224,014 Measurement adjustments — Dispositions (2,466) Adjustments due to currency translation and other 2,058 Balance at December 31, 2023 1,070,310 Additions 97,914 Measurement adjustments 464 Adjustments due to currency translation and other (7,603) Balance at December 31, 2024 $ 1,161,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STOMER CONTRACTS, TRADENAMES AND TRADEMARKS, AND OTHER 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Estimated Amortization Expense for the Existing Carrying Amount of Customer Contracts and Other Intangible Assets</t>
        </is>
      </c>
      <c r="B4" s="4" t="inlineStr">
        <is>
          <t xml:space="preserve">Estimated amortization expense for the existing carrying amount of customer contracts and other intangible assets for each of the five succeeding fiscal years are as follows: (in thousands) 2025 $ 80,127 2026 77,120 2027 73,457 2028 62,299 2029 48,399 </t>
        </is>
      </c>
    </row>
    <row r="5">
      <c r="A5" s="4" t="inlineStr">
        <is>
          <t>Customer contracts, net</t>
        </is>
      </c>
      <c r="B5" s="4" t="inlineStr">
        <is>
          <t xml:space="preserve"> </t>
        </is>
      </c>
    </row>
    <row r="6">
      <c r="A6" s="3" t="inlineStr">
        <is>
          <t>Intangible assets</t>
        </is>
      </c>
      <c r="B6" s="4" t="inlineStr">
        <is>
          <t xml:space="preserve"> </t>
        </is>
      </c>
    </row>
    <row r="7">
      <c r="A7" s="4" t="inlineStr">
        <is>
          <t>Schedule of Finite-Lived Intangible Assets</t>
        </is>
      </c>
      <c r="B7" s="4" t="inlineStr">
        <is>
          <t xml:space="preserve">The carrying amount and accumulated amortization for customer contracts were as follows: December 31, 2024 2023 (in thousands) Customer contracts $ 671,242 $ 625,920 Less: accumulated amortization (288,150) (239,768) Customer contracts, net $ 383,092 $ 386,152 </t>
        </is>
      </c>
    </row>
    <row r="8">
      <c r="A8" s="4" t="inlineStr">
        <is>
          <t>Trademarks &amp; tradenames, net</t>
        </is>
      </c>
      <c r="B8" s="4" t="inlineStr">
        <is>
          <t xml:space="preserve"> </t>
        </is>
      </c>
    </row>
    <row r="9">
      <c r="A9" s="3" t="inlineStr">
        <is>
          <t>Intangible assets</t>
        </is>
      </c>
      <c r="B9" s="4" t="inlineStr">
        <is>
          <t xml:space="preserve"> </t>
        </is>
      </c>
    </row>
    <row r="10">
      <c r="A10" s="4" t="inlineStr">
        <is>
          <t>Schedule of Intangible Assets</t>
        </is>
      </c>
      <c r="B10" s="4" t="inlineStr">
        <is>
          <t xml:space="preserve">The carrying amount and accumulated amortization for trademarks and tradenames were as follows: December 31, 2024 2023 (in thousands) Trademarks and tradenames $ 162,375 $ 161,301 Less: accumulated amortization (12,480) (9,933) Trademarks and tradenames, net $ 149,895 $ 151,368 </t>
        </is>
      </c>
    </row>
    <row r="11">
      <c r="A11" s="4" t="inlineStr">
        <is>
          <t>Other intangible assets, net</t>
        </is>
      </c>
      <c r="B11" s="4" t="inlineStr">
        <is>
          <t xml:space="preserve"> </t>
        </is>
      </c>
    </row>
    <row r="12">
      <c r="A12" s="3" t="inlineStr">
        <is>
          <t>Intangible assets</t>
        </is>
      </c>
      <c r="B12" s="4" t="inlineStr">
        <is>
          <t xml:space="preserve"> </t>
        </is>
      </c>
    </row>
    <row r="13">
      <c r="A13" s="4" t="inlineStr">
        <is>
          <t>Schedule of Intangible Assets</t>
        </is>
      </c>
      <c r="B13" s="4" t="inlineStr">
        <is>
          <t xml:space="preserve">The carrying amount and accumulated amortization for other intangible assets were as follows: December 31, 2024 2023 (in thousands) Other intangible assets $ 26,507 $ 26,973 Less: accumulated amortization (17,905) (18,759) Other intangible assets, net $ 8,602 $ 8,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hanges in Fair Value for Level 3 Liabilities</t>
        </is>
      </c>
      <c r="B4" s="4" t="inlineStr">
        <is>
          <t xml:space="preserve">The table below presents a summary of the changes in fair value for these liabilities. (in thousands) Acquisition holdback and earnout liabilities at December 31, 2022 $ 13,496 New acquisitions and measurement adjustments 44,548 Payouts (12,489) Interest and fair value adjustments 2,981 Charge offset, forfeit and other (2,432) Acquisition holdback and earnout liabilities at December 31, 2023 46,104 New acquisitions and measurement adjustments 21,052 Payouts (43,948) Interest and fair value adjustments (1,099) Charge offset, forfeit and other (1,101) Acquisition holdback and earnout liabilities at December 31, 2024 $ 21,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Non-Qualified Deferred Compensation Plan Assets using the Fair Value Hierarchy</t>
        </is>
      </c>
      <c r="B4" s="4" t="inlineStr">
        <is>
          <t xml:space="preserve">The following table presents our non-qualified deferred compensation plan assets using the fair value hierarchy as of December 31, 2024 and 2023. (in thousands) Level 1 Level 2 Level 3 NAV Total December 31, 2024 $ 25 $ — $ — $ 27,558 $ 27,583 December 31, 2023 $ 25 $ — $ — $ 25,461 $ 25,4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the Company's Stock-Based Compensation</t>
        </is>
      </c>
      <c r="B4" s="4" t="inlineStr">
        <is>
          <t xml:space="preserve">The following table summarizes the components of the Company’s stock-based compensation programs recorded as expense: (in thousands) 2024 2023 2022 Restricted shares and PSUs: Compensation expense $ 28,795 $ 24,222 $ 20,816 </t>
        </is>
      </c>
    </row>
    <row r="5">
      <c r="A5" s="4" t="inlineStr">
        <is>
          <t>Schedule of Information on Unvested Restricted Stock Outstanding</t>
        </is>
      </c>
      <c r="B5" s="4" t="inlineStr">
        <is>
          <t xml:space="preserve">The following table summarizes information on unvested awards outstanding as of December 31, 2024, 2023 and 2022. (number of shares in thousands) Number of Weighted Unvested as of December 31, 2021 2,596 $ 26.16 Forfeited (90) 26.37 Vested (675) 19.99 Granted 854 30.12 Unvested as of December 31, 2022 2,685 $ 28.97 Forfeited (98) 29.83 Vested (840) 26.87 Granted 678 36.10 Unvested as of December 31, 2023 2,425 $ 31.66 Forfeited (113) 35.19 Vested (758) 29.87 Granted 873 40.39 Performance Attainment Adjustment 62 36.30 Unvested as of December 31, 2024 2,489 $ 35.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in thousands): Pension Liability Foreign Available for Total Balance at December 31, 2021 $ (322) $ (16,089) $ — $ (16,411) Change during 2022: Before-tax amount — (14,215) (936) (15,151) Tax (expense) benefit — — — — Other comprehensive (loss) income — (14,215) (936) (15,151) Balance at December 31, 2022 (322) (30,304) (936) (31,562) Change during 2023: Before-tax amount (290) 4,816 206 4,732 Tax (expense) benefit 75 — — 75 Other comprehensive loss (215) 4,816 206 4,807 Balance at December 31, 2023 (537) (25,488) (730) (26,755) Change during 2024: Before-tax amount — (17,318) 146 (17,172) Tax (expense) benefit — 293 — 293 Other comprehensive income (loss) — (17,025) 146 (16,879) Balance at December 31, 2024 $ (537) $ (42,513) $ (584) $ (43,6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income from continuing operations before income taxes consisted of the following: (in thousands) 2024 2023 2022 Income before income taxes Domestic $ 592,704 $ 548,428 $ 465,991 Foreign 37,526 37,829 32,926 Total income from continuing operations before income taxes $ 630,230 $ 586,257 $ 498,917 </t>
        </is>
      </c>
    </row>
    <row r="5">
      <c r="A5" s="4" t="inlineStr">
        <is>
          <t>Schedule of Company's Income Tax Provision</t>
        </is>
      </c>
      <c r="B5" s="4" t="inlineStr">
        <is>
          <t xml:space="preserve">For the years ended December 31, the Company’s income tax provision consisted of the following: 2024 2023 2022 (in thousands) Current: Federal $ 126,246 $ 112,647 $ 92,793 State 36,328 33,516 26,786 Foreign 11,613 12,781 9,144 Total current tax expense 174,187 158,944 128,723 Deferred: Federal (6,848) (2,349) (333) State (2,336) (2,925) 2,011 Foreign (1,152) (2,370) (83) Total deferred tax (benefit) expense (10,336) (7,644) 1,595 Total income tax provision $ 163,851 $ 151,300 $ 130,318 </t>
        </is>
      </c>
    </row>
    <row r="6">
      <c r="A6" s="4" t="inlineStr">
        <is>
          <t>Schedule of Primary Factors Causing Income Tax Expense to be Different than the Federal Statutory Rate</t>
        </is>
      </c>
      <c r="B6" s="4" t="inlineStr">
        <is>
          <t xml:space="preserve">The following table presents the principal components of the difference between the effective tax rate and the U.S. federal statutory income tax rate for the years ended December 31: 2024 2023 2022 (in thousands) Income tax at statutory rate $ 132,348 $ 123,114 $ 104,773 State income tax expense (net of federal benefit) 26,854 24,167 22,750 Foreign tax rate differential 2,071 1,948 1,907 Tax on unremitted earnings 355 1,408 549 Federal tax credits (1,296) (1,362) (616) Permanent items 2,773 2,239 445 Other reconciling items 746 (214) 510 Total income tax provision $ 163,851 $ 151,300 $ 130,318 </t>
        </is>
      </c>
    </row>
    <row r="7">
      <c r="A7" s="4" t="inlineStr">
        <is>
          <t>Schedule of Significant Components of the Company's Deferred Tax Assets and Liabilities</t>
        </is>
      </c>
      <c r="B7" s="4" t="inlineStr">
        <is>
          <t>The Company’s deferred tax assets and liabilities as of December 31, 2024 and 2023 are as follows: 2024 2023 (in thousands) Deferred tax assets: Employee compensation and benefits $ 15,146 $ 15,451 Unearned revenues 15,243 13,998 Insurance reserves 29,773 24,152 Lease liabilities 118,382 90,486 Non-amortizable intangible assets 7,792 6,883 Other deferred tax assets 16,415 14,944 Total deferred tax assets 202,751 165,914 Valuation allowance (7,792) (6,883) Net deferred tax assets $ 194,959 $ 159,031 Deferred tax liabilities: Fixed assets and depreciation $ 9,599 $ 12,430 Intangible assets 93,872 81,194 Right of use assets 102,299 81,971 Other deferred tax liabilities — — Total deferred tax liabilities $ 205,770 $ 175,595 Net deferred taxes Deferred tax assets 4,841 2,294 Deferred tax liabilities (15,652) (18,858) Net deferred taxes $ (10,811) $ (16,564)</t>
        </is>
      </c>
    </row>
    <row r="8">
      <c r="A8" s="4" t="inlineStr">
        <is>
          <t>Schedule of Analysis of the Valuation Allowance</t>
        </is>
      </c>
      <c r="B8" s="4" t="inlineStr">
        <is>
          <t xml:space="preserve">The changes in the Company’s valuation allowance for deferred tax assets are as follows: (in thousands) December 31, 2022 $ — Charged to income tax expense 962 Charged to other accounts 5,921 December 31, 2023 6,883 Charged to income tax expense 909 Charged to other accounts — December 31, 2024 $ 7,792 </t>
        </is>
      </c>
    </row>
    <row r="9">
      <c r="A9" s="4" t="inlineStr">
        <is>
          <t>Schedule of Reconciliation of the Beginning and Ending Amount of Unrecognized Tax Benefits</t>
        </is>
      </c>
      <c r="B9" s="4" t="inlineStr">
        <is>
          <t xml:space="preserve">A reconciliation of the beginning and ending amount of unrecognized tax benefits is as follows: December 31, 2024 2023 2022 (in thousands) Unrecognized tax benefits at beginning of year $ 1,784 $ 1,394 $ 1,018 Additions for tax positions of prior years — 653 376 Reductions for tax positions of prior years (39) (263) — Settlements with taxing authorities (161) — — Unrecognized tax benefits at end of year $ 1,584 $ 1,784 $ 1,3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computation of basic and diluted earnings per share under the two-class method (in thousands, except per share data): Year Ended December 31, 2024 2023 2022 Net income available to stockholders $ 466,379 $ 434,957 $ 368,599 Less dividends paid: Common stock (296,818) (263,016) (210,509) Time-lapse restricted awards (1,313) (1,332) (1,109) Undistributed earnings for the period $ 168,248 $ 170,609 $ 156,981 Allocation of undistributed earnings: Common stock $ 167,507 $ 169,687 $ 156,123 Time-lapse restricted awards 741 859 823 Restricted stock units — 63 35 Weighted-average shares outstanding: Weighted-average outstanding common shares 482,117 487,480 489,719 Add participating securities: Weighted-average time-lapse restricted awards 2,132 2,469 2,581 Total weighted-average shares outstanding – basic 484,249 489,949 492,300 Dilutive effect of restricted stock units 46 181 113 Total weighted-average shares outstanding – diluted 484,295 490,130 492,413 Basic earnings per share: Common stock: Distributed earnings $ 0.62 $ 0.54 $ 0.43 Undistributed earnings 0.34 0.35 0.32 $ 0.96 $ 0.89 $ 0.75 Diluted earnings per share: Common stock: Distributed earnings $ 0.62 $ 0.54 $ 0.43 Undistributed earnings 0.34 0.35 0.32 $ 0.96 $ 0.89 $ 0.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reportable segment for the years ended December 31: (in thousands) 2024 2023 2022 Revenue $ 3,388,708 $ 3,073,278 $ 2,695,823 Less: Cost of services provided (exclusive of depreciation and amortization below): Employee expenses 1,048,992 953,600 850,615 Materials and supplies 212,296 197,825 175,402 Insurance and claims 68,326 60,390 50,726 Fleet expenses 131,898 127,390 117,035 Other cost of services provided (1) 141,685 130,666 114,621 Total cost of services provided (exclusive of depreciation and amortization below) 1,603,197 1,469,871 1,308,399 Sales, general and administrative: Selling and marketing expenses 427,916 375,805 324,935 Administrative employee expenses 313,814 291,772 263,547 Insurance and claims 41,434 37,946 30,464 Fleet expenses 33,580 31,415 29,686 Other sales, general and administrative (2) 198,323 178,295 154,078 Total sales, general and administrative 1,015,067 915,233 802,710 Restructuring costs — 5,196 — Depreciation and amortization 113,220 99,752 91,326 Interest expense, net 27,677 19,055 2,638 Other income, net (683) (22,086) (8,167) Income tax expense 163,851 151,300 130,318 Net income $ 466,379 $ 434,957 $ 368,599 1) Other cost of services provided includes facilities costs, professional services, maintenance and repairs, software license costs, and other expenses directly related to providing services. 2) Other sales, general and administrative includes facilities costs, professional services, maintenance and repairs, software license costs, bad debt expense, and other administrative expenses.</t>
        </is>
      </c>
    </row>
    <row r="5">
      <c r="A5" s="4" t="inlineStr">
        <is>
          <t>Schedule of Revenue from External Customers and Long-Lived Assets by Geographical Areas</t>
        </is>
      </c>
      <c r="B5" s="4" t="inlineStr">
        <is>
          <t xml:space="preserve">The Company's long-lived tangible assets, as well as the Company's operating lease right-of-use assets recognized on the consolidated statements of financial position were located as follows: December 31, 2024 2023 (in thousands) United States $ 503,767 $ 422,340 International 35,546 27,7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 deliverable reportingUnit store</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ing units | reportingUnit</t>
        </is>
      </c>
      <c r="B5" s="6" t="n">
        <v>3</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Initial contract term</t>
        </is>
      </c>
      <c r="B7" s="4" t="inlineStr">
        <is>
          <t>1 year</t>
        </is>
      </c>
      <c r="C7" s="4" t="inlineStr">
        <is>
          <t xml:space="preserve"> </t>
        </is>
      </c>
      <c r="D7" s="4" t="inlineStr">
        <is>
          <t xml:space="preserve"> </t>
        </is>
      </c>
    </row>
    <row r="8">
      <c r="A8" s="4" t="inlineStr">
        <is>
          <t>Number of deliverables | deliverable</t>
        </is>
      </c>
      <c r="B8" s="6" t="n">
        <v>2</v>
      </c>
      <c r="C8" s="4" t="inlineStr">
        <is>
          <t xml:space="preserve"> </t>
        </is>
      </c>
      <c r="D8" s="4" t="inlineStr">
        <is>
          <t xml:space="preserve"> </t>
        </is>
      </c>
    </row>
    <row r="9">
      <c r="A9" s="4" t="inlineStr">
        <is>
          <t>Cash</t>
        </is>
      </c>
      <c r="B9" s="5" t="n">
        <v>89600000</v>
      </c>
      <c r="C9" s="4" t="inlineStr">
        <is>
          <t xml:space="preserve"> </t>
        </is>
      </c>
      <c r="D9" s="4" t="inlineStr">
        <is>
          <t xml:space="preserve"> </t>
        </is>
      </c>
    </row>
    <row r="10">
      <c r="A10" s="4" t="inlineStr">
        <is>
          <t>Impairment of intangible assets</t>
        </is>
      </c>
      <c r="B10" s="6" t="n">
        <v>0</v>
      </c>
      <c r="C10" s="4" t="inlineStr">
        <is>
          <t xml:space="preserve"> </t>
        </is>
      </c>
      <c r="D10" s="4" t="inlineStr">
        <is>
          <t xml:space="preserve"> </t>
        </is>
      </c>
    </row>
    <row r="11">
      <c r="A11" s="4" t="inlineStr">
        <is>
          <t>Goodwill impairment loss</t>
        </is>
      </c>
      <c r="B11" s="6" t="n">
        <v>0</v>
      </c>
      <c r="C11" s="5" t="n">
        <v>0</v>
      </c>
      <c r="D11" s="5" t="n">
        <v>0</v>
      </c>
    </row>
    <row r="12">
      <c r="A12" s="4" t="inlineStr">
        <is>
          <t>Revenue</t>
        </is>
      </c>
      <c r="B12" s="5" t="n">
        <v>3388708000</v>
      </c>
      <c r="C12" s="6" t="n">
        <v>3073278000</v>
      </c>
      <c r="D12" s="6" t="n">
        <v>2695823000</v>
      </c>
    </row>
    <row r="13">
      <c r="A13" s="4" t="inlineStr">
        <is>
          <t>Performance Share Units</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Other countries</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ash</t>
        </is>
      </c>
      <c r="B18" s="5" t="n">
        <v>48504000</v>
      </c>
      <c r="C18" s="6" t="n">
        <v>52141000</v>
      </c>
      <c r="D18" s="4" t="inlineStr">
        <is>
          <t xml:space="preserve"> </t>
        </is>
      </c>
    </row>
    <row r="19">
      <c r="A19" s="4" t="inlineStr">
        <is>
          <t>Number of stores | store</t>
        </is>
      </c>
      <c r="B19" s="6" t="n">
        <v>87</v>
      </c>
      <c r="C19" s="4" t="inlineStr">
        <is>
          <t xml:space="preserve"> </t>
        </is>
      </c>
      <c r="D19" s="4" t="inlineStr">
        <is>
          <t xml:space="preserve"> </t>
        </is>
      </c>
    </row>
    <row r="20">
      <c r="A20" s="4" t="inlineStr">
        <is>
          <t>Revenue</t>
        </is>
      </c>
      <c r="B20" s="5" t="n">
        <v>245336000</v>
      </c>
      <c r="C20" s="6" t="n">
        <v>219957000</v>
      </c>
      <c r="D20" s="6" t="n">
        <v>197460000</v>
      </c>
    </row>
    <row r="21">
      <c r="A21" s="4" t="inlineStr">
        <is>
          <t>United State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Cash</t>
        </is>
      </c>
      <c r="B23" s="5" t="n">
        <v>41100000</v>
      </c>
      <c r="C23" s="4" t="inlineStr">
        <is>
          <t xml:space="preserve"> </t>
        </is>
      </c>
      <c r="D23" s="4" t="inlineStr">
        <is>
          <t xml:space="preserve"> </t>
        </is>
      </c>
    </row>
    <row r="24">
      <c r="A24" s="4" t="inlineStr">
        <is>
          <t>Number of stores | store</t>
        </is>
      </c>
      <c r="B24" s="6" t="n">
        <v>140</v>
      </c>
      <c r="C24" s="4" t="inlineStr">
        <is>
          <t xml:space="preserve"> </t>
        </is>
      </c>
      <c r="D24" s="4" t="inlineStr">
        <is>
          <t xml:space="preserve"> </t>
        </is>
      </c>
    </row>
    <row r="25">
      <c r="A25" s="4" t="inlineStr">
        <is>
          <t>Revenue</t>
        </is>
      </c>
      <c r="B25" s="5" t="n">
        <v>3143372000</v>
      </c>
      <c r="C25" s="6" t="n">
        <v>2853321000</v>
      </c>
      <c r="D25" s="6" t="n">
        <v>2498363000</v>
      </c>
    </row>
    <row r="26">
      <c r="A26" s="4" t="inlineStr">
        <is>
          <t>Maximum | Buildings</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Asset life (in years)</t>
        </is>
      </c>
      <c r="B28" s="4" t="inlineStr">
        <is>
          <t>40 years</t>
        </is>
      </c>
      <c r="C28" s="4" t="inlineStr">
        <is>
          <t xml:space="preserve"> </t>
        </is>
      </c>
      <c r="D28" s="4" t="inlineStr">
        <is>
          <t xml:space="preserve"> </t>
        </is>
      </c>
    </row>
    <row r="29">
      <c r="A29" s="4" t="inlineStr">
        <is>
          <t>Maximum | Operating equipment</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Asset life (in years)</t>
        </is>
      </c>
      <c r="B31" s="4" t="inlineStr">
        <is>
          <t>10 years</t>
        </is>
      </c>
      <c r="C31" s="4" t="inlineStr">
        <is>
          <t xml:space="preserve"> </t>
        </is>
      </c>
      <c r="D31" s="4" t="inlineStr">
        <is>
          <t xml:space="preserve"> </t>
        </is>
      </c>
    </row>
    <row r="32">
      <c r="A32" s="4" t="inlineStr">
        <is>
          <t>Maximum | Furniture and fixtures</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Asset life (in years)</t>
        </is>
      </c>
      <c r="B34" s="4" t="inlineStr">
        <is>
          <t>10 years</t>
        </is>
      </c>
      <c r="C34" s="4" t="inlineStr">
        <is>
          <t xml:space="preserve"> </t>
        </is>
      </c>
      <c r="D34" s="4" t="inlineStr">
        <is>
          <t xml:space="preserve"> </t>
        </is>
      </c>
    </row>
    <row r="35">
      <c r="A35" s="4" t="inlineStr">
        <is>
          <t>Maximum | Internal-use software and systems development costs</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Asset life (in years)</t>
        </is>
      </c>
      <c r="B37" s="4" t="inlineStr">
        <is>
          <t>7 years</t>
        </is>
      </c>
      <c r="C37" s="4" t="inlineStr">
        <is>
          <t xml:space="preserve"> </t>
        </is>
      </c>
      <c r="D37" s="4" t="inlineStr">
        <is>
          <t xml:space="preserve"> </t>
        </is>
      </c>
    </row>
    <row r="38">
      <c r="A38" s="4" t="inlineStr">
        <is>
          <t>Minimum | Buildings</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Asset life (in years)</t>
        </is>
      </c>
      <c r="B40" s="4" t="inlineStr">
        <is>
          <t>10 years</t>
        </is>
      </c>
      <c r="C40" s="4" t="inlineStr">
        <is>
          <t xml:space="preserve"> </t>
        </is>
      </c>
      <c r="D40" s="4" t="inlineStr">
        <is>
          <t xml:space="preserve"> </t>
        </is>
      </c>
    </row>
    <row r="41">
      <c r="A41" s="4" t="inlineStr">
        <is>
          <t>Minimum | Operating equipment</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Asset life (in years)</t>
        </is>
      </c>
      <c r="B43" s="4" t="inlineStr">
        <is>
          <t>2 years</t>
        </is>
      </c>
      <c r="C43" s="4" t="inlineStr">
        <is>
          <t xml:space="preserve"> </t>
        </is>
      </c>
      <c r="D43" s="4" t="inlineStr">
        <is>
          <t xml:space="preserve"> </t>
        </is>
      </c>
    </row>
    <row r="44">
      <c r="A44" s="4" t="inlineStr">
        <is>
          <t>Minimum | Furniture and fixtures</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Asset life (in years)</t>
        </is>
      </c>
      <c r="B46" s="4" t="inlineStr">
        <is>
          <t>2 years</t>
        </is>
      </c>
      <c r="C46" s="4" t="inlineStr">
        <is>
          <t xml:space="preserve"> </t>
        </is>
      </c>
      <c r="D46" s="4" t="inlineStr">
        <is>
          <t xml:space="preserve"> </t>
        </is>
      </c>
    </row>
    <row r="47">
      <c r="A47" s="4" t="inlineStr">
        <is>
          <t>Minimum | Internal-use software and systems development costs</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Asset life (in years)</t>
        </is>
      </c>
      <c r="B49" s="4" t="inlineStr">
        <is>
          <t>3 years</t>
        </is>
      </c>
      <c r="C49" s="4" t="inlineStr">
        <is>
          <t xml:space="preserve"> </t>
        </is>
      </c>
      <c r="D49" s="4" t="inlineStr">
        <is>
          <t xml:space="preserve"> </t>
        </is>
      </c>
    </row>
    <row r="50">
      <c r="A50" s="4" t="inlineStr">
        <is>
          <t>Franchise revenues</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Revenue</t>
        </is>
      </c>
      <c r="B52" s="5" t="n">
        <v>16935000</v>
      </c>
      <c r="C52" s="5" t="n">
        <v>16475000</v>
      </c>
      <c r="D52" s="5" t="n">
        <v>15590000</v>
      </c>
    </row>
    <row r="53">
      <c r="A53" s="4" t="inlineStr">
        <is>
          <t>Franchise revenues | Maximum</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Percent of total revenues</t>
        </is>
      </c>
      <c r="B55" s="9" t="n">
        <v>0.01</v>
      </c>
      <c r="C55" s="9" t="n">
        <v>0.01</v>
      </c>
      <c r="D55" s="9" t="n">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3388708</v>
      </c>
      <c r="C4" s="5" t="n">
        <v>3073278</v>
      </c>
      <c r="D4" s="5" t="n">
        <v>2695823</v>
      </c>
    </row>
    <row r="5">
      <c r="A5" s="4" t="inlineStr">
        <is>
          <t>Revenue from contract with customer, product and service</t>
        </is>
      </c>
      <c r="B5" s="4" t="inlineStr">
        <is>
          <t>Customer Services [Member]</t>
        </is>
      </c>
      <c r="C5" s="4" t="inlineStr">
        <is>
          <t>Customer Services [Member]</t>
        </is>
      </c>
      <c r="D5" s="4" t="inlineStr">
        <is>
          <t>Customer Services [Member]</t>
        </is>
      </c>
    </row>
    <row r="6">
      <c r="A6" s="3" t="inlineStr">
        <is>
          <t>COSTS AND EXPENSES</t>
        </is>
      </c>
      <c r="B6" s="4" t="inlineStr">
        <is>
          <t xml:space="preserve"> </t>
        </is>
      </c>
      <c r="C6" s="4" t="inlineStr">
        <is>
          <t xml:space="preserve"> </t>
        </is>
      </c>
      <c r="D6" s="4" t="inlineStr">
        <is>
          <t xml:space="preserve"> </t>
        </is>
      </c>
    </row>
    <row r="7">
      <c r="A7" s="4" t="inlineStr">
        <is>
          <t>Cost of services provided (exclusive of depreciation and amortization below)</t>
        </is>
      </c>
      <c r="B7" s="5" t="n">
        <v>1603197</v>
      </c>
      <c r="C7" s="5" t="n">
        <v>1469871</v>
      </c>
      <c r="D7" s="5" t="n">
        <v>1308399</v>
      </c>
    </row>
    <row r="8">
      <c r="A8" s="4" t="inlineStr">
        <is>
          <t>Sales, general and administrative</t>
        </is>
      </c>
      <c r="B8" s="6" t="n">
        <v>1015067</v>
      </c>
      <c r="C8" s="6" t="n">
        <v>915233</v>
      </c>
      <c r="D8" s="6" t="n">
        <v>802710</v>
      </c>
    </row>
    <row r="9">
      <c r="A9" s="4" t="inlineStr">
        <is>
          <t>Restructuring costs</t>
        </is>
      </c>
      <c r="B9" s="6" t="n">
        <v>0</v>
      </c>
      <c r="C9" s="6" t="n">
        <v>5196</v>
      </c>
      <c r="D9" s="6" t="n">
        <v>0</v>
      </c>
    </row>
    <row r="10">
      <c r="A10" s="4" t="inlineStr">
        <is>
          <t>Depreciation and amortization</t>
        </is>
      </c>
      <c r="B10" s="6" t="n">
        <v>113220</v>
      </c>
      <c r="C10" s="6" t="n">
        <v>99752</v>
      </c>
      <c r="D10" s="6" t="n">
        <v>91326</v>
      </c>
    </row>
    <row r="11">
      <c r="A11" s="4" t="inlineStr">
        <is>
          <t>Total operating expenses</t>
        </is>
      </c>
      <c r="B11" s="6" t="n">
        <v>2731484</v>
      </c>
      <c r="C11" s="6" t="n">
        <v>2490052</v>
      </c>
      <c r="D11" s="6" t="n">
        <v>2202435</v>
      </c>
    </row>
    <row r="12">
      <c r="A12" s="4" t="inlineStr">
        <is>
          <t>OPERATING INCOME</t>
        </is>
      </c>
      <c r="B12" s="6" t="n">
        <v>657224</v>
      </c>
      <c r="C12" s="6" t="n">
        <v>583226</v>
      </c>
      <c r="D12" s="6" t="n">
        <v>493388</v>
      </c>
    </row>
    <row r="13">
      <c r="A13" s="4" t="inlineStr">
        <is>
          <t>Interest expense, net</t>
        </is>
      </c>
      <c r="B13" s="6" t="n">
        <v>27677</v>
      </c>
      <c r="C13" s="6" t="n">
        <v>19055</v>
      </c>
      <c r="D13" s="6" t="n">
        <v>2638</v>
      </c>
    </row>
    <row r="14">
      <c r="A14" s="4" t="inlineStr">
        <is>
          <t>Other income, net</t>
        </is>
      </c>
      <c r="B14" s="6" t="n">
        <v>-683</v>
      </c>
      <c r="C14" s="6" t="n">
        <v>-22086</v>
      </c>
      <c r="D14" s="6" t="n">
        <v>-8167</v>
      </c>
    </row>
    <row r="15">
      <c r="A15" s="4" t="inlineStr">
        <is>
          <t>CONSOLIDATED INCOME BEFORE INCOME TAXES</t>
        </is>
      </c>
      <c r="B15" s="6" t="n">
        <v>630230</v>
      </c>
      <c r="C15" s="6" t="n">
        <v>586257</v>
      </c>
      <c r="D15" s="6" t="n">
        <v>498917</v>
      </c>
    </row>
    <row r="16">
      <c r="A16" s="4" t="inlineStr">
        <is>
          <t>PROVISION FOR INCOME TAXES</t>
        </is>
      </c>
      <c r="B16" s="6" t="n">
        <v>163851</v>
      </c>
      <c r="C16" s="6" t="n">
        <v>151300</v>
      </c>
      <c r="D16" s="6" t="n">
        <v>130318</v>
      </c>
    </row>
    <row r="17">
      <c r="A17" s="4" t="inlineStr">
        <is>
          <t>NET INCOME</t>
        </is>
      </c>
      <c r="B17" s="5" t="n">
        <v>466379</v>
      </c>
      <c r="C17" s="5" t="n">
        <v>434957</v>
      </c>
      <c r="D17" s="5" t="n">
        <v>368599</v>
      </c>
    </row>
    <row r="18">
      <c r="A18" s="4" t="inlineStr">
        <is>
          <t>NET INCOME PER SHARE - BASIC (in USD per share)</t>
        </is>
      </c>
      <c r="B18" s="7" t="n">
        <v>0.96</v>
      </c>
      <c r="C18" s="7" t="n">
        <v>0.89</v>
      </c>
      <c r="D18" s="7" t="n">
        <v>0.75</v>
      </c>
    </row>
    <row r="19">
      <c r="A19" s="4" t="inlineStr">
        <is>
          <t>NET INCOME PER SHARE - DILUTED (in USD per share)</t>
        </is>
      </c>
      <c r="B19" s="7" t="n">
        <v>0.96</v>
      </c>
      <c r="C19" s="7" t="n">
        <v>0.89</v>
      </c>
      <c r="D19" s="7" t="n">
        <v>0.75</v>
      </c>
    </row>
    <row r="20">
      <c r="A20" s="4" t="inlineStr">
        <is>
          <t>Weighted average shares outstanding - basic (in shares)</t>
        </is>
      </c>
      <c r="B20" s="6" t="n">
        <v>484249</v>
      </c>
      <c r="C20" s="6" t="n">
        <v>489949</v>
      </c>
      <c r="D20" s="6" t="n">
        <v>492300</v>
      </c>
    </row>
    <row r="21">
      <c r="A21" s="4" t="inlineStr">
        <is>
          <t>Weighted average shares outstanding - diluted (in shares)</t>
        </is>
      </c>
      <c r="B21" s="6" t="n">
        <v>484295</v>
      </c>
      <c r="C21" s="6" t="n">
        <v>490130</v>
      </c>
      <c r="D21" s="6" t="n">
        <v>492413</v>
      </c>
    </row>
    <row r="22">
      <c r="A22" s="4" t="inlineStr">
        <is>
          <t>DIVIDENDS PAID PER SHARE (in USD per share)</t>
        </is>
      </c>
      <c r="B22" s="8" t="n">
        <v>0.615</v>
      </c>
      <c r="C22" s="8" t="n">
        <v>0.54</v>
      </c>
      <c r="D22" s="8" t="n">
        <v>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t>
        </is>
      </c>
      <c r="B4" s="5" t="n">
        <v>119573</v>
      </c>
      <c r="C4" s="5" t="n">
        <v>115987</v>
      </c>
      <c r="D4" s="5" t="n">
        <v>1029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4</t>
        </is>
      </c>
      <c r="C1" s="2" t="inlineStr">
        <is>
          <t>Dec. 31, 2023</t>
        </is>
      </c>
    </row>
    <row r="2">
      <c r="A2" s="4" t="inlineStr">
        <is>
          <t>Cash held in foreign bank accounts</t>
        </is>
      </c>
      <c r="B2" s="5" t="n">
        <v>89600</v>
      </c>
      <c r="C2" s="4" t="inlineStr">
        <is>
          <t xml:space="preserve"> </t>
        </is>
      </c>
    </row>
    <row r="3">
      <c r="A3" s="4" t="inlineStr">
        <is>
          <t>Other countries</t>
        </is>
      </c>
      <c r="B3" s="4" t="inlineStr">
        <is>
          <t xml:space="preserve"> </t>
        </is>
      </c>
      <c r="C3" s="4" t="inlineStr">
        <is>
          <t xml:space="preserve"> </t>
        </is>
      </c>
    </row>
    <row r="4">
      <c r="A4" s="4" t="inlineStr">
        <is>
          <t>Cash held in foreign bank accounts</t>
        </is>
      </c>
      <c r="B4" s="5" t="n">
        <v>48504</v>
      </c>
      <c r="C4" s="5" t="n">
        <v>52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22" customWidth="1" min="2" max="2"/>
    <col width="31" customWidth="1" min="3" max="3"/>
    <col width="31" customWidth="1" min="4" max="4"/>
    <col width="22" customWidth="1" min="5" max="5"/>
  </cols>
  <sheetData>
    <row r="1">
      <c r="A1" s="1" t="inlineStr">
        <is>
          <t>ACQUISITIONS - Narrative (Details) $ in Thousands</t>
        </is>
      </c>
      <c r="C1" s="2" t="inlineStr">
        <is>
          <t>12 Months Ended</t>
        </is>
      </c>
    </row>
    <row r="2">
      <c r="B2" s="2" t="inlineStr">
        <is>
          <t>Apr. 01, 2023 USD ($)</t>
        </is>
      </c>
      <c r="C2" s="2" t="inlineStr">
        <is>
          <t>Dec. 31, 2024 USD ($) business</t>
        </is>
      </c>
      <c r="D2" s="2" t="inlineStr">
        <is>
          <t>Dec. 31, 2023 USD ($) business</t>
        </is>
      </c>
      <c r="E2" s="2" t="inlineStr">
        <is>
          <t>Apr. 0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4" t="inlineStr">
        <is>
          <t xml:space="preserve"> </t>
        </is>
      </c>
      <c r="C4" s="6" t="n">
        <v>44</v>
      </c>
      <c r="D4" s="6" t="n">
        <v>23</v>
      </c>
      <c r="E4" s="4" t="inlineStr">
        <is>
          <t xml:space="preserve"> </t>
        </is>
      </c>
    </row>
    <row r="5">
      <c r="A5" s="4" t="inlineStr">
        <is>
          <t>Long-term line of credit</t>
        </is>
      </c>
      <c r="B5" s="4" t="inlineStr">
        <is>
          <t xml:space="preserve"> </t>
        </is>
      </c>
      <c r="C5" s="4" t="inlineStr">
        <is>
          <t xml:space="preserve"> </t>
        </is>
      </c>
      <c r="D5" s="4" t="inlineStr">
        <is>
          <t xml:space="preserve"> </t>
        </is>
      </c>
      <c r="E5" s="5" t="n">
        <v>305000</v>
      </c>
    </row>
    <row r="6">
      <c r="A6" s="4" t="inlineStr">
        <is>
          <t>Customer contracts, ne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7 years</t>
        </is>
      </c>
      <c r="D8" s="4" t="inlineStr">
        <is>
          <t xml:space="preserve"> </t>
        </is>
      </c>
      <c r="E8" s="4" t="inlineStr">
        <is>
          <t xml:space="preserve"> </t>
        </is>
      </c>
    </row>
    <row r="9">
      <c r="A9" s="4" t="inlineStr">
        <is>
          <t>2024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ssets acquired and liabilities assumed</t>
        </is>
      </c>
      <c r="B11" s="4" t="inlineStr">
        <is>
          <t xml:space="preserve"> </t>
        </is>
      </c>
      <c r="C11" s="5" t="n">
        <v>182753</v>
      </c>
      <c r="D11" s="4" t="inlineStr">
        <is>
          <t xml:space="preserve"> </t>
        </is>
      </c>
      <c r="E11" s="4" t="inlineStr">
        <is>
          <t xml:space="preserve"> </t>
        </is>
      </c>
    </row>
    <row r="12">
      <c r="A12" s="4" t="inlineStr">
        <is>
          <t>Contingent consideration</t>
        </is>
      </c>
      <c r="B12" s="4" t="inlineStr">
        <is>
          <t xml:space="preserve"> </t>
        </is>
      </c>
      <c r="C12" s="6" t="n">
        <v>20900</v>
      </c>
      <c r="D12" s="4" t="inlineStr">
        <is>
          <t xml:space="preserve"> </t>
        </is>
      </c>
      <c r="E12" s="4" t="inlineStr">
        <is>
          <t xml:space="preserve"> </t>
        </is>
      </c>
    </row>
    <row r="13">
      <c r="A13" s="4" t="inlineStr">
        <is>
          <t>Notes issued for acquisition consideration</t>
        </is>
      </c>
      <c r="B13" s="4" t="inlineStr">
        <is>
          <t xml:space="preserve"> </t>
        </is>
      </c>
      <c r="C13" s="6" t="n">
        <v>3100</v>
      </c>
      <c r="D13" s="4" t="inlineStr">
        <is>
          <t xml:space="preserve"> </t>
        </is>
      </c>
      <c r="E13" s="4" t="inlineStr">
        <is>
          <t xml:space="preserve"> </t>
        </is>
      </c>
    </row>
    <row r="14">
      <c r="A14" s="4" t="inlineStr">
        <is>
          <t>Contingent consideration transferred</t>
        </is>
      </c>
      <c r="B14" s="4" t="inlineStr">
        <is>
          <t xml:space="preserve"> </t>
        </is>
      </c>
      <c r="C14" s="6" t="n">
        <v>400</v>
      </c>
      <c r="D14" s="4" t="inlineStr">
        <is>
          <t xml:space="preserve"> </t>
        </is>
      </c>
      <c r="E14" s="4" t="inlineStr">
        <is>
          <t xml:space="preserve"> </t>
        </is>
      </c>
    </row>
    <row r="15">
      <c r="A15" s="4" t="inlineStr">
        <is>
          <t>FPC Holdings, LL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ssets acquired and liabilities assumed</t>
        </is>
      </c>
      <c r="B17" s="5" t="n">
        <v>339514</v>
      </c>
      <c r="C17" s="4" t="inlineStr">
        <is>
          <t xml:space="preserve"> </t>
        </is>
      </c>
      <c r="D17" s="4" t="inlineStr">
        <is>
          <t xml:space="preserve"> </t>
        </is>
      </c>
      <c r="E17" s="4" t="inlineStr">
        <is>
          <t xml:space="preserve"> </t>
        </is>
      </c>
    </row>
    <row r="18">
      <c r="A18" s="4" t="inlineStr">
        <is>
          <t>Contingent consideration</t>
        </is>
      </c>
      <c r="B18" s="6" t="n">
        <v>8700</v>
      </c>
      <c r="C18" s="4" t="inlineStr">
        <is>
          <t xml:space="preserve"> </t>
        </is>
      </c>
      <c r="D18" s="4" t="inlineStr">
        <is>
          <t xml:space="preserve"> </t>
        </is>
      </c>
      <c r="E18" s="4" t="inlineStr">
        <is>
          <t xml:space="preserve"> </t>
        </is>
      </c>
    </row>
    <row r="19">
      <c r="A19" s="4" t="inlineStr">
        <is>
          <t>Contingent consideration transferred</t>
        </is>
      </c>
      <c r="B19" s="5" t="n">
        <v>302800</v>
      </c>
      <c r="C19" s="4" t="inlineStr">
        <is>
          <t xml:space="preserve"> </t>
        </is>
      </c>
      <c r="D19" s="4" t="inlineStr">
        <is>
          <t xml:space="preserve"> </t>
        </is>
      </c>
      <c r="E19" s="4" t="inlineStr">
        <is>
          <t xml:space="preserve"> </t>
        </is>
      </c>
    </row>
    <row r="20">
      <c r="A20" s="4" t="inlineStr">
        <is>
          <t>Percentage of voting interests acquired</t>
        </is>
      </c>
      <c r="B20" s="9" t="n">
        <v>1</v>
      </c>
      <c r="C20" s="4" t="inlineStr">
        <is>
          <t xml:space="preserve"> </t>
        </is>
      </c>
      <c r="D20" s="4" t="inlineStr">
        <is>
          <t xml:space="preserve"> </t>
        </is>
      </c>
      <c r="E20" s="4" t="inlineStr">
        <is>
          <t xml:space="preserve"> </t>
        </is>
      </c>
    </row>
    <row r="21">
      <c r="A21" s="4" t="inlineStr">
        <is>
          <t>Earnout liabilities</t>
        </is>
      </c>
      <c r="B21" s="5" t="n">
        <v>28000</v>
      </c>
      <c r="C21" s="4" t="inlineStr">
        <is>
          <t xml:space="preserve"> </t>
        </is>
      </c>
      <c r="D21" s="4" t="inlineStr">
        <is>
          <t xml:space="preserve"> </t>
        </is>
      </c>
      <c r="E21" s="4" t="inlineStr">
        <is>
          <t xml:space="preserve"> </t>
        </is>
      </c>
    </row>
    <row r="22">
      <c r="A22" s="4" t="inlineStr">
        <is>
          <t>Adjustments fair value contingent consideration</t>
        </is>
      </c>
      <c r="B22" s="4" t="inlineStr">
        <is>
          <t xml:space="preserve"> </t>
        </is>
      </c>
      <c r="C22" s="5" t="n">
        <v>1000</v>
      </c>
      <c r="D22" s="4" t="inlineStr">
        <is>
          <t xml:space="preserve"> </t>
        </is>
      </c>
      <c r="E22" s="4" t="inlineStr">
        <is>
          <t xml:space="preserve"> </t>
        </is>
      </c>
    </row>
    <row r="23">
      <c r="A23" s="4" t="inlineStr">
        <is>
          <t>Other 2023 Acquisitio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ssets acquired and liabilities assumed</t>
        </is>
      </c>
      <c r="B25" s="4" t="inlineStr">
        <is>
          <t xml:space="preserve"> </t>
        </is>
      </c>
      <c r="C25" s="4" t="inlineStr">
        <is>
          <t xml:space="preserve"> </t>
        </is>
      </c>
      <c r="D25" s="5" t="n">
        <v>76708</v>
      </c>
      <c r="E25" s="4" t="inlineStr">
        <is>
          <t xml:space="preserve"> </t>
        </is>
      </c>
    </row>
    <row r="26">
      <c r="A26" s="4" t="inlineStr">
        <is>
          <t>Contingent consideration</t>
        </is>
      </c>
      <c r="B26" s="4" t="inlineStr">
        <is>
          <t xml:space="preserve"> </t>
        </is>
      </c>
      <c r="C26" s="4" t="inlineStr">
        <is>
          <t xml:space="preserve"> </t>
        </is>
      </c>
      <c r="D26" s="5" t="n">
        <v>7800</v>
      </c>
      <c r="E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4</t>
        </is>
      </c>
      <c r="C1" s="2" t="inlineStr">
        <is>
          <t>Dec. 31, 2023</t>
        </is>
      </c>
      <c r="D1" s="2" t="inlineStr">
        <is>
          <t>Apr.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61085</v>
      </c>
      <c r="C3" s="5" t="n">
        <v>1070310</v>
      </c>
      <c r="D3" s="4" t="inlineStr">
        <is>
          <t xml:space="preserve"> </t>
        </is>
      </c>
      <c r="E3" s="5" t="n">
        <v>846704</v>
      </c>
    </row>
    <row r="4">
      <c r="A4" s="4" t="inlineStr">
        <is>
          <t>2024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6" t="n">
        <v>1671</v>
      </c>
      <c r="C6" s="4" t="inlineStr">
        <is>
          <t xml:space="preserve"> </t>
        </is>
      </c>
      <c r="D6" s="4" t="inlineStr">
        <is>
          <t xml:space="preserve"> </t>
        </is>
      </c>
      <c r="E6" s="4" t="inlineStr">
        <is>
          <t xml:space="preserve"> </t>
        </is>
      </c>
    </row>
    <row r="7">
      <c r="A7" s="4" t="inlineStr">
        <is>
          <t>Accounts receivable, net</t>
        </is>
      </c>
      <c r="B7" s="6" t="n">
        <v>4954</v>
      </c>
      <c r="C7" s="4" t="inlineStr">
        <is>
          <t xml:space="preserve"> </t>
        </is>
      </c>
      <c r="D7" s="4" t="inlineStr">
        <is>
          <t xml:space="preserve"> </t>
        </is>
      </c>
      <c r="E7" s="4" t="inlineStr">
        <is>
          <t xml:space="preserve"> </t>
        </is>
      </c>
    </row>
    <row r="8">
      <c r="A8" s="4" t="inlineStr">
        <is>
          <t>Materials and supplies</t>
        </is>
      </c>
      <c r="B8" s="6" t="n">
        <v>1053</v>
      </c>
      <c r="C8" s="4" t="inlineStr">
        <is>
          <t xml:space="preserve"> </t>
        </is>
      </c>
      <c r="D8" s="4" t="inlineStr">
        <is>
          <t xml:space="preserve"> </t>
        </is>
      </c>
      <c r="E8" s="4" t="inlineStr">
        <is>
          <t xml:space="preserve"> </t>
        </is>
      </c>
    </row>
    <row r="9">
      <c r="A9" s="4" t="inlineStr">
        <is>
          <t>Other current assets</t>
        </is>
      </c>
      <c r="B9" s="6" t="n">
        <v>446</v>
      </c>
      <c r="C9" s="4" t="inlineStr">
        <is>
          <t xml:space="preserve"> </t>
        </is>
      </c>
      <c r="D9" s="4" t="inlineStr">
        <is>
          <t xml:space="preserve"> </t>
        </is>
      </c>
      <c r="E9" s="4" t="inlineStr">
        <is>
          <t xml:space="preserve"> </t>
        </is>
      </c>
    </row>
    <row r="10">
      <c r="A10" s="4" t="inlineStr">
        <is>
          <t>Equipment and property</t>
        </is>
      </c>
      <c r="B10" s="6" t="n">
        <v>8251</v>
      </c>
      <c r="C10" s="4" t="inlineStr">
        <is>
          <t xml:space="preserve"> </t>
        </is>
      </c>
      <c r="D10" s="4" t="inlineStr">
        <is>
          <t xml:space="preserve"> </t>
        </is>
      </c>
      <c r="E10" s="4" t="inlineStr">
        <is>
          <t xml:space="preserve"> </t>
        </is>
      </c>
    </row>
    <row r="11">
      <c r="A11" s="4" t="inlineStr">
        <is>
          <t>Goodwill</t>
        </is>
      </c>
      <c r="B11" s="6" t="n">
        <v>97914</v>
      </c>
      <c r="C11" s="4" t="inlineStr">
        <is>
          <t xml:space="preserve"> </t>
        </is>
      </c>
      <c r="D11" s="4" t="inlineStr">
        <is>
          <t xml:space="preserve"> </t>
        </is>
      </c>
      <c r="E11" s="4" t="inlineStr">
        <is>
          <t xml:space="preserve"> </t>
        </is>
      </c>
    </row>
    <row r="12">
      <c r="A12" s="4" t="inlineStr">
        <is>
          <t>Current liabilities</t>
        </is>
      </c>
      <c r="B12" s="6" t="n">
        <v>-2167</v>
      </c>
      <c r="C12" s="4" t="inlineStr">
        <is>
          <t xml:space="preserve"> </t>
        </is>
      </c>
      <c r="D12" s="4" t="inlineStr">
        <is>
          <t xml:space="preserve"> </t>
        </is>
      </c>
      <c r="E12" s="4" t="inlineStr">
        <is>
          <t xml:space="preserve"> </t>
        </is>
      </c>
    </row>
    <row r="13">
      <c r="A13" s="4" t="inlineStr">
        <is>
          <t>Unearned revenue</t>
        </is>
      </c>
      <c r="B13" s="6" t="n">
        <v>-1289</v>
      </c>
      <c r="C13" s="4" t="inlineStr">
        <is>
          <t xml:space="preserve"> </t>
        </is>
      </c>
      <c r="D13" s="4" t="inlineStr">
        <is>
          <t xml:space="preserve"> </t>
        </is>
      </c>
      <c r="E13" s="4" t="inlineStr">
        <is>
          <t xml:space="preserve"> </t>
        </is>
      </c>
    </row>
    <row r="14">
      <c r="A14" s="4" t="inlineStr">
        <is>
          <t>Other assets and liabilities, net</t>
        </is>
      </c>
      <c r="B14" s="6" t="n">
        <v>-4764</v>
      </c>
      <c r="C14" s="4" t="inlineStr">
        <is>
          <t xml:space="preserve"> </t>
        </is>
      </c>
      <c r="D14" s="4" t="inlineStr">
        <is>
          <t xml:space="preserve"> </t>
        </is>
      </c>
      <c r="E14" s="4" t="inlineStr">
        <is>
          <t xml:space="preserve"> </t>
        </is>
      </c>
    </row>
    <row r="15">
      <c r="A15" s="4" t="inlineStr">
        <is>
          <t>Assets acquired and liabilities assumed</t>
        </is>
      </c>
      <c r="B15" s="6" t="n">
        <v>182753</v>
      </c>
      <c r="C15" s="4" t="inlineStr">
        <is>
          <t xml:space="preserve"> </t>
        </is>
      </c>
      <c r="D15" s="4" t="inlineStr">
        <is>
          <t xml:space="preserve"> </t>
        </is>
      </c>
      <c r="E15" s="4" t="inlineStr">
        <is>
          <t xml:space="preserve"> </t>
        </is>
      </c>
    </row>
    <row r="16">
      <c r="A16" s="4" t="inlineStr">
        <is>
          <t>2024 Acquisitions | Trademarks &amp; trade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1566</v>
      </c>
      <c r="C18" s="4" t="inlineStr">
        <is>
          <t xml:space="preserve"> </t>
        </is>
      </c>
      <c r="D18" s="4" t="inlineStr">
        <is>
          <t xml:space="preserve"> </t>
        </is>
      </c>
      <c r="E18" s="4" t="inlineStr">
        <is>
          <t xml:space="preserve"> </t>
        </is>
      </c>
    </row>
    <row r="19">
      <c r="A19" s="4" t="inlineStr">
        <is>
          <t>2024 Acquisitions | Other intangible asse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2609</v>
      </c>
      <c r="C21" s="4" t="inlineStr">
        <is>
          <t xml:space="preserve"> </t>
        </is>
      </c>
      <c r="D21" s="4" t="inlineStr">
        <is>
          <t xml:space="preserve"> </t>
        </is>
      </c>
      <c r="E21" s="4" t="inlineStr">
        <is>
          <t xml:space="preserve"> </t>
        </is>
      </c>
    </row>
    <row r="22">
      <c r="A22" s="4" t="inlineStr">
        <is>
          <t>2024 Acquisitions | Customer contrac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ustomer contracts</t>
        </is>
      </c>
      <c r="B24" s="5" t="n">
        <v>72509</v>
      </c>
      <c r="C24" s="4" t="inlineStr">
        <is>
          <t xml:space="preserve"> </t>
        </is>
      </c>
      <c r="D24" s="4" t="inlineStr">
        <is>
          <t xml:space="preserve"> </t>
        </is>
      </c>
      <c r="E24" s="4" t="inlineStr">
        <is>
          <t xml:space="preserve"> </t>
        </is>
      </c>
    </row>
    <row r="25">
      <c r="A25" s="4" t="inlineStr">
        <is>
          <t>FPC Holdings, LL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5" t="n">
        <v>4560</v>
      </c>
      <c r="E27" s="4" t="inlineStr">
        <is>
          <t xml:space="preserve"> </t>
        </is>
      </c>
    </row>
    <row r="28">
      <c r="A28" s="4" t="inlineStr">
        <is>
          <t>Accounts receivable, net</t>
        </is>
      </c>
      <c r="B28" s="4" t="inlineStr">
        <is>
          <t xml:space="preserve"> </t>
        </is>
      </c>
      <c r="C28" s="4" t="inlineStr">
        <is>
          <t xml:space="preserve"> </t>
        </is>
      </c>
      <c r="D28" s="6" t="n">
        <v>1542</v>
      </c>
      <c r="E28" s="4" t="inlineStr">
        <is>
          <t xml:space="preserve"> </t>
        </is>
      </c>
    </row>
    <row r="29">
      <c r="A29" s="4" t="inlineStr">
        <is>
          <t>Materials and supplies</t>
        </is>
      </c>
      <c r="B29" s="4" t="inlineStr">
        <is>
          <t xml:space="preserve"> </t>
        </is>
      </c>
      <c r="C29" s="4" t="inlineStr">
        <is>
          <t xml:space="preserve"> </t>
        </is>
      </c>
      <c r="D29" s="6" t="n">
        <v>431</v>
      </c>
      <c r="E29" s="4" t="inlineStr">
        <is>
          <t xml:space="preserve"> </t>
        </is>
      </c>
    </row>
    <row r="30">
      <c r="A30" s="4" t="inlineStr">
        <is>
          <t>Operating lease right-of-use assets</t>
        </is>
      </c>
      <c r="B30" s="4" t="inlineStr">
        <is>
          <t xml:space="preserve"> </t>
        </is>
      </c>
      <c r="C30" s="4" t="inlineStr">
        <is>
          <t xml:space="preserve"> </t>
        </is>
      </c>
      <c r="D30" s="6" t="n">
        <v>8689</v>
      </c>
      <c r="E30" s="4" t="inlineStr">
        <is>
          <t xml:space="preserve"> </t>
        </is>
      </c>
    </row>
    <row r="31">
      <c r="A31" s="4" t="inlineStr">
        <is>
          <t>Other current assets</t>
        </is>
      </c>
      <c r="B31" s="4" t="inlineStr">
        <is>
          <t xml:space="preserve"> </t>
        </is>
      </c>
      <c r="C31" s="4" t="inlineStr">
        <is>
          <t xml:space="preserve"> </t>
        </is>
      </c>
      <c r="D31" s="6" t="n">
        <v>487</v>
      </c>
      <c r="E31" s="4" t="inlineStr">
        <is>
          <t xml:space="preserve"> </t>
        </is>
      </c>
    </row>
    <row r="32">
      <c r="A32" s="4" t="inlineStr">
        <is>
          <t>Goodwill</t>
        </is>
      </c>
      <c r="B32" s="4" t="inlineStr">
        <is>
          <t xml:space="preserve"> </t>
        </is>
      </c>
      <c r="C32" s="4" t="inlineStr">
        <is>
          <t xml:space="preserve"> </t>
        </is>
      </c>
      <c r="D32" s="6" t="n">
        <v>188176</v>
      </c>
      <c r="E32" s="4" t="inlineStr">
        <is>
          <t xml:space="preserve"> </t>
        </is>
      </c>
    </row>
    <row r="33">
      <c r="A33" s="4" t="inlineStr">
        <is>
          <t>Customer contracts</t>
        </is>
      </c>
      <c r="B33" s="4" t="inlineStr">
        <is>
          <t xml:space="preserve"> </t>
        </is>
      </c>
      <c r="C33" s="4" t="inlineStr">
        <is>
          <t xml:space="preserve"> </t>
        </is>
      </c>
      <c r="D33" s="6" t="n">
        <v>118000</v>
      </c>
      <c r="E33" s="4" t="inlineStr">
        <is>
          <t xml:space="preserve"> </t>
        </is>
      </c>
    </row>
    <row r="34">
      <c r="A34" s="4" t="inlineStr">
        <is>
          <t>Current liabilities</t>
        </is>
      </c>
      <c r="B34" s="4" t="inlineStr">
        <is>
          <t xml:space="preserve"> </t>
        </is>
      </c>
      <c r="C34" s="4" t="inlineStr">
        <is>
          <t xml:space="preserve"> </t>
        </is>
      </c>
      <c r="D34" s="6" t="n">
        <v>-5538</v>
      </c>
      <c r="E34" s="4" t="inlineStr">
        <is>
          <t xml:space="preserve"> </t>
        </is>
      </c>
    </row>
    <row r="35">
      <c r="A35" s="4" t="inlineStr">
        <is>
          <t>Unearned revenue</t>
        </is>
      </c>
      <c r="B35" s="4" t="inlineStr">
        <is>
          <t xml:space="preserve"> </t>
        </is>
      </c>
      <c r="C35" s="4" t="inlineStr">
        <is>
          <t xml:space="preserve"> </t>
        </is>
      </c>
      <c r="D35" s="6" t="n">
        <v>-6144</v>
      </c>
      <c r="E35" s="4" t="inlineStr">
        <is>
          <t xml:space="preserve"> </t>
        </is>
      </c>
    </row>
    <row r="36">
      <c r="A36" s="4" t="inlineStr">
        <is>
          <t>Operating lease liabilities</t>
        </is>
      </c>
      <c r="B36" s="4" t="inlineStr">
        <is>
          <t xml:space="preserve"> </t>
        </is>
      </c>
      <c r="C36" s="4" t="inlineStr">
        <is>
          <t xml:space="preserve"> </t>
        </is>
      </c>
      <c r="D36" s="6" t="n">
        <v>-8689</v>
      </c>
      <c r="E36" s="4" t="inlineStr">
        <is>
          <t xml:space="preserve"> </t>
        </is>
      </c>
    </row>
    <row r="37">
      <c r="A37" s="4" t="inlineStr">
        <is>
          <t>Assets acquired and liabilities assumed</t>
        </is>
      </c>
      <c r="B37" s="4" t="inlineStr">
        <is>
          <t xml:space="preserve"> </t>
        </is>
      </c>
      <c r="C37" s="4" t="inlineStr">
        <is>
          <t xml:space="preserve"> </t>
        </is>
      </c>
      <c r="D37" s="6" t="n">
        <v>339514</v>
      </c>
      <c r="E37" s="4" t="inlineStr">
        <is>
          <t xml:space="preserve"> </t>
        </is>
      </c>
    </row>
    <row r="38">
      <c r="A38" s="4" t="inlineStr">
        <is>
          <t>FPC Holdings, LLC | Trademarks &amp; tradenam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5" t="n">
        <v>38000</v>
      </c>
      <c r="E40" s="4" t="inlineStr">
        <is>
          <t xml:space="preserve"> </t>
        </is>
      </c>
    </row>
    <row r="41">
      <c r="A41" s="4" t="inlineStr">
        <is>
          <t>Other 2023 Acquisition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t>
        </is>
      </c>
      <c r="B43" s="4" t="inlineStr">
        <is>
          <t xml:space="preserve"> </t>
        </is>
      </c>
      <c r="C43" s="6" t="n">
        <v>531</v>
      </c>
      <c r="D43" s="4" t="inlineStr">
        <is>
          <t xml:space="preserve"> </t>
        </is>
      </c>
      <c r="E43" s="4" t="inlineStr">
        <is>
          <t xml:space="preserve"> </t>
        </is>
      </c>
    </row>
    <row r="44">
      <c r="A44" s="4" t="inlineStr">
        <is>
          <t>Accounts receivable, net</t>
        </is>
      </c>
      <c r="B44" s="4" t="inlineStr">
        <is>
          <t xml:space="preserve"> </t>
        </is>
      </c>
      <c r="C44" s="6" t="n">
        <v>1190</v>
      </c>
      <c r="D44" s="4" t="inlineStr">
        <is>
          <t xml:space="preserve"> </t>
        </is>
      </c>
      <c r="E44" s="4" t="inlineStr">
        <is>
          <t xml:space="preserve"> </t>
        </is>
      </c>
    </row>
    <row r="45">
      <c r="A45" s="4" t="inlineStr">
        <is>
          <t>Materials and supplies</t>
        </is>
      </c>
      <c r="B45" s="4" t="inlineStr">
        <is>
          <t xml:space="preserve"> </t>
        </is>
      </c>
      <c r="C45" s="6" t="n">
        <v>592</v>
      </c>
      <c r="D45" s="4" t="inlineStr">
        <is>
          <t xml:space="preserve"> </t>
        </is>
      </c>
      <c r="E45" s="4" t="inlineStr">
        <is>
          <t xml:space="preserve"> </t>
        </is>
      </c>
    </row>
    <row r="46">
      <c r="A46" s="4" t="inlineStr">
        <is>
          <t>Other current assets</t>
        </is>
      </c>
      <c r="B46" s="4" t="inlineStr">
        <is>
          <t xml:space="preserve"> </t>
        </is>
      </c>
      <c r="C46" s="6" t="n">
        <v>198</v>
      </c>
      <c r="D46" s="4" t="inlineStr">
        <is>
          <t xml:space="preserve"> </t>
        </is>
      </c>
      <c r="E46" s="4" t="inlineStr">
        <is>
          <t xml:space="preserve"> </t>
        </is>
      </c>
    </row>
    <row r="47">
      <c r="A47" s="4" t="inlineStr">
        <is>
          <t>Equipment and property</t>
        </is>
      </c>
      <c r="B47" s="4" t="inlineStr">
        <is>
          <t xml:space="preserve"> </t>
        </is>
      </c>
      <c r="C47" s="6" t="n">
        <v>5002</v>
      </c>
      <c r="D47" s="4" t="inlineStr">
        <is>
          <t xml:space="preserve"> </t>
        </is>
      </c>
      <c r="E47" s="4" t="inlineStr">
        <is>
          <t xml:space="preserve"> </t>
        </is>
      </c>
    </row>
    <row r="48">
      <c r="A48" s="4" t="inlineStr">
        <is>
          <t>Goodwill</t>
        </is>
      </c>
      <c r="B48" s="4" t="inlineStr">
        <is>
          <t xml:space="preserve"> </t>
        </is>
      </c>
      <c r="C48" s="6" t="n">
        <v>37319</v>
      </c>
      <c r="D48" s="4" t="inlineStr">
        <is>
          <t xml:space="preserve"> </t>
        </is>
      </c>
      <c r="E48" s="4" t="inlineStr">
        <is>
          <t xml:space="preserve"> </t>
        </is>
      </c>
    </row>
    <row r="49">
      <c r="A49" s="4" t="inlineStr">
        <is>
          <t>Current liabilities</t>
        </is>
      </c>
      <c r="B49" s="4" t="inlineStr">
        <is>
          <t xml:space="preserve"> </t>
        </is>
      </c>
      <c r="C49" s="6" t="n">
        <v>-1462</v>
      </c>
      <c r="D49" s="4" t="inlineStr">
        <is>
          <t xml:space="preserve"> </t>
        </is>
      </c>
      <c r="E49" s="4" t="inlineStr">
        <is>
          <t xml:space="preserve"> </t>
        </is>
      </c>
    </row>
    <row r="50">
      <c r="A50" s="4" t="inlineStr">
        <is>
          <t>Other assets and liabilities, net</t>
        </is>
      </c>
      <c r="B50" s="4" t="inlineStr">
        <is>
          <t xml:space="preserve"> </t>
        </is>
      </c>
      <c r="C50" s="6" t="n">
        <v>-2472</v>
      </c>
      <c r="D50" s="4" t="inlineStr">
        <is>
          <t xml:space="preserve"> </t>
        </is>
      </c>
      <c r="E50" s="4" t="inlineStr">
        <is>
          <t xml:space="preserve"> </t>
        </is>
      </c>
    </row>
    <row r="51">
      <c r="A51" s="4" t="inlineStr">
        <is>
          <t>Assets acquired and liabilities assumed</t>
        </is>
      </c>
      <c r="B51" s="4" t="inlineStr">
        <is>
          <t xml:space="preserve"> </t>
        </is>
      </c>
      <c r="C51" s="6" t="n">
        <v>76708</v>
      </c>
      <c r="D51" s="4" t="inlineStr">
        <is>
          <t xml:space="preserve"> </t>
        </is>
      </c>
      <c r="E51" s="4" t="inlineStr">
        <is>
          <t xml:space="preserve"> </t>
        </is>
      </c>
    </row>
    <row r="52">
      <c r="A52" s="4" t="inlineStr">
        <is>
          <t>Other 2023 Acquisitions | Trademarks &amp; tradename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Intangible assets</t>
        </is>
      </c>
      <c r="B54" s="4" t="inlineStr">
        <is>
          <t xml:space="preserve"> </t>
        </is>
      </c>
      <c r="C54" s="6" t="n">
        <v>1457</v>
      </c>
      <c r="D54" s="4" t="inlineStr">
        <is>
          <t xml:space="preserve"> </t>
        </is>
      </c>
      <c r="E54" s="4" t="inlineStr">
        <is>
          <t xml:space="preserve"> </t>
        </is>
      </c>
    </row>
    <row r="55">
      <c r="A55" s="4" t="inlineStr">
        <is>
          <t>Other 2023 Acquisitions | Other intangible assets</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Intangible assets</t>
        </is>
      </c>
      <c r="B57" s="4" t="inlineStr">
        <is>
          <t xml:space="preserve"> </t>
        </is>
      </c>
      <c r="C57" s="6" t="n">
        <v>2357</v>
      </c>
      <c r="D57" s="4" t="inlineStr">
        <is>
          <t xml:space="preserve"> </t>
        </is>
      </c>
      <c r="E57" s="4" t="inlineStr">
        <is>
          <t xml:space="preserve"> </t>
        </is>
      </c>
    </row>
    <row r="58">
      <c r="A58" s="4" t="inlineStr">
        <is>
          <t>Other 2023 Acquisitions | Customer contract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Customer contracts</t>
        </is>
      </c>
      <c r="B60" s="4" t="inlineStr">
        <is>
          <t xml:space="preserve"> </t>
        </is>
      </c>
      <c r="C60" s="5" t="n">
        <v>31996</v>
      </c>
      <c r="D60" s="4" t="inlineStr">
        <is>
          <t xml:space="preserve"> </t>
        </is>
      </c>
      <c r="E6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USD ($) $ in Thousands</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3102186</v>
      </c>
      <c r="C4" s="5" t="n">
        <v>2817629</v>
      </c>
    </row>
    <row r="5">
      <c r="A5" s="4" t="inlineStr">
        <is>
          <t>Net income</t>
        </is>
      </c>
      <c r="B5" s="5" t="n">
        <v>424735</v>
      </c>
      <c r="C5" s="5" t="n">
        <v>3589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388708</v>
      </c>
      <c r="C4" s="5" t="n">
        <v>3073278</v>
      </c>
      <c r="D4" s="5" t="n">
        <v>269582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143372</v>
      </c>
      <c r="C7" s="6" t="n">
        <v>2853321</v>
      </c>
      <c r="D7" s="6" t="n">
        <v>2498363</v>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245336</v>
      </c>
      <c r="C10" s="5" t="n">
        <v>219957</v>
      </c>
      <c r="D10" s="5" t="n">
        <v>1974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product and service offering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388708</v>
      </c>
      <c r="C4" s="5" t="n">
        <v>3073278</v>
      </c>
      <c r="D4" s="5" t="n">
        <v>2695823</v>
      </c>
    </row>
    <row r="5">
      <c r="A5" s="4" t="inlineStr">
        <is>
          <t>Residential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35104</v>
      </c>
      <c r="C7" s="6" t="n">
        <v>1409872</v>
      </c>
      <c r="D7" s="6" t="n">
        <v>1207089</v>
      </c>
    </row>
    <row r="8">
      <c r="A8" s="4" t="inlineStr">
        <is>
          <t>Commerci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25964</v>
      </c>
      <c r="C10" s="6" t="n">
        <v>1024176</v>
      </c>
      <c r="D10" s="6" t="n">
        <v>920625</v>
      </c>
    </row>
    <row r="11">
      <c r="A11" s="4" t="inlineStr">
        <is>
          <t>Termite completions, bait monitoring, renewals, &amp; ancilla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688186</v>
      </c>
      <c r="C13" s="6" t="n">
        <v>605533</v>
      </c>
      <c r="D13" s="6" t="n">
        <v>535494</v>
      </c>
    </row>
    <row r="14">
      <c r="A14" s="4" t="inlineStr">
        <is>
          <t>Franchi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6935</v>
      </c>
      <c r="C16" s="6" t="n">
        <v>16475</v>
      </c>
      <c r="D16" s="6" t="n">
        <v>15590</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22519</v>
      </c>
      <c r="C19" s="5" t="n">
        <v>17222</v>
      </c>
      <c r="D19" s="5" t="n">
        <v>17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5" t="n">
        <v>210059</v>
      </c>
      <c r="C4" s="5" t="n">
        <v>187994</v>
      </c>
    </row>
    <row r="5">
      <c r="A5" s="4" t="inlineStr">
        <is>
          <t>Deferral of unearned revenue</t>
        </is>
      </c>
      <c r="B5" s="6" t="n">
        <v>267100</v>
      </c>
      <c r="C5" s="6" t="n">
        <v>253776</v>
      </c>
    </row>
    <row r="6">
      <c r="A6" s="4" t="inlineStr">
        <is>
          <t>Recognition of unearned revenue</t>
        </is>
      </c>
      <c r="B6" s="6" t="n">
        <v>-253287</v>
      </c>
      <c r="C6" s="6" t="n">
        <v>-231711</v>
      </c>
    </row>
    <row r="7">
      <c r="A7" s="4" t="inlineStr">
        <is>
          <t>Ending balance</t>
        </is>
      </c>
      <c r="B7" s="5" t="n">
        <v>223872</v>
      </c>
      <c r="C7" s="5" t="n">
        <v>2100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Capitalized Contract Cost [Line Items]</t>
        </is>
      </c>
      <c r="B3" s="4" t="inlineStr">
        <is>
          <t xml:space="preserve"> </t>
        </is>
      </c>
      <c r="C3" s="4" t="inlineStr">
        <is>
          <t xml:space="preserve"> </t>
        </is>
      </c>
    </row>
    <row r="4">
      <c r="A4" s="4" t="inlineStr">
        <is>
          <t>Long-term unearned revenue</t>
        </is>
      </c>
      <c r="B4" s="5" t="n">
        <v>43</v>
      </c>
      <c r="C4" s="10" t="n">
        <v>37.7</v>
      </c>
    </row>
    <row r="5">
      <c r="A5" s="4" t="inlineStr">
        <is>
          <t>Short term unearned revenue</t>
        </is>
      </c>
      <c r="B5" s="10" t="n">
        <v>172.4</v>
      </c>
      <c r="C5" s="11" t="n">
        <v>158.1</v>
      </c>
    </row>
    <row r="6">
      <c r="A6" s="4" t="inlineStr">
        <is>
          <t>Unearned long-term revenue, recognition period</t>
        </is>
      </c>
      <c r="B6" s="4" t="inlineStr">
        <is>
          <t>5 years</t>
        </is>
      </c>
      <c r="C6" s="4" t="inlineStr">
        <is>
          <t xml:space="preserve"> </t>
        </is>
      </c>
    </row>
    <row r="7">
      <c r="A7" s="4" t="inlineStr">
        <is>
          <t>Unamortized capitalized costs</t>
        </is>
      </c>
      <c r="B7" s="10" t="n">
        <v>23.4</v>
      </c>
      <c r="C7" s="6" t="n">
        <v>22</v>
      </c>
    </row>
    <row r="8">
      <c r="A8" s="4" t="inlineStr">
        <is>
          <t>Amortization of capitalized costs</t>
        </is>
      </c>
      <c r="B8" s="11" t="n">
        <v>22.1</v>
      </c>
      <c r="C8" s="11" t="n">
        <v>8.6</v>
      </c>
    </row>
    <row r="9">
      <c r="A9" s="4" t="inlineStr">
        <is>
          <t>Other Current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Unamortized capitalized costs</t>
        </is>
      </c>
      <c r="B11" s="11" t="n">
        <v>19.3</v>
      </c>
      <c r="C11" s="11" t="n">
        <v>15.3</v>
      </c>
    </row>
    <row r="12">
      <c r="A12" s="4" t="inlineStr">
        <is>
          <t>Other Assets</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Unamortized capitalized costs</t>
        </is>
      </c>
      <c r="B14" s="10" t="n">
        <v>4.1</v>
      </c>
      <c r="C14" s="10" t="n">
        <v>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Narrative (Details) - account</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Financing receivable, percentage of finance subject to credit score</t>
        </is>
      </c>
      <c r="B4" s="9" t="n">
        <v>1</v>
      </c>
      <c r="C4" s="4" t="inlineStr">
        <is>
          <t xml:space="preserve"> </t>
        </is>
      </c>
    </row>
    <row r="5">
      <c r="A5" s="4" t="inlineStr">
        <is>
          <t>Number of days to elapse for financing receivables to be charged-off</t>
        </is>
      </c>
      <c r="B5" s="4" t="inlineStr">
        <is>
          <t>180 days</t>
        </is>
      </c>
      <c r="C5" s="4" t="inlineStr">
        <is>
          <t xml:space="preserve"> </t>
        </is>
      </c>
    </row>
    <row r="6">
      <c r="A6" s="4" t="inlineStr">
        <is>
          <t>Charge-offs as a percentage of average financing receivables</t>
        </is>
      </c>
      <c r="B6" s="12" t="n">
        <v>0.081</v>
      </c>
      <c r="C6" s="12" t="n">
        <v>0.092</v>
      </c>
    </row>
    <row r="7">
      <c r="A7" s="4" t="inlineStr">
        <is>
          <t>Number of days the Company offers cash financing to customers</t>
        </is>
      </c>
      <c r="B7" s="4" t="inlineStr">
        <is>
          <t>90 days</t>
        </is>
      </c>
      <c r="C7" s="4" t="inlineStr">
        <is>
          <t xml:space="preserve"> </t>
        </is>
      </c>
    </row>
    <row r="8">
      <c r="A8" s="4" t="inlineStr">
        <is>
          <t>Number of days when the Company charges interest on cash financing to customers</t>
        </is>
      </c>
      <c r="B8" s="4" t="inlineStr">
        <is>
          <t>91 days</t>
        </is>
      </c>
      <c r="C8" s="4" t="inlineStr">
        <is>
          <t xml:space="preserve"> </t>
        </is>
      </c>
    </row>
    <row r="9">
      <c r="A9" s="4" t="inlineStr">
        <is>
          <t>Period of past due loans that continue to accrue interest due to an administrative issue</t>
        </is>
      </c>
      <c r="B9" s="4" t="inlineStr">
        <is>
          <t>180 days</t>
        </is>
      </c>
      <c r="C9" s="4" t="inlineStr">
        <is>
          <t xml:space="preserve"> </t>
        </is>
      </c>
    </row>
    <row r="10">
      <c r="A10" s="4" t="inlineStr">
        <is>
          <t>Number of accounts greater than 180 past due, which have been fully reserved</t>
        </is>
      </c>
      <c r="B10" s="6" t="n">
        <v>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466379</v>
      </c>
      <c r="C4" s="5" t="n">
        <v>434957</v>
      </c>
      <c r="D4" s="5" t="n">
        <v>368599</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other postretirement benefit plans</t>
        </is>
      </c>
      <c r="B6" s="6" t="n">
        <v>0</v>
      </c>
      <c r="C6" s="6" t="n">
        <v>-215</v>
      </c>
      <c r="D6" s="6" t="n">
        <v>0</v>
      </c>
    </row>
    <row r="7">
      <c r="A7" s="4" t="inlineStr">
        <is>
          <t>Foreign currency translation adjustments</t>
        </is>
      </c>
      <c r="B7" s="6" t="n">
        <v>-17025</v>
      </c>
      <c r="C7" s="6" t="n">
        <v>4816</v>
      </c>
      <c r="D7" s="6" t="n">
        <v>-14215</v>
      </c>
    </row>
    <row r="8">
      <c r="A8" s="4" t="inlineStr">
        <is>
          <t>Unrealized gain (loss) on available for sale securities</t>
        </is>
      </c>
      <c r="B8" s="6" t="n">
        <v>146</v>
      </c>
      <c r="C8" s="6" t="n">
        <v>206</v>
      </c>
      <c r="D8" s="6" t="n">
        <v>-936</v>
      </c>
    </row>
    <row r="9">
      <c r="A9" s="4" t="inlineStr">
        <is>
          <t>Other comprehensive (loss) income, net of tax</t>
        </is>
      </c>
      <c r="B9" s="6" t="n">
        <v>-16879</v>
      </c>
      <c r="C9" s="6" t="n">
        <v>4807</v>
      </c>
      <c r="D9" s="6" t="n">
        <v>-15151</v>
      </c>
    </row>
    <row r="10">
      <c r="A10" s="4" t="inlineStr">
        <is>
          <t>Comprehensive income</t>
        </is>
      </c>
      <c r="B10" s="5" t="n">
        <v>449500</v>
      </c>
      <c r="C10" s="5" t="n">
        <v>439764</v>
      </c>
      <c r="D10" s="5" t="n">
        <v>3534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and Financing Receivable, after Allowance for Credit Loss, Current and Noncurrent [Roll Forward]</t>
        </is>
      </c>
      <c r="B3" s="4" t="inlineStr">
        <is>
          <t xml:space="preserve"> </t>
        </is>
      </c>
      <c r="C3" s="4" t="inlineStr">
        <is>
          <t xml:space="preserve"> </t>
        </is>
      </c>
      <c r="D3" s="4" t="inlineStr">
        <is>
          <t xml:space="preserve"> </t>
        </is>
      </c>
    </row>
    <row r="4">
      <c r="A4" s="4" t="inlineStr">
        <is>
          <t>Beginning Balance</t>
        </is>
      </c>
      <c r="B4" s="5" t="n">
        <v>21399</v>
      </c>
      <c r="C4" s="5" t="n">
        <v>19041</v>
      </c>
      <c r="D4" s="5" t="n">
        <v>17870</v>
      </c>
    </row>
    <row r="5">
      <c r="A5" s="4" t="inlineStr">
        <is>
          <t>Provision for expected credit losses</t>
        </is>
      </c>
      <c r="B5" s="6" t="n">
        <v>34026</v>
      </c>
      <c r="C5" s="6" t="n">
        <v>26860</v>
      </c>
      <c r="D5" s="6" t="n">
        <v>19441</v>
      </c>
    </row>
    <row r="6">
      <c r="A6" s="4" t="inlineStr">
        <is>
          <t>Write-offs charged against the allowance</t>
        </is>
      </c>
      <c r="B6" s="6" t="n">
        <v>-33986</v>
      </c>
      <c r="C6" s="6" t="n">
        <v>-30314</v>
      </c>
      <c r="D6" s="6" t="n">
        <v>-23618</v>
      </c>
    </row>
    <row r="7">
      <c r="A7" s="4" t="inlineStr">
        <is>
          <t>Recoveries collected</t>
        </is>
      </c>
      <c r="B7" s="6" t="n">
        <v>7017</v>
      </c>
      <c r="C7" s="6" t="n">
        <v>5812</v>
      </c>
      <c r="D7" s="6" t="n">
        <v>5348</v>
      </c>
    </row>
    <row r="8">
      <c r="A8" s="4" t="inlineStr">
        <is>
          <t>Ending Balance</t>
        </is>
      </c>
      <c r="B8" s="6" t="n">
        <v>28456</v>
      </c>
      <c r="C8" s="6" t="n">
        <v>21399</v>
      </c>
      <c r="D8" s="6" t="n">
        <v>19041</v>
      </c>
    </row>
    <row r="9">
      <c r="A9" s="4" t="inlineStr">
        <is>
          <t>Trade Receivables</t>
        </is>
      </c>
      <c r="B9" s="4" t="inlineStr">
        <is>
          <t xml:space="preserve"> </t>
        </is>
      </c>
      <c r="C9" s="4" t="inlineStr">
        <is>
          <t xml:space="preserve"> </t>
        </is>
      </c>
      <c r="D9" s="4" t="inlineStr">
        <is>
          <t xml:space="preserve"> </t>
        </is>
      </c>
    </row>
    <row r="10">
      <c r="A10" s="3" t="inlineStr">
        <is>
          <t>Accounts and Financing Receivable, after Allowance for Credit Loss, Current and Noncurrent [Roll Forward]</t>
        </is>
      </c>
      <c r="B10" s="4" t="inlineStr">
        <is>
          <t xml:space="preserve"> </t>
        </is>
      </c>
      <c r="C10" s="4" t="inlineStr">
        <is>
          <t xml:space="preserve"> </t>
        </is>
      </c>
      <c r="D10" s="4" t="inlineStr">
        <is>
          <t xml:space="preserve"> </t>
        </is>
      </c>
    </row>
    <row r="11">
      <c r="A11" s="4" t="inlineStr">
        <is>
          <t>Beginning Balance</t>
        </is>
      </c>
      <c r="B11" s="6" t="n">
        <v>15797</v>
      </c>
      <c r="C11" s="6" t="n">
        <v>14073</v>
      </c>
      <c r="D11" s="6" t="n">
        <v>13885</v>
      </c>
    </row>
    <row r="12">
      <c r="A12" s="4" t="inlineStr">
        <is>
          <t>Provision for expected credit losses</t>
        </is>
      </c>
      <c r="B12" s="6" t="n">
        <v>22695</v>
      </c>
      <c r="C12" s="6" t="n">
        <v>16309</v>
      </c>
      <c r="D12" s="6" t="n">
        <v>13701</v>
      </c>
    </row>
    <row r="13">
      <c r="A13" s="4" t="inlineStr">
        <is>
          <t>Write-offs charged against the allowance</t>
        </is>
      </c>
      <c r="B13" s="6" t="n">
        <v>-24819</v>
      </c>
      <c r="C13" s="6" t="n">
        <v>-20397</v>
      </c>
      <c r="D13" s="6" t="n">
        <v>-18861</v>
      </c>
    </row>
    <row r="14">
      <c r="A14" s="4" t="inlineStr">
        <is>
          <t>Recoveries collected</t>
        </is>
      </c>
      <c r="B14" s="6" t="n">
        <v>6097</v>
      </c>
      <c r="C14" s="6" t="n">
        <v>5812</v>
      </c>
      <c r="D14" s="6" t="n">
        <v>5348</v>
      </c>
    </row>
    <row r="15">
      <c r="A15" s="4" t="inlineStr">
        <is>
          <t>Ending Balance</t>
        </is>
      </c>
      <c r="B15" s="6" t="n">
        <v>19770</v>
      </c>
      <c r="C15" s="6" t="n">
        <v>15797</v>
      </c>
      <c r="D15" s="6" t="n">
        <v>14073</v>
      </c>
    </row>
    <row r="16">
      <c r="A16" s="4" t="inlineStr">
        <is>
          <t>Financed Receivables</t>
        </is>
      </c>
      <c r="B16" s="4" t="inlineStr">
        <is>
          <t xml:space="preserve"> </t>
        </is>
      </c>
      <c r="C16" s="4" t="inlineStr">
        <is>
          <t xml:space="preserve"> </t>
        </is>
      </c>
      <c r="D16" s="4" t="inlineStr">
        <is>
          <t xml:space="preserve"> </t>
        </is>
      </c>
    </row>
    <row r="17">
      <c r="A17" s="3" t="inlineStr">
        <is>
          <t>Accounts and Financing Receivable, after Allowance for Credit Loss, Current and Noncurrent [Roll Forward]</t>
        </is>
      </c>
      <c r="B17" s="4" t="inlineStr">
        <is>
          <t xml:space="preserve"> </t>
        </is>
      </c>
      <c r="C17" s="4" t="inlineStr">
        <is>
          <t xml:space="preserve"> </t>
        </is>
      </c>
      <c r="D17" s="4" t="inlineStr">
        <is>
          <t xml:space="preserve"> </t>
        </is>
      </c>
    </row>
    <row r="18">
      <c r="A18" s="4" t="inlineStr">
        <is>
          <t>Beginning Balance</t>
        </is>
      </c>
      <c r="B18" s="6" t="n">
        <v>5602</v>
      </c>
      <c r="C18" s="6" t="n">
        <v>4968</v>
      </c>
      <c r="D18" s="6" t="n">
        <v>3985</v>
      </c>
    </row>
    <row r="19">
      <c r="A19" s="4" t="inlineStr">
        <is>
          <t>Provision for expected credit losses</t>
        </is>
      </c>
      <c r="B19" s="6" t="n">
        <v>11331</v>
      </c>
      <c r="C19" s="6" t="n">
        <v>10551</v>
      </c>
      <c r="D19" s="6" t="n">
        <v>5740</v>
      </c>
    </row>
    <row r="20">
      <c r="A20" s="4" t="inlineStr">
        <is>
          <t>Write-offs charged against the allowance</t>
        </is>
      </c>
      <c r="B20" s="6" t="n">
        <v>-9167</v>
      </c>
      <c r="C20" s="6" t="n">
        <v>-9917</v>
      </c>
      <c r="D20" s="6" t="n">
        <v>-4757</v>
      </c>
    </row>
    <row r="21">
      <c r="A21" s="4" t="inlineStr">
        <is>
          <t>Recoveries collected</t>
        </is>
      </c>
      <c r="B21" s="6" t="n">
        <v>920</v>
      </c>
      <c r="C21" s="6" t="n">
        <v>0</v>
      </c>
      <c r="D21" s="6" t="n">
        <v>0</v>
      </c>
    </row>
    <row r="22">
      <c r="A22" s="4" t="inlineStr">
        <is>
          <t>Ending Balance</t>
        </is>
      </c>
      <c r="B22" s="5" t="n">
        <v>8686</v>
      </c>
      <c r="C22" s="5" t="n">
        <v>5602</v>
      </c>
      <c r="D22" s="5" t="n">
        <v>49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Past Due Amounts (Details) - USD ($) $ in Thousands</t>
        </is>
      </c>
      <c r="B1" s="2" t="inlineStr">
        <is>
          <t>Dec. 31, 2024</t>
        </is>
      </c>
      <c r="C1" s="2" t="inlineStr">
        <is>
          <t>Dec. 31, 2023</t>
        </is>
      </c>
    </row>
    <row r="2">
      <c r="A2" s="4" t="inlineStr">
        <is>
          <t>Total</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ing receivable</t>
        </is>
      </c>
      <c r="B4" s="5" t="n">
        <v>11058</v>
      </c>
      <c r="C4" s="5" t="n">
        <v>1210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t>
        </is>
      </c>
      <c r="B7" s="6" t="n">
        <v>4473</v>
      </c>
      <c r="C7" s="6" t="n">
        <v>4454</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t>
        </is>
      </c>
      <c r="B10" s="6" t="n">
        <v>2256</v>
      </c>
      <c r="C10" s="6" t="n">
        <v>2837</v>
      </c>
    </row>
    <row r="11">
      <c r="A11" s="4" t="inlineStr">
        <is>
          <t>90 days or more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t>
        </is>
      </c>
      <c r="B13" s="5" t="n">
        <v>4329</v>
      </c>
      <c r="C13" s="5" t="n">
        <v>48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LLOWANCE FOR EXPECTED CREDIT LOSSES - Past due percentages (Detail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Percentage of gross financing receivable</t>
        </is>
      </c>
      <c r="B5" s="9" t="n">
        <v>1</v>
      </c>
      <c r="C5" s="9" t="n">
        <v>1</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ercentage of gross financing receivable</t>
        </is>
      </c>
      <c r="B8" s="12" t="n">
        <v>0.919</v>
      </c>
      <c r="C8" s="12" t="n">
        <v>0.897</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ercentage of gross financing receivable</t>
        </is>
      </c>
      <c r="B11" s="12" t="n">
        <v>0.033</v>
      </c>
      <c r="C11" s="12" t="n">
        <v>0.038</v>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ercentage of gross financing receivable</t>
        </is>
      </c>
      <c r="B14" s="12" t="n">
        <v>0.016</v>
      </c>
      <c r="C14" s="12" t="n">
        <v>0.024</v>
      </c>
    </row>
    <row r="15">
      <c r="A15" s="4" t="inlineStr">
        <is>
          <t>90 days or more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ercentage of gross financing receivable</t>
        </is>
      </c>
      <c r="B17" s="12" t="n">
        <v>0.032</v>
      </c>
      <c r="C17" s="12" t="n">
        <v>0.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PROPERTY, NET - Schedule Of Equipment And Property Are Presented At Cost Less Accumulated Depreci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82266</v>
      </c>
      <c r="C3" s="5" t="n">
        <v>-360421</v>
      </c>
    </row>
    <row r="4">
      <c r="A4" s="4" t="inlineStr">
        <is>
          <t>Equipment and property, net</t>
        </is>
      </c>
      <c r="B4" s="6" t="n">
        <v>124839</v>
      </c>
      <c r="C4" s="6" t="n">
        <v>126661</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54600</v>
      </c>
      <c r="C7" s="6" t="n">
        <v>51339</v>
      </c>
    </row>
    <row r="8">
      <c r="A8" s="4" t="inlineStr">
        <is>
          <t>Operat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45973</v>
      </c>
      <c r="C10" s="6" t="n">
        <v>144723</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5383</v>
      </c>
      <c r="C13" s="6" t="n">
        <v>22035</v>
      </c>
    </row>
    <row r="14">
      <c r="A14" s="4" t="inlineStr">
        <is>
          <t>Computer equipment and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59992</v>
      </c>
      <c r="C16" s="6" t="n">
        <v>247681</v>
      </c>
    </row>
    <row r="17">
      <c r="A17" s="4" t="inlineStr">
        <is>
          <t>Plant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485948</v>
      </c>
      <c r="C19" s="6" t="n">
        <v>465778</v>
      </c>
    </row>
    <row r="20">
      <c r="A20" s="4" t="inlineStr">
        <is>
          <t>Less: accumulated depreciation</t>
        </is>
      </c>
      <c r="B20" s="6" t="n">
        <v>-382266</v>
      </c>
      <c r="C20" s="6" t="n">
        <v>-360421</v>
      </c>
    </row>
    <row r="21">
      <c r="A21" s="4" t="inlineStr">
        <is>
          <t>Equipment and property, net</t>
        </is>
      </c>
      <c r="B21" s="6" t="n">
        <v>103682</v>
      </c>
      <c r="C21" s="6" t="n">
        <v>105357</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1157</v>
      </c>
      <c r="C24" s="5" t="n">
        <v>21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PMENT AND PROPERTY,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5" t="n">
        <v>382266</v>
      </c>
      <c r="C4" s="5" t="n">
        <v>360421</v>
      </c>
      <c r="D4" s="4" t="inlineStr">
        <is>
          <t xml:space="preserve"> </t>
        </is>
      </c>
    </row>
    <row r="5">
      <c r="A5" s="4" t="inlineStr">
        <is>
          <t>Depreciation</t>
        </is>
      </c>
      <c r="B5" s="6" t="n">
        <v>34100</v>
      </c>
      <c r="C5" s="6" t="n">
        <v>33300</v>
      </c>
      <c r="D5" s="5" t="n">
        <v>35600</v>
      </c>
    </row>
    <row r="6">
      <c r="A6" s="4" t="inlineStr">
        <is>
          <t>Other countri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held in foreign countries</t>
        </is>
      </c>
      <c r="B8" s="6" t="n">
        <v>14000</v>
      </c>
      <c r="C8" s="6" t="n">
        <v>12000</v>
      </c>
      <c r="D8" s="4" t="inlineStr">
        <is>
          <t xml:space="preserve"> </t>
        </is>
      </c>
    </row>
    <row r="9">
      <c r="A9" s="4" t="inlineStr">
        <is>
          <t>Software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60400</v>
      </c>
      <c r="C11" s="6" t="n">
        <v>153400</v>
      </c>
      <c r="D11" s="4" t="inlineStr">
        <is>
          <t xml:space="preserve"> </t>
        </is>
      </c>
    </row>
    <row r="12">
      <c r="A12" s="4" t="inlineStr">
        <is>
          <t>Accumulated depreciation</t>
        </is>
      </c>
      <c r="B12" s="5" t="n">
        <v>137100</v>
      </c>
      <c r="C12" s="5" t="n">
        <v>127500</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Thousands</t>
        </is>
      </c>
      <c r="B1" s="2" t="inlineStr">
        <is>
          <t>Dec. 31, 2024 USD ($)</t>
        </is>
      </c>
    </row>
    <row r="2">
      <c r="A2" s="3" t="inlineStr">
        <is>
          <t>Property, Plant and Equipment [Line Items]</t>
        </is>
      </c>
      <c r="B2" s="4" t="inlineStr">
        <is>
          <t xml:space="preserve"> </t>
        </is>
      </c>
    </row>
    <row r="3">
      <c r="A3" s="4" t="inlineStr">
        <is>
          <t>Future minimum lease payments</t>
        </is>
      </c>
      <c r="B3" s="5" t="n">
        <v>463618</v>
      </c>
    </row>
    <row r="4">
      <c r="A4" s="4" t="inlineStr">
        <is>
          <t>Lease not yet commenced, future minimum payments due</t>
        </is>
      </c>
      <c r="B4" s="6" t="n">
        <v>20800</v>
      </c>
    </row>
    <row r="5">
      <c r="A5" s="4" t="inlineStr">
        <is>
          <t>Buildings</t>
        </is>
      </c>
      <c r="B5" s="4" t="inlineStr">
        <is>
          <t xml:space="preserve"> </t>
        </is>
      </c>
    </row>
    <row r="6">
      <c r="A6" s="3" t="inlineStr">
        <is>
          <t>Property, Plant and Equipment [Line Items]</t>
        </is>
      </c>
      <c r="B6" s="4" t="inlineStr">
        <is>
          <t xml:space="preserve"> </t>
        </is>
      </c>
    </row>
    <row r="7">
      <c r="A7" s="4" t="inlineStr">
        <is>
          <t>Future minimum lease payments</t>
        </is>
      </c>
      <c r="B7" s="6" t="n">
        <v>181200</v>
      </c>
    </row>
    <row r="8">
      <c r="A8" s="4" t="inlineStr">
        <is>
          <t>Vehicles</t>
        </is>
      </c>
      <c r="B8" s="4" t="inlineStr">
        <is>
          <t xml:space="preserve"> </t>
        </is>
      </c>
    </row>
    <row r="9">
      <c r="A9" s="3" t="inlineStr">
        <is>
          <t>Property, Plant and Equipment [Line Items]</t>
        </is>
      </c>
      <c r="B9" s="4" t="inlineStr">
        <is>
          <t xml:space="preserve"> </t>
        </is>
      </c>
    </row>
    <row r="10">
      <c r="A10" s="4" t="inlineStr">
        <is>
          <t>Future minimum lease payments</t>
        </is>
      </c>
      <c r="B10" s="5" t="n">
        <v>282400</v>
      </c>
    </row>
    <row r="11">
      <c r="A11" s="4" t="inlineStr">
        <is>
          <t>Minimum | Buildings</t>
        </is>
      </c>
      <c r="B11" s="4" t="inlineStr">
        <is>
          <t xml:space="preserve"> </t>
        </is>
      </c>
    </row>
    <row r="12">
      <c r="A12" s="3" t="inlineStr">
        <is>
          <t>Property, Plant and Equipment [Line Items]</t>
        </is>
      </c>
      <c r="B12" s="4" t="inlineStr">
        <is>
          <t xml:space="preserve"> </t>
        </is>
      </c>
    </row>
    <row r="13">
      <c r="A13" s="4" t="inlineStr">
        <is>
          <t>Term of contract</t>
        </is>
      </c>
      <c r="B13" s="4" t="inlineStr">
        <is>
          <t>5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Term of contract</t>
        </is>
      </c>
      <c r="B16" s="4" t="inlineStr">
        <is>
          <t>1 year</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Term of contract</t>
        </is>
      </c>
      <c r="B19" s="4" t="inlineStr">
        <is>
          <t>10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Term of contract</t>
        </is>
      </c>
      <c r="B22"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 Lease Information (Details) - USD ($) $ in Thousands</t>
        </is>
      </c>
      <c r="B1" s="2" t="inlineStr">
        <is>
          <t>12 Months Ended</t>
        </is>
      </c>
    </row>
    <row r="2">
      <c r="B2" s="2" t="inlineStr">
        <is>
          <t>Dec. 31, 2024</t>
        </is>
      </c>
      <c r="C2" s="2" t="inlineStr">
        <is>
          <t>Dec. 31, 2023</t>
        </is>
      </c>
      <c r="D2" s="2" t="inlineStr">
        <is>
          <t>Dec. 31, 2022</t>
        </is>
      </c>
    </row>
    <row r="3">
      <c r="A3" s="3" t="inlineStr">
        <is>
          <t>Lessee, Operating Lease, Description [Abstract]</t>
        </is>
      </c>
      <c r="B3" s="4" t="inlineStr">
        <is>
          <t xml:space="preserve"> </t>
        </is>
      </c>
      <c r="C3" s="4" t="inlineStr">
        <is>
          <t xml:space="preserve"> </t>
        </is>
      </c>
      <c r="D3" s="4" t="inlineStr">
        <is>
          <t xml:space="preserve"> </t>
        </is>
      </c>
    </row>
    <row r="4">
      <c r="A4" s="4" t="inlineStr">
        <is>
          <t>Short-term lease cost</t>
        </is>
      </c>
      <c r="B4" s="5" t="n">
        <v>16618</v>
      </c>
      <c r="C4" s="5" t="n">
        <v>14753</v>
      </c>
      <c r="D4" s="5" t="n">
        <v>12693</v>
      </c>
    </row>
    <row r="5">
      <c r="A5" s="4" t="inlineStr">
        <is>
          <t>Operating lease cost</t>
        </is>
      </c>
      <c r="B5" s="6" t="n">
        <v>133420</v>
      </c>
      <c r="C5" s="6" t="n">
        <v>110627</v>
      </c>
      <c r="D5" s="6" t="n">
        <v>97764</v>
      </c>
    </row>
    <row r="6">
      <c r="A6" s="4" t="inlineStr">
        <is>
          <t>Total lease expense</t>
        </is>
      </c>
      <c r="B6" s="6" t="n">
        <v>150038</v>
      </c>
      <c r="C6" s="6" t="n">
        <v>125380</v>
      </c>
      <c r="D6" s="6" t="n">
        <v>110457</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or operating leases</t>
        </is>
      </c>
      <c r="B8" s="5" t="n">
        <v>132588</v>
      </c>
      <c r="C8" s="5" t="n">
        <v>109631</v>
      </c>
      <c r="D8" s="5" t="n">
        <v>96700</v>
      </c>
    </row>
    <row r="9">
      <c r="A9" s="3" t="inlineStr">
        <is>
          <t>Other Information</t>
        </is>
      </c>
      <c r="B9" s="4" t="inlineStr">
        <is>
          <t xml:space="preserve"> </t>
        </is>
      </c>
      <c r="C9" s="4" t="inlineStr">
        <is>
          <t xml:space="preserve"> </t>
        </is>
      </c>
      <c r="D9" s="4" t="inlineStr">
        <is>
          <t xml:space="preserve"> </t>
        </is>
      </c>
    </row>
    <row r="10">
      <c r="A10" s="4" t="inlineStr">
        <is>
          <t>Weighted-average remaining lease term - operating leases</t>
        </is>
      </c>
      <c r="B10" s="4" t="inlineStr">
        <is>
          <t>4 years 4 months 24 days</t>
        </is>
      </c>
      <c r="C10" s="4" t="inlineStr">
        <is>
          <t>4 years 9 months 18 days</t>
        </is>
      </c>
      <c r="D10" s="4" t="inlineStr">
        <is>
          <t xml:space="preserve"> </t>
        </is>
      </c>
    </row>
    <row r="11">
      <c r="A11" s="4" t="inlineStr">
        <is>
          <t>Weighted-average discount rate - operating leases</t>
        </is>
      </c>
      <c r="B11" s="12" t="n">
        <v>0.043</v>
      </c>
      <c r="C11" s="12" t="n">
        <v>0.0399</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4 USD ($)</t>
        </is>
      </c>
    </row>
    <row r="2">
      <c r="A2" s="3" t="inlineStr">
        <is>
          <t>Lessee, Operating Lease, Description [Abstract]</t>
        </is>
      </c>
      <c r="B2" s="4" t="inlineStr">
        <is>
          <t xml:space="preserve"> </t>
        </is>
      </c>
    </row>
    <row r="3">
      <c r="A3" s="4" t="inlineStr">
        <is>
          <t>2025</t>
        </is>
      </c>
      <c r="B3" s="5" t="n">
        <v>137395</v>
      </c>
    </row>
    <row r="4">
      <c r="A4" s="4" t="inlineStr">
        <is>
          <t>2026</t>
        </is>
      </c>
      <c r="B4" s="6" t="n">
        <v>121355</v>
      </c>
    </row>
    <row r="5">
      <c r="A5" s="4" t="inlineStr">
        <is>
          <t>2027</t>
        </is>
      </c>
      <c r="B5" s="6" t="n">
        <v>88654</v>
      </c>
    </row>
    <row r="6">
      <c r="A6" s="4" t="inlineStr">
        <is>
          <t>2028</t>
        </is>
      </c>
      <c r="B6" s="6" t="n">
        <v>46532</v>
      </c>
    </row>
    <row r="7">
      <c r="A7" s="4" t="inlineStr">
        <is>
          <t>2029</t>
        </is>
      </c>
      <c r="B7" s="6" t="n">
        <v>19748</v>
      </c>
    </row>
    <row r="8">
      <c r="A8" s="4" t="inlineStr">
        <is>
          <t>Thereafter</t>
        </is>
      </c>
      <c r="B8" s="6" t="n">
        <v>49934</v>
      </c>
    </row>
    <row r="9">
      <c r="A9" s="4" t="inlineStr">
        <is>
          <t>Total future minimum lease payments</t>
        </is>
      </c>
      <c r="B9" s="6" t="n">
        <v>463618</v>
      </c>
    </row>
    <row r="10">
      <c r="A10" s="4" t="inlineStr">
        <is>
          <t>Less: amount representing interest</t>
        </is>
      </c>
      <c r="B10" s="6" t="n">
        <v>-46400</v>
      </c>
    </row>
    <row r="11">
      <c r="A11" s="4" t="inlineStr">
        <is>
          <t>Total future minimum lease payments, net of interest</t>
        </is>
      </c>
      <c r="B11" s="5" t="n">
        <v>4172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1161085</v>
      </c>
      <c r="C3" s="5" t="n">
        <v>1070310</v>
      </c>
      <c r="D3" s="5" t="n">
        <v>846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070310</v>
      </c>
      <c r="C4" s="5" t="n">
        <v>846704</v>
      </c>
    </row>
    <row r="5">
      <c r="A5" s="4" t="inlineStr">
        <is>
          <t>Additions</t>
        </is>
      </c>
      <c r="B5" s="6" t="n">
        <v>97914</v>
      </c>
      <c r="C5" s="6" t="n">
        <v>224014</v>
      </c>
    </row>
    <row r="6">
      <c r="A6" s="4" t="inlineStr">
        <is>
          <t>Measurement adjustments</t>
        </is>
      </c>
      <c r="B6" s="6" t="n">
        <v>464</v>
      </c>
      <c r="C6" s="6" t="n">
        <v>0</v>
      </c>
    </row>
    <row r="7">
      <c r="A7" s="4" t="inlineStr">
        <is>
          <t>Dispositions</t>
        </is>
      </c>
      <c r="B7" s="4" t="inlineStr">
        <is>
          <t xml:space="preserve"> </t>
        </is>
      </c>
      <c r="C7" s="6" t="n">
        <v>-2466</v>
      </c>
    </row>
    <row r="8">
      <c r="A8" s="4" t="inlineStr">
        <is>
          <t>Adjustments due to currency translation and other</t>
        </is>
      </c>
      <c r="B8" s="6" t="n">
        <v>-7603</v>
      </c>
      <c r="C8" s="6" t="n">
        <v>2058</v>
      </c>
    </row>
    <row r="9">
      <c r="A9" s="4" t="inlineStr">
        <is>
          <t>Goodwill, ending balance</t>
        </is>
      </c>
      <c r="B9" s="5" t="n">
        <v>1161085</v>
      </c>
      <c r="C9" s="5" t="n">
        <v>1070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3" customWidth="1" min="2" max="2"/>
    <col width="13" customWidth="1" min="3" max="3"/>
    <col width="28"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Dec. 31, 2021</t>
        </is>
      </c>
      <c r="B2" s="4" t="inlineStr">
        <is>
          <t xml:space="preserve"> </t>
        </is>
      </c>
      <c r="C2" s="6" t="n">
        <v>491911000</v>
      </c>
      <c r="D2" s="4" t="inlineStr">
        <is>
          <t xml:space="preserve"> </t>
        </is>
      </c>
      <c r="E2" s="4" t="inlineStr">
        <is>
          <t xml:space="preserve"> </t>
        </is>
      </c>
      <c r="F2" s="4" t="inlineStr">
        <is>
          <t xml:space="preserve"> </t>
        </is>
      </c>
    </row>
    <row r="3">
      <c r="A3" s="4" t="inlineStr">
        <is>
          <t>Beginning balance at Dec. 31, 2021</t>
        </is>
      </c>
      <c r="B3" s="5" t="n">
        <v>1111217</v>
      </c>
      <c r="C3" s="5" t="n">
        <v>491911</v>
      </c>
      <c r="D3" s="5" t="n">
        <v>105629</v>
      </c>
      <c r="E3" s="5" t="n">
        <v>-16411</v>
      </c>
      <c r="F3" s="5" t="n">
        <v>5300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68599</v>
      </c>
      <c r="C5" s="4" t="inlineStr">
        <is>
          <t xml:space="preserve"> </t>
        </is>
      </c>
      <c r="D5" s="4" t="inlineStr">
        <is>
          <t xml:space="preserve"> </t>
        </is>
      </c>
      <c r="E5" s="4" t="inlineStr">
        <is>
          <t xml:space="preserve"> </t>
        </is>
      </c>
      <c r="F5" s="6" t="n">
        <v>368599</v>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6" t="n">
        <v>-14215</v>
      </c>
      <c r="C7" s="4" t="inlineStr">
        <is>
          <t xml:space="preserve"> </t>
        </is>
      </c>
      <c r="D7" s="4" t="inlineStr">
        <is>
          <t xml:space="preserve"> </t>
        </is>
      </c>
      <c r="E7" s="6" t="n">
        <v>-14215</v>
      </c>
      <c r="F7" s="4" t="inlineStr">
        <is>
          <t xml:space="preserve"> </t>
        </is>
      </c>
    </row>
    <row r="8">
      <c r="A8" s="4" t="inlineStr">
        <is>
          <t>Unrealized (losses) gains on available for sale securities</t>
        </is>
      </c>
      <c r="B8" s="6" t="n">
        <v>-936</v>
      </c>
      <c r="C8" s="4" t="inlineStr">
        <is>
          <t xml:space="preserve"> </t>
        </is>
      </c>
      <c r="D8" s="4" t="inlineStr">
        <is>
          <t xml:space="preserve"> </t>
        </is>
      </c>
      <c r="E8" s="6" t="n">
        <v>-936</v>
      </c>
      <c r="F8" s="4" t="inlineStr">
        <is>
          <t xml:space="preserve"> </t>
        </is>
      </c>
    </row>
    <row r="9">
      <c r="A9" s="4" t="inlineStr">
        <is>
          <t>Cash dividends</t>
        </is>
      </c>
      <c r="B9" s="6" t="n">
        <v>-211618</v>
      </c>
      <c r="C9" s="4" t="inlineStr">
        <is>
          <t xml:space="preserve"> </t>
        </is>
      </c>
      <c r="D9" s="4" t="inlineStr">
        <is>
          <t xml:space="preserve"> </t>
        </is>
      </c>
      <c r="E9" s="4" t="inlineStr">
        <is>
          <t xml:space="preserve"> </t>
        </is>
      </c>
      <c r="F9" s="6" t="n">
        <v>-211618</v>
      </c>
    </row>
    <row r="10">
      <c r="A10" s="4" t="inlineStr">
        <is>
          <t>Stock compensation (in shares)</t>
        </is>
      </c>
      <c r="B10" s="4" t="inlineStr">
        <is>
          <t xml:space="preserve"> </t>
        </is>
      </c>
      <c r="C10" s="6" t="n">
        <v>765000</v>
      </c>
      <c r="D10" s="4" t="inlineStr">
        <is>
          <t xml:space="preserve"> </t>
        </is>
      </c>
      <c r="E10" s="4" t="inlineStr">
        <is>
          <t xml:space="preserve"> </t>
        </is>
      </c>
      <c r="F10" s="4" t="inlineStr">
        <is>
          <t xml:space="preserve"> </t>
        </is>
      </c>
    </row>
    <row r="11">
      <c r="A11" s="4" t="inlineStr">
        <is>
          <t>Stock compensation</t>
        </is>
      </c>
      <c r="B11" s="6" t="n">
        <v>21215</v>
      </c>
      <c r="C11" s="5" t="n">
        <v>765</v>
      </c>
      <c r="D11" s="6" t="n">
        <v>20450</v>
      </c>
      <c r="E11" s="4" t="inlineStr">
        <is>
          <t xml:space="preserve"> </t>
        </is>
      </c>
      <c r="F11" s="6" t="n">
        <v>0</v>
      </c>
    </row>
    <row r="12">
      <c r="A12" s="4" t="inlineStr">
        <is>
          <t>Employee stock buybacks (in shares)</t>
        </is>
      </c>
      <c r="B12" s="4" t="inlineStr">
        <is>
          <t xml:space="preserve"> </t>
        </is>
      </c>
      <c r="C12" s="6" t="n">
        <v>-228000</v>
      </c>
      <c r="D12" s="4" t="inlineStr">
        <is>
          <t xml:space="preserve"> </t>
        </is>
      </c>
      <c r="E12" s="4" t="inlineStr">
        <is>
          <t xml:space="preserve"> </t>
        </is>
      </c>
      <c r="F12" s="4" t="inlineStr">
        <is>
          <t xml:space="preserve"> </t>
        </is>
      </c>
    </row>
    <row r="13">
      <c r="A13" s="4" t="inlineStr">
        <is>
          <t>Employee stock buybacks</t>
        </is>
      </c>
      <c r="B13" s="6" t="n">
        <v>-7065</v>
      </c>
      <c r="C13" s="5" t="n">
        <v>-228</v>
      </c>
      <c r="D13" s="6" t="n">
        <v>-6837</v>
      </c>
      <c r="E13" s="4" t="inlineStr">
        <is>
          <t xml:space="preserve"> </t>
        </is>
      </c>
      <c r="F13" s="6" t="n">
        <v>0</v>
      </c>
    </row>
    <row r="14">
      <c r="A14" s="4" t="inlineStr">
        <is>
          <t>Ending balance at Dec. 31, 2022</t>
        </is>
      </c>
      <c r="B14" s="6" t="n">
        <v>1267197</v>
      </c>
      <c r="C14" s="5" t="n">
        <v>492448</v>
      </c>
      <c r="D14" s="6" t="n">
        <v>119242</v>
      </c>
      <c r="E14" s="6" t="n">
        <v>-31562</v>
      </c>
      <c r="F14" s="6" t="n">
        <v>687069</v>
      </c>
    </row>
    <row r="15">
      <c r="A15" s="4" t="inlineStr">
        <is>
          <t>Ending balance (in shares) at Dec. 31, 2022</t>
        </is>
      </c>
      <c r="B15" s="4" t="inlineStr">
        <is>
          <t xml:space="preserve"> </t>
        </is>
      </c>
      <c r="C15" s="6" t="n">
        <v>492448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434957</v>
      </c>
      <c r="C17" s="4" t="inlineStr">
        <is>
          <t xml:space="preserve"> </t>
        </is>
      </c>
      <c r="D17" s="4" t="inlineStr">
        <is>
          <t xml:space="preserve"> </t>
        </is>
      </c>
      <c r="E17" s="4" t="inlineStr">
        <is>
          <t xml:space="preserve"> </t>
        </is>
      </c>
      <c r="F17" s="6" t="n">
        <v>434957</v>
      </c>
    </row>
    <row r="18">
      <c r="A18" s="3"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nsion liability adjustment, net of tax</t>
        </is>
      </c>
      <c r="B19" s="6" t="n">
        <v>-215</v>
      </c>
      <c r="C19" s="4" t="inlineStr">
        <is>
          <t xml:space="preserve"> </t>
        </is>
      </c>
      <c r="D19" s="4" t="inlineStr">
        <is>
          <t xml:space="preserve"> </t>
        </is>
      </c>
      <c r="E19" s="6" t="n">
        <v>-215</v>
      </c>
      <c r="F19" s="4" t="inlineStr">
        <is>
          <t xml:space="preserve"> </t>
        </is>
      </c>
    </row>
    <row r="20">
      <c r="A20" s="4" t="inlineStr">
        <is>
          <t>Foreign currency translation adjustments</t>
        </is>
      </c>
      <c r="B20" s="6" t="n">
        <v>4816</v>
      </c>
      <c r="C20" s="4" t="inlineStr">
        <is>
          <t xml:space="preserve"> </t>
        </is>
      </c>
      <c r="D20" s="4" t="inlineStr">
        <is>
          <t xml:space="preserve"> </t>
        </is>
      </c>
      <c r="E20" s="6" t="n">
        <v>4816</v>
      </c>
      <c r="F20" s="4" t="inlineStr">
        <is>
          <t xml:space="preserve"> </t>
        </is>
      </c>
    </row>
    <row r="21">
      <c r="A21" s="4" t="inlineStr">
        <is>
          <t>Unrealized (losses) gains on available for sale securities</t>
        </is>
      </c>
      <c r="B21" s="6" t="n">
        <v>206</v>
      </c>
      <c r="C21" s="4" t="inlineStr">
        <is>
          <t xml:space="preserve"> </t>
        </is>
      </c>
      <c r="D21" s="4" t="inlineStr">
        <is>
          <t xml:space="preserve"> </t>
        </is>
      </c>
      <c r="E21" s="6" t="n">
        <v>206</v>
      </c>
      <c r="F21" s="4" t="inlineStr">
        <is>
          <t xml:space="preserve"> </t>
        </is>
      </c>
    </row>
    <row r="22">
      <c r="A22" s="4" t="inlineStr">
        <is>
          <t>Cash dividends</t>
        </is>
      </c>
      <c r="B22" s="6" t="n">
        <v>-264348</v>
      </c>
      <c r="C22" s="4" t="inlineStr">
        <is>
          <t xml:space="preserve"> </t>
        </is>
      </c>
      <c r="D22" s="4" t="inlineStr">
        <is>
          <t xml:space="preserve"> </t>
        </is>
      </c>
      <c r="E22" s="4" t="inlineStr">
        <is>
          <t xml:space="preserve"> </t>
        </is>
      </c>
      <c r="F22" s="6" t="n">
        <v>-264348</v>
      </c>
    </row>
    <row r="23">
      <c r="A23" s="4" t="inlineStr">
        <is>
          <t>Stock compensation (in shares)</t>
        </is>
      </c>
      <c r="B23" s="4" t="inlineStr">
        <is>
          <t xml:space="preserve"> </t>
        </is>
      </c>
      <c r="C23" s="6" t="n">
        <v>630000</v>
      </c>
      <c r="D23" s="4" t="inlineStr">
        <is>
          <t xml:space="preserve"> </t>
        </is>
      </c>
      <c r="E23" s="4" t="inlineStr">
        <is>
          <t xml:space="preserve"> </t>
        </is>
      </c>
      <c r="F23" s="4" t="inlineStr">
        <is>
          <t xml:space="preserve"> </t>
        </is>
      </c>
    </row>
    <row r="24">
      <c r="A24" s="4" t="inlineStr">
        <is>
          <t>Stock compensation</t>
        </is>
      </c>
      <c r="B24" s="6" t="n">
        <v>26559</v>
      </c>
      <c r="C24" s="5" t="n">
        <v>630</v>
      </c>
      <c r="D24" s="6" t="n">
        <v>25929</v>
      </c>
      <c r="E24" s="4" t="inlineStr">
        <is>
          <t xml:space="preserve"> </t>
        </is>
      </c>
      <c r="F24" s="4" t="inlineStr">
        <is>
          <t xml:space="preserve"> </t>
        </is>
      </c>
    </row>
    <row r="25">
      <c r="A25" s="4" t="inlineStr">
        <is>
          <t>Employee stock buybacks (in shares)</t>
        </is>
      </c>
      <c r="B25" s="4" t="inlineStr">
        <is>
          <t xml:space="preserve"> </t>
        </is>
      </c>
      <c r="C25" s="6" t="n">
        <v>-274000</v>
      </c>
      <c r="D25" s="4" t="inlineStr">
        <is>
          <t xml:space="preserve"> </t>
        </is>
      </c>
      <c r="E25" s="4" t="inlineStr">
        <is>
          <t xml:space="preserve"> </t>
        </is>
      </c>
      <c r="F25" s="4" t="inlineStr">
        <is>
          <t xml:space="preserve"> </t>
        </is>
      </c>
    </row>
    <row r="26">
      <c r="A26" s="4" t="inlineStr">
        <is>
          <t>Employee stock buybacks</t>
        </is>
      </c>
      <c r="B26" s="6" t="n">
        <v>-10806</v>
      </c>
      <c r="C26" s="5" t="n">
        <v>-274</v>
      </c>
      <c r="D26" s="6" t="n">
        <v>-10532</v>
      </c>
      <c r="E26" s="4" t="inlineStr">
        <is>
          <t xml:space="preserve"> </t>
        </is>
      </c>
      <c r="F26" s="4" t="inlineStr">
        <is>
          <t xml:space="preserve"> </t>
        </is>
      </c>
    </row>
    <row r="27">
      <c r="A27" s="4" t="inlineStr">
        <is>
          <t>Repurchase and retirement of common stock, including excise tax (in shares)</t>
        </is>
      </c>
      <c r="B27" s="4" t="inlineStr">
        <is>
          <t xml:space="preserve"> </t>
        </is>
      </c>
      <c r="C27" s="6" t="n">
        <v>-8724000</v>
      </c>
      <c r="D27" s="4" t="inlineStr">
        <is>
          <t xml:space="preserve"> </t>
        </is>
      </c>
      <c r="E27" s="4" t="inlineStr">
        <is>
          <t xml:space="preserve"> </t>
        </is>
      </c>
      <c r="F27" s="4" t="inlineStr">
        <is>
          <t xml:space="preserve"> </t>
        </is>
      </c>
    </row>
    <row r="28">
      <c r="A28" s="4" t="inlineStr">
        <is>
          <t>Repurchase and retirement of common stock, including excise tax</t>
        </is>
      </c>
      <c r="B28" s="6" t="n">
        <v>-302799</v>
      </c>
      <c r="C28" s="5" t="n">
        <v>-8724</v>
      </c>
      <c r="D28" s="6" t="n">
        <v>-2799</v>
      </c>
      <c r="E28" s="4" t="inlineStr">
        <is>
          <t xml:space="preserve"> </t>
        </is>
      </c>
      <c r="F28" s="6" t="n">
        <v>-291276</v>
      </c>
    </row>
    <row r="29">
      <c r="A29" s="4" t="inlineStr">
        <is>
          <t>Ending balance at Dec. 31, 2023</t>
        </is>
      </c>
      <c r="B29" s="5" t="n">
        <v>1155567</v>
      </c>
      <c r="C29" s="5" t="n">
        <v>484080</v>
      </c>
      <c r="D29" s="6" t="n">
        <v>131840</v>
      </c>
      <c r="E29" s="6" t="n">
        <v>-26755</v>
      </c>
      <c r="F29" s="6" t="n">
        <v>566402</v>
      </c>
    </row>
    <row r="30">
      <c r="A30" s="4" t="inlineStr">
        <is>
          <t>Ending balance (in shares) at Dec. 31, 2023</t>
        </is>
      </c>
      <c r="B30" s="6" t="n">
        <v>484080014</v>
      </c>
      <c r="C30" s="6" t="n">
        <v>484080000</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466379</v>
      </c>
      <c r="C32" s="4" t="inlineStr">
        <is>
          <t xml:space="preserve"> </t>
        </is>
      </c>
      <c r="D32" s="4" t="inlineStr">
        <is>
          <t xml:space="preserve"> </t>
        </is>
      </c>
      <c r="E32" s="4" t="inlineStr">
        <is>
          <t xml:space="preserve"> </t>
        </is>
      </c>
      <c r="F32" s="6" t="n">
        <v>466379</v>
      </c>
    </row>
    <row r="33">
      <c r="A33" s="3"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ign currency translation adjustments</t>
        </is>
      </c>
      <c r="B34" s="6" t="n">
        <v>-17025</v>
      </c>
      <c r="C34" s="4" t="inlineStr">
        <is>
          <t xml:space="preserve"> </t>
        </is>
      </c>
      <c r="D34" s="4" t="inlineStr">
        <is>
          <t xml:space="preserve"> </t>
        </is>
      </c>
      <c r="E34" s="6" t="n">
        <v>-17025</v>
      </c>
      <c r="F34" s="4" t="inlineStr">
        <is>
          <t xml:space="preserve"> </t>
        </is>
      </c>
    </row>
    <row r="35">
      <c r="A35" s="4" t="inlineStr">
        <is>
          <t>Unrealized (losses) gains on available for sale securities</t>
        </is>
      </c>
      <c r="B35" s="6" t="n">
        <v>146</v>
      </c>
      <c r="C35" s="4" t="inlineStr">
        <is>
          <t xml:space="preserve"> </t>
        </is>
      </c>
      <c r="D35" s="4" t="inlineStr">
        <is>
          <t xml:space="preserve"> </t>
        </is>
      </c>
      <c r="E35" s="6" t="n">
        <v>146</v>
      </c>
      <c r="F35" s="4" t="inlineStr">
        <is>
          <t xml:space="preserve"> </t>
        </is>
      </c>
    </row>
    <row r="36">
      <c r="A36" s="4" t="inlineStr">
        <is>
          <t>Cash dividends</t>
        </is>
      </c>
      <c r="B36" s="6" t="n">
        <v>-298131</v>
      </c>
      <c r="C36" s="4" t="inlineStr">
        <is>
          <t xml:space="preserve"> </t>
        </is>
      </c>
      <c r="D36" s="4" t="inlineStr">
        <is>
          <t xml:space="preserve"> </t>
        </is>
      </c>
      <c r="E36" s="4" t="inlineStr">
        <is>
          <t xml:space="preserve"> </t>
        </is>
      </c>
      <c r="F36" s="6" t="n">
        <v>-298131</v>
      </c>
    </row>
    <row r="37">
      <c r="A37" s="4" t="inlineStr">
        <is>
          <t>Stock compensation (in shares)</t>
        </is>
      </c>
      <c r="B37" s="4" t="inlineStr">
        <is>
          <t xml:space="preserve"> </t>
        </is>
      </c>
      <c r="C37" s="6" t="n">
        <v>562000</v>
      </c>
      <c r="D37" s="4" t="inlineStr">
        <is>
          <t xml:space="preserve"> </t>
        </is>
      </c>
      <c r="E37" s="4" t="inlineStr">
        <is>
          <t xml:space="preserve"> </t>
        </is>
      </c>
      <c r="F37" s="4" t="inlineStr">
        <is>
          <t xml:space="preserve"> </t>
        </is>
      </c>
    </row>
    <row r="38">
      <c r="A38" s="4" t="inlineStr">
        <is>
          <t>Stock compensation</t>
        </is>
      </c>
      <c r="B38" s="6" t="n">
        <v>35263</v>
      </c>
      <c r="C38" s="5" t="n">
        <v>562</v>
      </c>
      <c r="D38" s="6" t="n">
        <v>34701</v>
      </c>
      <c r="E38" s="4" t="inlineStr">
        <is>
          <t xml:space="preserve"> </t>
        </is>
      </c>
      <c r="F38" s="4" t="inlineStr">
        <is>
          <t xml:space="preserve"> </t>
        </is>
      </c>
    </row>
    <row r="39">
      <c r="A39" s="4" t="inlineStr">
        <is>
          <t>Employee stock buybacks (in shares)</t>
        </is>
      </c>
      <c r="B39" s="4" t="inlineStr">
        <is>
          <t xml:space="preserve"> </t>
        </is>
      </c>
      <c r="C39" s="6" t="n">
        <v>-270000</v>
      </c>
      <c r="D39" s="4" t="inlineStr">
        <is>
          <t xml:space="preserve"> </t>
        </is>
      </c>
      <c r="E39" s="4" t="inlineStr">
        <is>
          <t xml:space="preserve"> </t>
        </is>
      </c>
      <c r="F39" s="4" t="inlineStr">
        <is>
          <t xml:space="preserve"> </t>
        </is>
      </c>
    </row>
    <row r="40">
      <c r="A40" s="4" t="inlineStr">
        <is>
          <t>Employee stock buybacks</t>
        </is>
      </c>
      <c r="B40" s="6" t="n">
        <v>-11606</v>
      </c>
      <c r="C40" s="5" t="n">
        <v>-270</v>
      </c>
      <c r="D40" s="6" t="n">
        <v>-11336</v>
      </c>
      <c r="E40" s="4" t="inlineStr">
        <is>
          <t xml:space="preserve"> </t>
        </is>
      </c>
      <c r="F40" s="4" t="inlineStr">
        <is>
          <t xml:space="preserve"> </t>
        </is>
      </c>
    </row>
    <row r="41">
      <c r="A41" s="4" t="inlineStr">
        <is>
          <t>Ending balance at Dec. 31, 2024</t>
        </is>
      </c>
      <c r="B41" s="5" t="n">
        <v>1330593</v>
      </c>
      <c r="C41" s="5" t="n">
        <v>484372</v>
      </c>
      <c r="D41" s="5" t="n">
        <v>155205</v>
      </c>
      <c r="E41" s="5" t="n">
        <v>-43634</v>
      </c>
      <c r="F41" s="5" t="n">
        <v>734650</v>
      </c>
    </row>
    <row r="42">
      <c r="A42" s="4" t="inlineStr">
        <is>
          <t>Ending balance (in shares) at Dec. 31, 2024</t>
        </is>
      </c>
      <c r="B42" s="6" t="n">
        <v>484372303</v>
      </c>
      <c r="C42" s="6" t="n">
        <v>484372000</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TRADENAMES AND TRADEMARKS,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5" t="n">
        <v>79200</v>
      </c>
      <c r="C4" s="5" t="n">
        <v>66500</v>
      </c>
      <c r="D4" s="5" t="n">
        <v>55700</v>
      </c>
    </row>
    <row r="5">
      <c r="A5" s="4" t="inlineStr">
        <is>
          <t>Trademarks &amp; tradenames, net</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Gross intangible assets</t>
        </is>
      </c>
      <c r="B7" s="5" t="n">
        <v>137800</v>
      </c>
      <c r="C7" s="6" t="n">
        <v>139700</v>
      </c>
      <c r="D7" s="4" t="inlineStr">
        <is>
          <t xml:space="preserve"> </t>
        </is>
      </c>
    </row>
    <row r="8">
      <c r="A8" s="4" t="inlineStr">
        <is>
          <t>Customer contracts, net</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Finite-lived intangible asset, useful life</t>
        </is>
      </c>
      <c r="B10" s="4" t="inlineStr">
        <is>
          <t>7 years</t>
        </is>
      </c>
      <c r="C10" s="4" t="inlineStr">
        <is>
          <t xml:space="preserve"> </t>
        </is>
      </c>
      <c r="D10" s="4" t="inlineStr">
        <is>
          <t xml:space="preserve"> </t>
        </is>
      </c>
    </row>
    <row r="11">
      <c r="A11" s="4" t="inlineStr">
        <is>
          <t>Trademarks &amp; tradenames, net</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Gross intangible assets</t>
        </is>
      </c>
      <c r="B13" s="5" t="n">
        <v>162375</v>
      </c>
      <c r="C13" s="5" t="n">
        <v>161301</v>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Finite-lived intangible asset, useful life</t>
        </is>
      </c>
      <c r="B16" s="4" t="inlineStr">
        <is>
          <t>15 years</t>
        </is>
      </c>
      <c r="C16" s="4" t="inlineStr">
        <is>
          <t xml:space="preserve"> </t>
        </is>
      </c>
      <c r="D16" s="4" t="inlineStr">
        <is>
          <t xml:space="preserve"> </t>
        </is>
      </c>
    </row>
    <row r="17">
      <c r="A17" s="4" t="inlineStr">
        <is>
          <t>Minimum | Customer contracts, net</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 useful life</t>
        </is>
      </c>
      <c r="B19" s="4" t="inlineStr">
        <is>
          <t>7 years</t>
        </is>
      </c>
      <c r="C19" s="4" t="inlineStr">
        <is>
          <t xml:space="preserve"> </t>
        </is>
      </c>
      <c r="D19" s="4" t="inlineStr">
        <is>
          <t xml:space="preserve"> </t>
        </is>
      </c>
    </row>
    <row r="20">
      <c r="A20" s="4" t="inlineStr">
        <is>
          <t>Minimum | Trademarks &amp; tradenames, net</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7 years</t>
        </is>
      </c>
      <c r="C22" s="4" t="inlineStr">
        <is>
          <t xml:space="preserve"> </t>
        </is>
      </c>
      <c r="D22" s="4" t="inlineStr">
        <is>
          <t xml:space="preserve"> </t>
        </is>
      </c>
    </row>
    <row r="23">
      <c r="A23" s="4" t="inlineStr">
        <is>
          <t>Minimum | Noncompete Agreement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Maximum | Customer contracts, net</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Finite-lived intangible asset, useful life</t>
        </is>
      </c>
      <c r="B28" s="4" t="inlineStr">
        <is>
          <t>20 years</t>
        </is>
      </c>
      <c r="C28" s="4" t="inlineStr">
        <is>
          <t xml:space="preserve"> </t>
        </is>
      </c>
      <c r="D28" s="4" t="inlineStr">
        <is>
          <t xml:space="preserve"> </t>
        </is>
      </c>
    </row>
    <row r="29">
      <c r="A29" s="4" t="inlineStr">
        <is>
          <t>Maximum | Trademarks &amp; tradenames, net</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Finite-lived intangible asset, useful life</t>
        </is>
      </c>
      <c r="B31" s="4" t="inlineStr">
        <is>
          <t>20 years</t>
        </is>
      </c>
      <c r="C31" s="4" t="inlineStr">
        <is>
          <t xml:space="preserve"> </t>
        </is>
      </c>
      <c r="D31" s="4" t="inlineStr">
        <is>
          <t xml:space="preserve"> </t>
        </is>
      </c>
    </row>
    <row r="32">
      <c r="A32" s="4" t="inlineStr">
        <is>
          <t>Maximum | Noncompete Agreement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Finite-lived intangible asset, useful lif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Customer contracts (Details) - Customer contracts, net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amortizable intangible assets</t>
        </is>
      </c>
      <c r="B3" s="5" t="n">
        <v>671242</v>
      </c>
      <c r="C3" s="5" t="n">
        <v>625920</v>
      </c>
    </row>
    <row r="4">
      <c r="A4" s="4" t="inlineStr">
        <is>
          <t>Less: accumulated amortization</t>
        </is>
      </c>
      <c r="B4" s="6" t="n">
        <v>-288150</v>
      </c>
      <c r="C4" s="6" t="n">
        <v>-239768</v>
      </c>
    </row>
    <row r="5">
      <c r="A5" s="4" t="inlineStr">
        <is>
          <t>Customer contracts, net</t>
        </is>
      </c>
      <c r="B5" s="5" t="n">
        <v>383092</v>
      </c>
      <c r="C5" s="5" t="n">
        <v>3861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Trademarks and tradenames (Details) - Trademarks &amp; tradenames, net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intangible assets</t>
        </is>
      </c>
      <c r="B3" s="5" t="n">
        <v>162375</v>
      </c>
      <c r="C3" s="5" t="n">
        <v>161301</v>
      </c>
    </row>
    <row r="4">
      <c r="A4" s="4" t="inlineStr">
        <is>
          <t>Less: accumulated amortization</t>
        </is>
      </c>
      <c r="B4" s="6" t="n">
        <v>-12480</v>
      </c>
      <c r="C4" s="6" t="n">
        <v>-9933</v>
      </c>
    </row>
    <row r="5">
      <c r="A5" s="4" t="inlineStr">
        <is>
          <t>Intangible assets, net</t>
        </is>
      </c>
      <c r="B5" s="5" t="n">
        <v>149895</v>
      </c>
      <c r="C5" s="5" t="n">
        <v>1513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Other intangible assets (Details) - Other intangible assets, net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intangible assets</t>
        </is>
      </c>
      <c r="B3" s="5" t="n">
        <v>26507</v>
      </c>
      <c r="C3" s="5" t="n">
        <v>26973</v>
      </c>
    </row>
    <row r="4">
      <c r="A4" s="4" t="inlineStr">
        <is>
          <t>Less: accumulated amortization</t>
        </is>
      </c>
      <c r="B4" s="6" t="n">
        <v>-17905</v>
      </c>
      <c r="C4" s="6" t="n">
        <v>-18759</v>
      </c>
    </row>
    <row r="5">
      <c r="A5" s="4" t="inlineStr">
        <is>
          <t>Intangible assets, net</t>
        </is>
      </c>
      <c r="B5" s="5" t="n">
        <v>8602</v>
      </c>
      <c r="C5" s="5" t="n">
        <v>82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TRADENAMES AND TRADEMARKS, AND OTHER INTANGIBLE ASSETS -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80127</v>
      </c>
    </row>
    <row r="4">
      <c r="A4" s="4" t="inlineStr">
        <is>
          <t>2026</t>
        </is>
      </c>
      <c r="B4" s="6" t="n">
        <v>77120</v>
      </c>
    </row>
    <row r="5">
      <c r="A5" s="4" t="inlineStr">
        <is>
          <t>2027</t>
        </is>
      </c>
      <c r="B5" s="6" t="n">
        <v>73457</v>
      </c>
    </row>
    <row r="6">
      <c r="A6" s="4" t="inlineStr">
        <is>
          <t>2028</t>
        </is>
      </c>
      <c r="B6" s="6" t="n">
        <v>62299</v>
      </c>
    </row>
    <row r="7">
      <c r="A7" s="4" t="inlineStr">
        <is>
          <t>2029</t>
        </is>
      </c>
      <c r="B7" s="5" t="n">
        <v>48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Narrative (Details) - USD ($) $ in Thousands</t>
        </is>
      </c>
      <c r="B1" s="2" t="inlineStr">
        <is>
          <t>Dec. 31, 2024</t>
        </is>
      </c>
      <c r="C1" s="2" t="inlineStr">
        <is>
          <t>Dec. 31, 2023</t>
        </is>
      </c>
      <c r="D1" s="2" t="inlineStr">
        <is>
          <t>Dec. 31, 2022</t>
        </is>
      </c>
    </row>
    <row r="2">
      <c r="A2" s="4" t="inlineStr">
        <is>
          <t>Level 2</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fair value disclosure</t>
        </is>
      </c>
      <c r="B4" s="5" t="n">
        <v>8200</v>
      </c>
      <c r="C4" s="5" t="n">
        <v>10200</v>
      </c>
      <c r="D4" s="4" t="inlineStr">
        <is>
          <t xml:space="preserve"> </t>
        </is>
      </c>
    </row>
    <row r="5">
      <c r="A5" s="4" t="inlineStr">
        <is>
          <t>Level 2 | Other Current Asse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6" t="n">
        <v>1000</v>
      </c>
      <c r="C7" s="6" t="n">
        <v>1000</v>
      </c>
      <c r="D7" s="4" t="inlineStr">
        <is>
          <t xml:space="preserve"> </t>
        </is>
      </c>
    </row>
    <row r="8">
      <c r="A8" s="4" t="inlineStr">
        <is>
          <t>Level 2 | Other Asse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 disclosure</t>
        </is>
      </c>
      <c r="B10" s="6" t="n">
        <v>7200</v>
      </c>
      <c r="C10" s="6" t="n">
        <v>9200</v>
      </c>
      <c r="D10" s="4" t="inlineStr">
        <is>
          <t xml:space="preserve"> </t>
        </is>
      </c>
    </row>
    <row r="11">
      <c r="A11" s="4" t="inlineStr">
        <is>
          <t>Level 3 | Fair Value,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cquisition holdback and earn out liabilities</t>
        </is>
      </c>
      <c r="B13" s="5" t="n">
        <v>21008</v>
      </c>
      <c r="C13" s="5" t="n">
        <v>46104</v>
      </c>
      <c r="D13" s="5" t="n">
        <v>134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Details) - Fair Value, Recurring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46104</v>
      </c>
      <c r="C4" s="5" t="n">
        <v>13496</v>
      </c>
    </row>
    <row r="5">
      <c r="A5" s="4" t="inlineStr">
        <is>
          <t>New acquisitions and measurement adjustments</t>
        </is>
      </c>
      <c r="B5" s="6" t="n">
        <v>21052</v>
      </c>
      <c r="C5" s="6" t="n">
        <v>44548</v>
      </c>
    </row>
    <row r="6">
      <c r="A6" s="4" t="inlineStr">
        <is>
          <t>Payouts</t>
        </is>
      </c>
      <c r="B6" s="6" t="n">
        <v>-43948</v>
      </c>
      <c r="C6" s="6" t="n">
        <v>-12489</v>
      </c>
    </row>
    <row r="7">
      <c r="A7" s="4" t="inlineStr">
        <is>
          <t>Interest and fair value adjustments</t>
        </is>
      </c>
      <c r="B7" s="6" t="n">
        <v>-1099</v>
      </c>
      <c r="C7" s="6" t="n">
        <v>2981</v>
      </c>
    </row>
    <row r="8">
      <c r="A8" s="4" t="inlineStr">
        <is>
          <t>Charge offset, forfeit and other</t>
        </is>
      </c>
      <c r="B8" s="6" t="n">
        <v>-1101</v>
      </c>
      <c r="C8" s="6" t="n">
        <v>-2432</v>
      </c>
    </row>
    <row r="9">
      <c r="A9" s="4" t="inlineStr">
        <is>
          <t>Ending balance</t>
        </is>
      </c>
      <c r="B9" s="5" t="n">
        <v>21008</v>
      </c>
      <c r="C9" s="5" t="n">
        <v>461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C1" s="2" t="inlineStr">
        <is>
          <t>12 Months Ended</t>
        </is>
      </c>
    </row>
    <row r="2">
      <c r="B2" s="2" t="inlineStr">
        <is>
          <t>Feb. 24, 2023 USD ($)</t>
        </is>
      </c>
      <c r="C2" s="2" t="inlineStr">
        <is>
          <t>Dec. 31, 2024 USD ($)</t>
        </is>
      </c>
      <c r="D2" s="2" t="inlineStr">
        <is>
          <t>Dec. 31, 2023 USD ($)</t>
        </is>
      </c>
      <c r="E2" s="2" t="inlineStr">
        <is>
          <t>Apr. 0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5" t="n">
        <v>305000000</v>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4" t="inlineStr">
        <is>
          <t xml:space="preserve"> </t>
        </is>
      </c>
      <c r="C7" s="5" t="n">
        <v>72000000</v>
      </c>
      <c r="D7" s="5" t="n">
        <v>71700000</v>
      </c>
      <c r="E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urrent borrowing capacity</t>
        </is>
      </c>
      <c r="B10" s="5" t="n">
        <v>1000000000</v>
      </c>
      <c r="C10" s="4" t="inlineStr">
        <is>
          <t xml:space="preserve"> </t>
        </is>
      </c>
      <c r="D10" s="4" t="inlineStr">
        <is>
          <t xml:space="preserve"> </t>
        </is>
      </c>
      <c r="E10" s="4" t="inlineStr">
        <is>
          <t xml:space="preserve"> </t>
        </is>
      </c>
    </row>
    <row r="11">
      <c r="A11" s="4" t="inlineStr">
        <is>
          <t>Foreign currency sublimit</t>
        </is>
      </c>
      <c r="B11" s="6" t="n">
        <v>400000000</v>
      </c>
      <c r="C11" s="4" t="inlineStr">
        <is>
          <t xml:space="preserve"> </t>
        </is>
      </c>
      <c r="D11" s="4" t="inlineStr">
        <is>
          <t xml:space="preserve"> </t>
        </is>
      </c>
      <c r="E11" s="4" t="inlineStr">
        <is>
          <t xml:space="preserve"> </t>
        </is>
      </c>
    </row>
    <row r="12">
      <c r="A12" s="4" t="inlineStr">
        <is>
          <t>Letters of credit outstanding</t>
        </is>
      </c>
      <c r="B12" s="5" t="n">
        <v>150000000</v>
      </c>
      <c r="C12" s="4" t="inlineStr">
        <is>
          <t xml:space="preserve"> </t>
        </is>
      </c>
      <c r="D12" s="4" t="inlineStr">
        <is>
          <t xml:space="preserve"> </t>
        </is>
      </c>
      <c r="E12" s="4" t="inlineStr">
        <is>
          <t xml:space="preserve"> </t>
        </is>
      </c>
    </row>
    <row r="13">
      <c r="A13" s="4" t="inlineStr">
        <is>
          <t>Leverage ratio</t>
        </is>
      </c>
      <c r="B13" s="6" t="n">
        <v>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6" t="n">
        <v>397000000</v>
      </c>
      <c r="D14" s="6" t="n">
        <v>493000000</v>
      </c>
      <c r="E14" s="4" t="inlineStr">
        <is>
          <t xml:space="preserve"> </t>
        </is>
      </c>
    </row>
    <row r="15">
      <c r="A15" s="4" t="inlineStr">
        <is>
          <t>Debt issuance costs, net</t>
        </is>
      </c>
      <c r="B15" s="4" t="inlineStr">
        <is>
          <t xml:space="preserve"> </t>
        </is>
      </c>
      <c r="C15" s="5" t="n">
        <v>1700000</v>
      </c>
      <c r="D15" s="5" t="n">
        <v>2200000</v>
      </c>
      <c r="E15" s="4" t="inlineStr">
        <is>
          <t xml:space="preserve"> </t>
        </is>
      </c>
    </row>
    <row r="16">
      <c r="A16" s="4" t="inlineStr">
        <is>
          <t>Effective interest rate</t>
        </is>
      </c>
      <c r="B16" s="4" t="inlineStr">
        <is>
          <t xml:space="preserve"> </t>
        </is>
      </c>
      <c r="C16" s="12" t="n">
        <v>0.055</v>
      </c>
      <c r="D16" s="12" t="n">
        <v>0.065</v>
      </c>
      <c r="E16" s="4" t="inlineStr">
        <is>
          <t xml:space="preserve"> </t>
        </is>
      </c>
    </row>
    <row r="17">
      <c r="A17" s="4" t="inlineStr">
        <is>
          <t>Revolving Credit Agreement | Interest Rate Flo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9" t="n">
        <v>0</v>
      </c>
      <c r="C19" s="4" t="inlineStr">
        <is>
          <t xml:space="preserve"> </t>
        </is>
      </c>
      <c r="D19" s="4" t="inlineStr">
        <is>
          <t xml:space="preserve"> </t>
        </is>
      </c>
      <c r="E19" s="4" t="inlineStr">
        <is>
          <t xml:space="preserve"> </t>
        </is>
      </c>
    </row>
    <row r="20">
      <c r="A20" s="4" t="inlineStr">
        <is>
          <t>Revolving Credit Agreement | 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interest rate</t>
        </is>
      </c>
      <c r="B22" s="12" t="n">
        <v>0.005</v>
      </c>
      <c r="C22" s="4" t="inlineStr">
        <is>
          <t xml:space="preserve"> </t>
        </is>
      </c>
      <c r="D22" s="4" t="inlineStr">
        <is>
          <t xml:space="preserve"> </t>
        </is>
      </c>
      <c r="E22" s="4" t="inlineStr">
        <is>
          <t xml:space="preserve"> </t>
        </is>
      </c>
    </row>
    <row r="23">
      <c r="A23" s="4" t="inlineStr">
        <is>
          <t>Revolving Credit Agreement | One Month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Variable interest rate</t>
        </is>
      </c>
      <c r="B25" s="12" t="n">
        <v>0.001</v>
      </c>
      <c r="C25" s="4" t="inlineStr">
        <is>
          <t xml:space="preserve"> </t>
        </is>
      </c>
      <c r="D25" s="4" t="inlineStr">
        <is>
          <t xml:space="preserve"> </t>
        </is>
      </c>
      <c r="E25" s="4" t="inlineStr">
        <is>
          <t xml:space="preserve"> </t>
        </is>
      </c>
    </row>
    <row r="26">
      <c r="A26" s="4" t="inlineStr">
        <is>
          <t>Revolving Credit Agreement | One Month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9" t="n">
        <v>0</v>
      </c>
      <c r="C28" s="4" t="inlineStr">
        <is>
          <t xml:space="preserve"> </t>
        </is>
      </c>
      <c r="D28" s="4" t="inlineStr">
        <is>
          <t xml:space="preserve"> </t>
        </is>
      </c>
      <c r="E28" s="4" t="inlineStr">
        <is>
          <t xml:space="preserve"> </t>
        </is>
      </c>
    </row>
    <row r="29">
      <c r="A29" s="4" t="inlineStr">
        <is>
          <t>Revolving Credit Agreement | One Month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Variable interest rate</t>
        </is>
      </c>
      <c r="B31" s="12" t="n">
        <v>0.005</v>
      </c>
      <c r="C31" s="4" t="inlineStr">
        <is>
          <t xml:space="preserve"> </t>
        </is>
      </c>
      <c r="D31" s="4" t="inlineStr">
        <is>
          <t xml:space="preserve"> </t>
        </is>
      </c>
      <c r="E31" s="4" t="inlineStr">
        <is>
          <t xml:space="preserve"> </t>
        </is>
      </c>
    </row>
    <row r="32">
      <c r="A32" s="4" t="inlineStr">
        <is>
          <t>Revolving Credit Agreement | SOFR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everage ratio</t>
        </is>
      </c>
      <c r="B34" s="13" t="n">
        <v>0.01</v>
      </c>
      <c r="C34" s="4" t="inlineStr">
        <is>
          <t xml:space="preserve"> </t>
        </is>
      </c>
      <c r="D34" s="4" t="inlineStr">
        <is>
          <t xml:space="preserve"> </t>
        </is>
      </c>
      <c r="E34" s="4" t="inlineStr">
        <is>
          <t xml:space="preserve"> </t>
        </is>
      </c>
    </row>
    <row r="35">
      <c r="A35" s="4" t="inlineStr">
        <is>
          <t>Revolving Credit Agreement | SOFR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everage ratio</t>
        </is>
      </c>
      <c r="B37" s="13" t="n">
        <v>0.015</v>
      </c>
      <c r="C37" s="4" t="inlineStr">
        <is>
          <t xml:space="preserve"> </t>
        </is>
      </c>
      <c r="D37" s="4" t="inlineStr">
        <is>
          <t xml:space="preserve"> </t>
        </is>
      </c>
      <c r="E37" s="4" t="inlineStr">
        <is>
          <t xml:space="preserve"> </t>
        </is>
      </c>
    </row>
    <row r="38">
      <c r="A38" s="4" t="inlineStr">
        <is>
          <t>Revolving Credit Agreement | Swing line Loan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etters of credit outstanding</t>
        </is>
      </c>
      <c r="B40" s="5" t="n">
        <v>50000000</v>
      </c>
      <c r="C40" s="4" t="inlineStr">
        <is>
          <t xml:space="preserve"> </t>
        </is>
      </c>
      <c r="D40" s="4" t="inlineStr">
        <is>
          <t xml:space="preserve"> </t>
        </is>
      </c>
      <c r="E40" s="4" t="inlineStr">
        <is>
          <t xml:space="preserve"> </t>
        </is>
      </c>
    </row>
    <row r="41">
      <c r="A41" s="4" t="inlineStr">
        <is>
          <t>Revolving Credit Agreement | Tranches Term Loan</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vailable increase in borrowing capacity</t>
        </is>
      </c>
      <c r="B43" s="5" t="n">
        <v>750000000</v>
      </c>
      <c r="C43" s="4" t="inlineStr">
        <is>
          <t xml:space="preserve"> </t>
        </is>
      </c>
      <c r="D43" s="4" t="inlineStr">
        <is>
          <t xml:space="preserve"> </t>
        </is>
      </c>
      <c r="E43" s="4" t="inlineStr">
        <is>
          <t xml:space="preserve"> </t>
        </is>
      </c>
    </row>
    <row r="44">
      <c r="A44" s="4" t="inlineStr">
        <is>
          <t>Credit Agreem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Leverage ratio</t>
        </is>
      </c>
      <c r="B46" s="4" t="inlineStr">
        <is>
          <t xml:space="preserve"> </t>
        </is>
      </c>
      <c r="C46" s="14" t="n">
        <v>3.5</v>
      </c>
      <c r="D46" s="4" t="inlineStr">
        <is>
          <t xml:space="preserve"> </t>
        </is>
      </c>
      <c r="E46" s="4" t="inlineStr">
        <is>
          <t xml:space="preserve"> </t>
        </is>
      </c>
    </row>
    <row r="47">
      <c r="A47" s="4" t="inlineStr">
        <is>
          <t>Covenant leverage ratio</t>
        </is>
      </c>
      <c r="B47" s="4" t="inlineStr">
        <is>
          <t xml:space="preserve"> </t>
        </is>
      </c>
      <c r="C47" s="6" t="n">
        <v>4</v>
      </c>
      <c r="D47" s="4" t="inlineStr">
        <is>
          <t xml:space="preserve"> </t>
        </is>
      </c>
      <c r="E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EMPLOYEE BENEFIT PLANS - Narrative (Details) $ in Thousands</t>
        </is>
      </c>
      <c r="B1" s="2" t="inlineStr">
        <is>
          <t>12 Months Ended</t>
        </is>
      </c>
    </row>
    <row r="2">
      <c r="B2" s="2" t="inlineStr">
        <is>
          <t>Dec. 31, 2024 USD ($) hour policy</t>
        </is>
      </c>
      <c r="C2" s="2" t="inlineStr">
        <is>
          <t>Dec. 31, 2023 USD ($) policy</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Requisite service hours for non full-time employees to participate in contribution plan | hour</t>
        </is>
      </c>
      <c r="B4" s="6" t="n">
        <v>1000</v>
      </c>
      <c r="C4" s="4" t="inlineStr">
        <is>
          <t xml:space="preserve"> </t>
        </is>
      </c>
      <c r="D4" s="4" t="inlineStr">
        <is>
          <t xml:space="preserve"> </t>
        </is>
      </c>
    </row>
    <row r="5">
      <c r="A5" s="4" t="inlineStr">
        <is>
          <t>Maximum percentage of base salary to be deferred</t>
        </is>
      </c>
      <c r="B5" s="9" t="n">
        <v>0.5</v>
      </c>
      <c r="C5" s="4" t="inlineStr">
        <is>
          <t xml:space="preserve"> </t>
        </is>
      </c>
      <c r="D5" s="4" t="inlineStr">
        <is>
          <t xml:space="preserve"> </t>
        </is>
      </c>
    </row>
    <row r="6">
      <c r="A6" s="4" t="inlineStr">
        <is>
          <t>Maximum percentage of annual bonus to be deferred</t>
        </is>
      </c>
      <c r="B6" s="9" t="n">
        <v>0.85</v>
      </c>
      <c r="C6" s="4" t="inlineStr">
        <is>
          <t xml:space="preserve"> </t>
        </is>
      </c>
      <c r="D6" s="4" t="inlineStr">
        <is>
          <t xml:space="preserve"> </t>
        </is>
      </c>
    </row>
    <row r="7">
      <c r="A7" s="4" t="inlineStr">
        <is>
          <t>Minimum deferral amount per plan year</t>
        </is>
      </c>
      <c r="B7" s="5" t="n">
        <v>2</v>
      </c>
      <c r="C7" s="4" t="inlineStr">
        <is>
          <t xml:space="preserve"> </t>
        </is>
      </c>
      <c r="D7" s="4" t="inlineStr">
        <is>
          <t xml:space="preserve"> </t>
        </is>
      </c>
    </row>
    <row r="8">
      <c r="A8" s="4" t="inlineStr">
        <is>
          <t>Number of life insurance policies | policy</t>
        </is>
      </c>
      <c r="B8" s="6" t="n">
        <v>73</v>
      </c>
      <c r="C8" s="6" t="n">
        <v>75</v>
      </c>
      <c r="D8" s="4" t="inlineStr">
        <is>
          <t xml:space="preserve"> </t>
        </is>
      </c>
    </row>
    <row r="9">
      <c r="A9" s="4" t="inlineStr">
        <is>
          <t>Life insurance policies, net face value</t>
        </is>
      </c>
      <c r="B9" s="5" t="n">
        <v>50700</v>
      </c>
      <c r="C9" s="5" t="n">
        <v>48400</v>
      </c>
      <c r="D9" s="4" t="inlineStr">
        <is>
          <t xml:space="preserve"> </t>
        </is>
      </c>
    </row>
    <row r="10">
      <c r="A10" s="4" t="inlineStr">
        <is>
          <t>Cash surrender value of life insurance</t>
        </is>
      </c>
      <c r="B10" s="6" t="n">
        <v>27600</v>
      </c>
      <c r="C10" s="6" t="n">
        <v>25500</v>
      </c>
      <c r="D10" s="4" t="inlineStr">
        <is>
          <t xml:space="preserve"> </t>
        </is>
      </c>
    </row>
    <row r="11">
      <c r="A11" s="4" t="inlineStr">
        <is>
          <t>Deferred compensation arrangement with individual, compensation expense</t>
        </is>
      </c>
      <c r="B11" s="6" t="n">
        <v>300</v>
      </c>
      <c r="C11" s="6" t="n">
        <v>300</v>
      </c>
      <c r="D11" s="5" t="n">
        <v>1100</v>
      </c>
    </row>
    <row r="12">
      <c r="A12" s="4" t="inlineStr">
        <is>
          <t>Deferred compensation plan assets</t>
        </is>
      </c>
      <c r="B12" s="6" t="n">
        <v>27583</v>
      </c>
      <c r="C12" s="6" t="n">
        <v>25486</v>
      </c>
      <c r="D12" s="4" t="inlineStr">
        <is>
          <t xml:space="preserve"> </t>
        </is>
      </c>
    </row>
    <row r="13">
      <c r="A13" s="4" t="inlineStr">
        <is>
          <t>Deferred compensation liability, current and noncurrent</t>
        </is>
      </c>
      <c r="B13" s="5" t="n">
        <v>18900</v>
      </c>
      <c r="C13" s="6" t="n">
        <v>19800</v>
      </c>
      <c r="D13" s="4" t="inlineStr">
        <is>
          <t xml:space="preserve"> </t>
        </is>
      </c>
    </row>
    <row r="14">
      <c r="A14" s="4" t="inlineStr">
        <is>
          <t>401(k)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equisite service period for full-time employees to participate in contribution plan</t>
        </is>
      </c>
      <c r="B16" s="4" t="inlineStr">
        <is>
          <t>3 months</t>
        </is>
      </c>
      <c r="C16" s="4" t="inlineStr">
        <is>
          <t xml:space="preserve"> </t>
        </is>
      </c>
      <c r="D16" s="4" t="inlineStr">
        <is>
          <t xml:space="preserve"> </t>
        </is>
      </c>
    </row>
    <row r="17">
      <c r="A17" s="4" t="inlineStr">
        <is>
          <t>Period of service after which the non-full time employees are eligible to participate in defined contribution plan</t>
        </is>
      </c>
      <c r="B17" s="4" t="inlineStr">
        <is>
          <t>1 year</t>
        </is>
      </c>
      <c r="C17" s="4" t="inlineStr">
        <is>
          <t xml:space="preserve"> </t>
        </is>
      </c>
      <c r="D17" s="4" t="inlineStr">
        <is>
          <t xml:space="preserve"> </t>
        </is>
      </c>
    </row>
    <row r="18">
      <c r="A18" s="4" t="inlineStr">
        <is>
          <t>Employer contribution</t>
        </is>
      </c>
      <c r="B18" s="5" t="n">
        <v>35800</v>
      </c>
      <c r="C18" s="5" t="n">
        <v>32900</v>
      </c>
      <c r="D18" s="5" t="n">
        <v>29900</v>
      </c>
    </row>
    <row r="19">
      <c r="A19" s="4" t="inlineStr">
        <is>
          <t>Percentage of Rollins, inc. common stock to plan assets</t>
        </is>
      </c>
      <c r="B19" s="12" t="n">
        <v>0.284</v>
      </c>
      <c r="C19" s="12" t="n">
        <v>0.304</v>
      </c>
      <c r="D19" s="12" t="n">
        <v>0.306</v>
      </c>
    </row>
    <row r="20">
      <c r="A20" s="4" t="inlineStr">
        <is>
          <t>401(k) Plan | First percentage of an employees compensation that the Company will match</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s match of employees contribution (as a percent)</t>
        </is>
      </c>
      <c r="B22" s="9" t="n">
        <v>1</v>
      </c>
      <c r="C22" s="4" t="inlineStr">
        <is>
          <t xml:space="preserve"> </t>
        </is>
      </c>
      <c r="D22" s="4" t="inlineStr">
        <is>
          <t xml:space="preserve"> </t>
        </is>
      </c>
    </row>
    <row r="23">
      <c r="A23" s="4" t="inlineStr">
        <is>
          <t>Employers match of employees pay (as a percent)</t>
        </is>
      </c>
      <c r="B23" s="9" t="n">
        <v>0.03</v>
      </c>
      <c r="C23" s="4" t="inlineStr">
        <is>
          <t xml:space="preserve"> </t>
        </is>
      </c>
      <c r="D23" s="4" t="inlineStr">
        <is>
          <t xml:space="preserve"> </t>
        </is>
      </c>
    </row>
    <row r="24">
      <c r="A24" s="4" t="inlineStr">
        <is>
          <t>401(k) Plan | Maximum percentage to be matched over the initial percentage</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s match of employees contribution (as a percent)</t>
        </is>
      </c>
      <c r="B26" s="9" t="n">
        <v>0.5</v>
      </c>
      <c r="C26" s="4" t="inlineStr">
        <is>
          <t xml:space="preserve"> </t>
        </is>
      </c>
      <c r="D26" s="4" t="inlineStr">
        <is>
          <t xml:space="preserve"> </t>
        </is>
      </c>
    </row>
    <row r="27">
      <c r="A27" s="4" t="inlineStr">
        <is>
          <t>Deferred Compensatio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erred compensation plan assets</t>
        </is>
      </c>
      <c r="B29" s="5" t="n">
        <v>27600</v>
      </c>
      <c r="C29" s="5" t="n">
        <v>25500</v>
      </c>
      <c r="D29" s="4" t="inlineStr">
        <is>
          <t xml:space="preserve"> </t>
        </is>
      </c>
    </row>
    <row r="30">
      <c r="A30" s="4" t="inlineStr">
        <is>
          <t>Maximum | 401(k) Plan | Maximum percentage to be matched over the initial percentage</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mployers match of employees pay (as a percent)</t>
        </is>
      </c>
      <c r="B32" s="9" t="n">
        <v>0.06</v>
      </c>
      <c r="C32" s="4" t="inlineStr">
        <is>
          <t xml:space="preserve"> </t>
        </is>
      </c>
      <c r="D32" s="4" t="inlineStr">
        <is>
          <t xml:space="preserve"> </t>
        </is>
      </c>
    </row>
    <row r="33">
      <c r="A33" s="4" t="inlineStr">
        <is>
          <t>Minimum | 401(k) Plan | Maximum percentage to be matched over the initial percentag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s match of employees pay (as a percent)</t>
        </is>
      </c>
      <c r="B35" s="9" t="n">
        <v>0.0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deferred compensation plan assets fair value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ferred compensation plan assets</t>
        </is>
      </c>
      <c r="B3" s="5" t="n">
        <v>27583</v>
      </c>
      <c r="C3" s="5" t="n">
        <v>25486</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ferred compensation plan assets</t>
        </is>
      </c>
      <c r="B6" s="6" t="n">
        <v>25</v>
      </c>
      <c r="C6" s="6" t="n">
        <v>2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ferred compensation plan assets</t>
        </is>
      </c>
      <c r="B9" s="6" t="n">
        <v>0</v>
      </c>
      <c r="C9" s="6"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ferred compensation plan assets</t>
        </is>
      </c>
      <c r="B12" s="6" t="n">
        <v>0</v>
      </c>
      <c r="C12" s="6" t="n">
        <v>0</v>
      </c>
    </row>
    <row r="13">
      <c r="A13" s="4" t="inlineStr">
        <is>
          <t>NAV</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ferred compensation plan assets</t>
        </is>
      </c>
      <c r="B15" s="5" t="n">
        <v>27558</v>
      </c>
      <c r="C15" s="5" t="n">
        <v>25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6379</v>
      </c>
      <c r="C4" s="5" t="n">
        <v>434957</v>
      </c>
      <c r="D4" s="5" t="n">
        <v>3685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3220</v>
      </c>
      <c r="C6" s="6" t="n">
        <v>99752</v>
      </c>
      <c r="D6" s="6" t="n">
        <v>91326</v>
      </c>
    </row>
    <row r="7">
      <c r="A7" s="4" t="inlineStr">
        <is>
          <t>Stock-based compensation expense</t>
        </is>
      </c>
      <c r="B7" s="6" t="n">
        <v>29984</v>
      </c>
      <c r="C7" s="6" t="n">
        <v>24605</v>
      </c>
      <c r="D7" s="6" t="n">
        <v>21215</v>
      </c>
    </row>
    <row r="8">
      <c r="A8" s="4" t="inlineStr">
        <is>
          <t>Provision for expected credit losses</t>
        </is>
      </c>
      <c r="B8" s="6" t="n">
        <v>34026</v>
      </c>
      <c r="C8" s="6" t="n">
        <v>26860</v>
      </c>
      <c r="D8" s="6" t="n">
        <v>19441</v>
      </c>
    </row>
    <row r="9">
      <c r="A9" s="4" t="inlineStr">
        <is>
          <t>Gain on sale of assets, net</t>
        </is>
      </c>
      <c r="B9" s="6" t="n">
        <v>-1492</v>
      </c>
      <c r="C9" s="6" t="n">
        <v>-6635</v>
      </c>
      <c r="D9" s="6" t="n">
        <v>-8167</v>
      </c>
    </row>
    <row r="10">
      <c r="A10" s="4" t="inlineStr">
        <is>
          <t>Gain on sale of businesses, net</t>
        </is>
      </c>
      <c r="B10" s="6" t="n">
        <v>0</v>
      </c>
      <c r="C10" s="6" t="n">
        <v>-15450</v>
      </c>
      <c r="D10" s="6" t="n">
        <v>0</v>
      </c>
    </row>
    <row r="11">
      <c r="A11" s="4" t="inlineStr">
        <is>
          <t>(Benefit) provision for deferred income taxes</t>
        </is>
      </c>
      <c r="B11" s="6" t="n">
        <v>-10336</v>
      </c>
      <c r="C11" s="6" t="n">
        <v>-7644</v>
      </c>
      <c r="D11" s="6" t="n">
        <v>1595</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6" t="n">
        <v>-49351</v>
      </c>
      <c r="C13" s="6" t="n">
        <v>-45874</v>
      </c>
      <c r="D13" s="6" t="n">
        <v>-34003</v>
      </c>
    </row>
    <row r="14">
      <c r="A14" s="4" t="inlineStr">
        <is>
          <t>Financed receivables</t>
        </is>
      </c>
      <c r="B14" s="6" t="n">
        <v>-17299</v>
      </c>
      <c r="C14" s="6" t="n">
        <v>-15794</v>
      </c>
      <c r="D14" s="6" t="n">
        <v>-23891</v>
      </c>
    </row>
    <row r="15">
      <c r="A15" s="4" t="inlineStr">
        <is>
          <t>Materials and supplies</t>
        </is>
      </c>
      <c r="B15" s="6" t="n">
        <v>-5874</v>
      </c>
      <c r="C15" s="6" t="n">
        <v>-4279</v>
      </c>
      <c r="D15" s="6" t="n">
        <v>-540</v>
      </c>
    </row>
    <row r="16">
      <c r="A16" s="4" t="inlineStr">
        <is>
          <t>Other current assets</t>
        </is>
      </c>
      <c r="B16" s="6" t="n">
        <v>-24964</v>
      </c>
      <c r="C16" s="6" t="n">
        <v>-16126</v>
      </c>
      <c r="D16" s="6" t="n">
        <v>5836</v>
      </c>
    </row>
    <row r="17">
      <c r="A17" s="4" t="inlineStr">
        <is>
          <t>Accounts payable and accrued expenses</t>
        </is>
      </c>
      <c r="B17" s="6" t="n">
        <v>47670</v>
      </c>
      <c r="C17" s="6" t="n">
        <v>43407</v>
      </c>
      <c r="D17" s="6" t="n">
        <v>304</v>
      </c>
    </row>
    <row r="18">
      <c r="A18" s="4" t="inlineStr">
        <is>
          <t>Unearned revenue</t>
        </is>
      </c>
      <c r="B18" s="6" t="n">
        <v>7470</v>
      </c>
      <c r="C18" s="6" t="n">
        <v>6777</v>
      </c>
      <c r="D18" s="6" t="n">
        <v>10400</v>
      </c>
    </row>
    <row r="19">
      <c r="A19" s="4" t="inlineStr">
        <is>
          <t>Other long-term assets and liabilities</t>
        </is>
      </c>
      <c r="B19" s="6" t="n">
        <v>18220</v>
      </c>
      <c r="C19" s="6" t="n">
        <v>3810</v>
      </c>
      <c r="D19" s="6" t="n">
        <v>13815</v>
      </c>
    </row>
    <row r="20">
      <c r="A20" s="4" t="inlineStr">
        <is>
          <t>Net cash provided by operating activities</t>
        </is>
      </c>
      <c r="B20" s="6" t="n">
        <v>607653</v>
      </c>
      <c r="C20" s="6" t="n">
        <v>528366</v>
      </c>
      <c r="D20" s="6" t="n">
        <v>465930</v>
      </c>
    </row>
    <row r="21">
      <c r="A21" s="3" t="inlineStr">
        <is>
          <t>INVESTING ACTIVITIES</t>
        </is>
      </c>
      <c r="B21" s="4" t="inlineStr">
        <is>
          <t xml:space="preserve"> </t>
        </is>
      </c>
      <c r="C21" s="4" t="inlineStr">
        <is>
          <t xml:space="preserve"> </t>
        </is>
      </c>
      <c r="D21" s="4" t="inlineStr">
        <is>
          <t xml:space="preserve"> </t>
        </is>
      </c>
    </row>
    <row r="22">
      <c r="A22" s="4" t="inlineStr">
        <is>
          <t>Acquisitions, net of cash acquired</t>
        </is>
      </c>
      <c r="B22" s="6" t="n">
        <v>-157471</v>
      </c>
      <c r="C22" s="6" t="n">
        <v>-366854</v>
      </c>
      <c r="D22" s="6" t="n">
        <v>-119188</v>
      </c>
    </row>
    <row r="23">
      <c r="A23" s="4" t="inlineStr">
        <is>
          <t>Capital expenditures</t>
        </is>
      </c>
      <c r="B23" s="6" t="n">
        <v>-27572</v>
      </c>
      <c r="C23" s="6" t="n">
        <v>-32465</v>
      </c>
      <c r="D23" s="6" t="n">
        <v>-30628</v>
      </c>
    </row>
    <row r="24">
      <c r="A24" s="4" t="inlineStr">
        <is>
          <t>Proceeds from sale of assets</t>
        </is>
      </c>
      <c r="B24" s="6" t="n">
        <v>4070</v>
      </c>
      <c r="C24" s="6" t="n">
        <v>12489</v>
      </c>
      <c r="D24" s="6" t="n">
        <v>14597</v>
      </c>
    </row>
    <row r="25">
      <c r="A25" s="4" t="inlineStr">
        <is>
          <t>Proceeds from sale of businesses</t>
        </is>
      </c>
      <c r="B25" s="6" t="n">
        <v>0</v>
      </c>
      <c r="C25" s="6" t="n">
        <v>15903</v>
      </c>
      <c r="D25" s="6" t="n">
        <v>0</v>
      </c>
    </row>
    <row r="26">
      <c r="A26" s="4" t="inlineStr">
        <is>
          <t>Other investing activities, net</t>
        </is>
      </c>
      <c r="B26" s="6" t="n">
        <v>4741</v>
      </c>
      <c r="C26" s="6" t="n">
        <v>-1968</v>
      </c>
      <c r="D26" s="6" t="n">
        <v>1078</v>
      </c>
    </row>
    <row r="27">
      <c r="A27" s="4" t="inlineStr">
        <is>
          <t>Net cash (used in) investing activities</t>
        </is>
      </c>
      <c r="B27" s="6" t="n">
        <v>-176232</v>
      </c>
      <c r="C27" s="6" t="n">
        <v>-372895</v>
      </c>
      <c r="D27" s="6" t="n">
        <v>-134141</v>
      </c>
    </row>
    <row r="28">
      <c r="A28" s="3" t="inlineStr">
        <is>
          <t>FINANCING ACTIVITIES</t>
        </is>
      </c>
      <c r="B28" s="4" t="inlineStr">
        <is>
          <t xml:space="preserve"> </t>
        </is>
      </c>
      <c r="C28" s="4" t="inlineStr">
        <is>
          <t xml:space="preserve"> </t>
        </is>
      </c>
      <c r="D28" s="4" t="inlineStr">
        <is>
          <t xml:space="preserve"> </t>
        </is>
      </c>
    </row>
    <row r="29">
      <c r="A29" s="4" t="inlineStr">
        <is>
          <t>Payment of contingent consideration</t>
        </is>
      </c>
      <c r="B29" s="6" t="n">
        <v>-39754</v>
      </c>
      <c r="C29" s="6" t="n">
        <v>-12489</v>
      </c>
      <c r="D29" s="6" t="n">
        <v>-17334</v>
      </c>
    </row>
    <row r="30">
      <c r="A30" s="4" t="inlineStr">
        <is>
          <t>Borrowings under term loan</t>
        </is>
      </c>
      <c r="B30" s="6" t="n">
        <v>0</v>
      </c>
      <c r="C30" s="6" t="n">
        <v>0</v>
      </c>
      <c r="D30" s="6" t="n">
        <v>252000</v>
      </c>
    </row>
    <row r="31">
      <c r="A31" s="4" t="inlineStr">
        <is>
          <t>Borrowings under revolving commitment</t>
        </is>
      </c>
      <c r="B31" s="6" t="n">
        <v>476000</v>
      </c>
      <c r="C31" s="6" t="n">
        <v>1070000</v>
      </c>
      <c r="D31" s="6" t="n">
        <v>43000</v>
      </c>
    </row>
    <row r="32">
      <c r="A32" s="4" t="inlineStr">
        <is>
          <t>Repayments of term loan</t>
        </is>
      </c>
      <c r="B32" s="6" t="n">
        <v>0</v>
      </c>
      <c r="C32" s="6" t="n">
        <v>-55000</v>
      </c>
      <c r="D32" s="6" t="n">
        <v>-245000</v>
      </c>
    </row>
    <row r="33">
      <c r="A33" s="4" t="inlineStr">
        <is>
          <t>Repayments of revolving commitment</t>
        </is>
      </c>
      <c r="B33" s="6" t="n">
        <v>-572000</v>
      </c>
      <c r="C33" s="6" t="n">
        <v>-577000</v>
      </c>
      <c r="D33" s="6" t="n">
        <v>-150000</v>
      </c>
    </row>
    <row r="34">
      <c r="A34" s="4" t="inlineStr">
        <is>
          <t>Payment of dividends</t>
        </is>
      </c>
      <c r="B34" s="6" t="n">
        <v>-297989</v>
      </c>
      <c r="C34" s="6" t="n">
        <v>-264348</v>
      </c>
      <c r="D34" s="6" t="n">
        <v>-211618</v>
      </c>
    </row>
    <row r="35">
      <c r="A35" s="4" t="inlineStr">
        <is>
          <t>Cash paid for common stock purchased</t>
        </is>
      </c>
      <c r="B35" s="6" t="n">
        <v>-11606</v>
      </c>
      <c r="C35" s="6" t="n">
        <v>-315013</v>
      </c>
      <c r="D35" s="6" t="n">
        <v>-7065</v>
      </c>
    </row>
    <row r="36">
      <c r="A36" s="4" t="inlineStr">
        <is>
          <t>Other financing activities, net</t>
        </is>
      </c>
      <c r="B36" s="6" t="n">
        <v>4641</v>
      </c>
      <c r="C36" s="6" t="n">
        <v>4430</v>
      </c>
      <c r="D36" s="6" t="n">
        <v>0</v>
      </c>
    </row>
    <row r="37">
      <c r="A37" s="4" t="inlineStr">
        <is>
          <t>Net cash (used in) financing activities</t>
        </is>
      </c>
      <c r="B37" s="6" t="n">
        <v>-440708</v>
      </c>
      <c r="C37" s="6" t="n">
        <v>-149420</v>
      </c>
      <c r="D37" s="6" t="n">
        <v>-336017</v>
      </c>
    </row>
    <row r="38">
      <c r="A38" s="4" t="inlineStr">
        <is>
          <t>Effect of exchange rate changes on cash</t>
        </is>
      </c>
      <c r="B38" s="6" t="n">
        <v>-4908</v>
      </c>
      <c r="C38" s="6" t="n">
        <v>2428</v>
      </c>
      <c r="D38" s="6" t="n">
        <v>-5727</v>
      </c>
    </row>
    <row r="39">
      <c r="A39" s="4" t="inlineStr">
        <is>
          <t>Net (decrease) increase in cash and cash equivalents</t>
        </is>
      </c>
      <c r="B39" s="6" t="n">
        <v>-14195</v>
      </c>
      <c r="C39" s="6" t="n">
        <v>8479</v>
      </c>
      <c r="D39" s="6" t="n">
        <v>-9955</v>
      </c>
    </row>
    <row r="40">
      <c r="A40" s="4" t="inlineStr">
        <is>
          <t>Cash and cash equivalents at beginning of period</t>
        </is>
      </c>
      <c r="B40" s="6" t="n">
        <v>103825</v>
      </c>
      <c r="C40" s="6" t="n">
        <v>95346</v>
      </c>
      <c r="D40" s="6" t="n">
        <v>105301</v>
      </c>
    </row>
    <row r="41">
      <c r="A41" s="4" t="inlineStr">
        <is>
          <t>Cash and cash equivalents at end of period</t>
        </is>
      </c>
      <c r="B41" s="6" t="n">
        <v>89630</v>
      </c>
      <c r="C41" s="6" t="n">
        <v>103825</v>
      </c>
      <c r="D41" s="6" t="n">
        <v>95346</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32559</v>
      </c>
      <c r="C43" s="6" t="n">
        <v>19239</v>
      </c>
      <c r="D43" s="6" t="n">
        <v>4162</v>
      </c>
    </row>
    <row r="44">
      <c r="A44" s="4" t="inlineStr">
        <is>
          <t>Cash paid for income taxes, net</t>
        </is>
      </c>
      <c r="B44" s="6" t="n">
        <v>145638</v>
      </c>
      <c r="C44" s="6" t="n">
        <v>159154</v>
      </c>
      <c r="D44" s="6" t="n">
        <v>119573</v>
      </c>
    </row>
    <row r="45">
      <c r="A45" s="4" t="inlineStr">
        <is>
          <t>Non-cash additions to operating lease right-of-use assets</t>
        </is>
      </c>
      <c r="B45" s="5" t="n">
        <v>210282</v>
      </c>
      <c r="C45" s="5" t="n">
        <v>146558</v>
      </c>
      <c r="D45" s="5" t="n">
        <v>1221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3" customWidth="1" min="6" max="6"/>
    <col width="25" customWidth="1" min="7" max="7"/>
    <col width="14" customWidth="1" min="8" max="8"/>
  </cols>
  <sheetData>
    <row r="1">
      <c r="A1" s="1" t="inlineStr">
        <is>
          <t>STOCKHOLDERS' EQUITY - Narrative (Details) - USD ($) $ / shares in Units, $ in Thousands</t>
        </is>
      </c>
      <c r="E1" s="2" t="inlineStr">
        <is>
          <t>6 Months Ended</t>
        </is>
      </c>
      <c r="F1" s="2" t="inlineStr">
        <is>
          <t>12 Months Ended</t>
        </is>
      </c>
    </row>
    <row r="2">
      <c r="B2" s="2" t="inlineStr">
        <is>
          <t>Sep. 11, 2023</t>
        </is>
      </c>
      <c r="C2" s="2" t="inlineStr">
        <is>
          <t>Sep. 06, 2023</t>
        </is>
      </c>
      <c r="D2" s="2" t="inlineStr">
        <is>
          <t>Apr. 26, 2022</t>
        </is>
      </c>
      <c r="E2" s="2" t="inlineStr">
        <is>
          <t>Dec. 31, 2022</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ordinary dividends</t>
        </is>
      </c>
      <c r="B4" s="4" t="inlineStr">
        <is>
          <t xml:space="preserve"> </t>
        </is>
      </c>
      <c r="C4" s="4" t="inlineStr">
        <is>
          <t xml:space="preserve"> </t>
        </is>
      </c>
      <c r="D4" s="4" t="inlineStr">
        <is>
          <t xml:space="preserve"> </t>
        </is>
      </c>
      <c r="E4" s="4" t="inlineStr">
        <is>
          <t xml:space="preserve"> </t>
        </is>
      </c>
      <c r="F4" s="5" t="n">
        <v>298100</v>
      </c>
      <c r="G4" s="4" t="inlineStr">
        <is>
          <t xml:space="preserve"> </t>
        </is>
      </c>
      <c r="H4" s="4" t="inlineStr">
        <is>
          <t xml:space="preserve"> </t>
        </is>
      </c>
    </row>
    <row r="5">
      <c r="A5" s="4" t="inlineStr">
        <is>
          <t>Payment of dividends</t>
        </is>
      </c>
      <c r="B5" s="4" t="inlineStr">
        <is>
          <t xml:space="preserve"> </t>
        </is>
      </c>
      <c r="C5" s="4" t="inlineStr">
        <is>
          <t xml:space="preserve"> </t>
        </is>
      </c>
      <c r="D5" s="4" t="inlineStr">
        <is>
          <t xml:space="preserve"> </t>
        </is>
      </c>
      <c r="E5" s="4" t="inlineStr">
        <is>
          <t xml:space="preserve"> </t>
        </is>
      </c>
      <c r="F5" s="5" t="n">
        <v>297989</v>
      </c>
      <c r="G5" s="5" t="n">
        <v>264348</v>
      </c>
      <c r="H5" s="5" t="n">
        <v>211618</v>
      </c>
    </row>
    <row r="6">
      <c r="A6" s="4" t="inlineStr">
        <is>
          <t>Dividends paid (in USD per share)</t>
        </is>
      </c>
      <c r="B6" s="4" t="inlineStr">
        <is>
          <t xml:space="preserve"> </t>
        </is>
      </c>
      <c r="C6" s="4" t="inlineStr">
        <is>
          <t xml:space="preserve"> </t>
        </is>
      </c>
      <c r="D6" s="4" t="inlineStr">
        <is>
          <t xml:space="preserve"> </t>
        </is>
      </c>
      <c r="E6" s="4" t="inlineStr">
        <is>
          <t xml:space="preserve"> </t>
        </is>
      </c>
      <c r="F6" s="8" t="n">
        <v>0.615</v>
      </c>
      <c r="G6" s="8" t="n">
        <v>0.54</v>
      </c>
      <c r="H6" s="8" t="n">
        <v>0.43</v>
      </c>
    </row>
    <row r="7">
      <c r="A7" s="4" t="inlineStr">
        <is>
          <t>Common stock, par value (in USD per share)</t>
        </is>
      </c>
      <c r="B7" s="5" t="n">
        <v>1</v>
      </c>
      <c r="C7" s="4" t="inlineStr">
        <is>
          <t xml:space="preserve"> </t>
        </is>
      </c>
      <c r="D7" s="4" t="inlineStr">
        <is>
          <t xml:space="preserve"> </t>
        </is>
      </c>
      <c r="E7" s="4" t="inlineStr">
        <is>
          <t xml:space="preserve"> </t>
        </is>
      </c>
      <c r="F7" s="5" t="n">
        <v>1</v>
      </c>
      <c r="G7" s="5" t="n">
        <v>1</v>
      </c>
      <c r="H7" s="4" t="inlineStr">
        <is>
          <t xml:space="preserve"> </t>
        </is>
      </c>
    </row>
    <row r="8">
      <c r="A8" s="4" t="inlineStr">
        <is>
          <t>Sale of stock (in dollars per share)</t>
        </is>
      </c>
      <c r="B8" s="6"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common stock, including excise tax</t>
        </is>
      </c>
      <c r="B9" s="4" t="inlineStr">
        <is>
          <t xml:space="preserve"> </t>
        </is>
      </c>
      <c r="C9" s="5" t="n">
        <v>300000</v>
      </c>
      <c r="D9" s="4" t="inlineStr">
        <is>
          <t xml:space="preserve"> </t>
        </is>
      </c>
      <c r="E9" s="4" t="inlineStr">
        <is>
          <t xml:space="preserve"> </t>
        </is>
      </c>
      <c r="F9" s="4" t="inlineStr">
        <is>
          <t xml:space="preserve"> </t>
        </is>
      </c>
      <c r="G9" s="5" t="n">
        <v>302799</v>
      </c>
      <c r="H9" s="4" t="inlineStr">
        <is>
          <t xml:space="preserve"> </t>
        </is>
      </c>
    </row>
    <row r="10">
      <c r="A10" s="4" t="inlineStr">
        <is>
          <t>Stock redeemed</t>
        </is>
      </c>
      <c r="B10" s="4" t="inlineStr">
        <is>
          <t xml:space="preserve"> </t>
        </is>
      </c>
      <c r="C10" s="4" t="inlineStr">
        <is>
          <t xml:space="preserve"> </t>
        </is>
      </c>
      <c r="D10" s="4" t="inlineStr">
        <is>
          <t xml:space="preserve"> </t>
        </is>
      </c>
      <c r="E10" s="4" t="inlineStr">
        <is>
          <t xml:space="preserve"> </t>
        </is>
      </c>
      <c r="F10" s="5" t="n">
        <v>11606</v>
      </c>
      <c r="G10" s="6" t="n">
        <v>10806</v>
      </c>
      <c r="H10" s="5" t="n">
        <v>7065</v>
      </c>
    </row>
    <row r="11">
      <c r="A11" s="4" t="inlineStr">
        <is>
          <t>Shares issued under ESPP</t>
        </is>
      </c>
      <c r="B11" s="4" t="inlineStr">
        <is>
          <t xml:space="preserve"> </t>
        </is>
      </c>
      <c r="C11" s="4" t="inlineStr">
        <is>
          <t xml:space="preserve"> </t>
        </is>
      </c>
      <c r="D11" s="4" t="inlineStr">
        <is>
          <t xml:space="preserve"> </t>
        </is>
      </c>
      <c r="E11" s="4" t="inlineStr">
        <is>
          <t xml:space="preserve"> </t>
        </is>
      </c>
      <c r="F11" s="6" t="n">
        <v>4800</v>
      </c>
      <c r="G11" s="6" t="n">
        <v>2000</v>
      </c>
      <c r="H11" s="4" t="inlineStr">
        <is>
          <t xml:space="preserve"> </t>
        </is>
      </c>
    </row>
    <row r="12">
      <c r="A12" s="4" t="inlineStr">
        <is>
          <t>Employee Stock Purchase Plan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 xml:space="preserve"> </t>
        </is>
      </c>
    </row>
    <row r="15">
      <c r="A15" s="4" t="inlineStr">
        <is>
          <t>Share based payment award number of shares authorized</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row>
    <row r="16">
      <c r="A16" s="4" t="inlineStr">
        <is>
          <t>Purchase price of common stock</t>
        </is>
      </c>
      <c r="B16" s="4" t="inlineStr">
        <is>
          <t xml:space="preserve"> </t>
        </is>
      </c>
      <c r="C16" s="4" t="inlineStr">
        <is>
          <t xml:space="preserve"> </t>
        </is>
      </c>
      <c r="D16" s="4" t="inlineStr">
        <is>
          <t xml:space="preserve"> </t>
        </is>
      </c>
      <c r="E16" s="9" t="n">
        <v>0.9</v>
      </c>
      <c r="F16" s="4" t="inlineStr">
        <is>
          <t xml:space="preserve"> </t>
        </is>
      </c>
      <c r="G16" s="4" t="inlineStr">
        <is>
          <t xml:space="preserve"> </t>
        </is>
      </c>
      <c r="H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5" t="n">
        <v>1200</v>
      </c>
      <c r="G17" s="5" t="n">
        <v>400</v>
      </c>
      <c r="H17" s="5" t="n">
        <v>400</v>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4" t="inlineStr">
        <is>
          <t>Time Lapse Restricted Shares and Performance Share Unit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period (in shares)</t>
        </is>
      </c>
      <c r="B23" s="4" t="inlineStr">
        <is>
          <t xml:space="preserve"> </t>
        </is>
      </c>
      <c r="C23" s="4" t="inlineStr">
        <is>
          <t xml:space="preserve"> </t>
        </is>
      </c>
      <c r="D23" s="4" t="inlineStr">
        <is>
          <t xml:space="preserve"> </t>
        </is>
      </c>
      <c r="E23" s="4" t="inlineStr">
        <is>
          <t xml:space="preserve"> </t>
        </is>
      </c>
      <c r="F23" s="6" t="n">
        <v>700000</v>
      </c>
      <c r="G23" s="6" t="n">
        <v>700000</v>
      </c>
      <c r="H23" s="6" t="n">
        <v>900000</v>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4" t="inlineStr">
        <is>
          <t xml:space="preserve"> </t>
        </is>
      </c>
      <c r="F24" s="6" t="n">
        <v>4600000</v>
      </c>
      <c r="G24" s="4" t="inlineStr">
        <is>
          <t xml:space="preserve"> </t>
        </is>
      </c>
      <c r="H24" s="4" t="inlineStr">
        <is>
          <t xml:space="preserve"> </t>
        </is>
      </c>
    </row>
    <row r="25">
      <c r="A25" s="4" t="inlineStr">
        <is>
          <t>Total income tax benefit</t>
        </is>
      </c>
      <c r="B25" s="4" t="inlineStr">
        <is>
          <t xml:space="preserve"> </t>
        </is>
      </c>
      <c r="C25" s="4" t="inlineStr">
        <is>
          <t xml:space="preserve"> </t>
        </is>
      </c>
      <c r="D25" s="4" t="inlineStr">
        <is>
          <t xml:space="preserve"> </t>
        </is>
      </c>
      <c r="E25" s="4" t="inlineStr">
        <is>
          <t xml:space="preserve"> </t>
        </is>
      </c>
      <c r="F25" s="5" t="n">
        <v>5500</v>
      </c>
      <c r="G25" s="5" t="n">
        <v>5200</v>
      </c>
      <c r="H25" s="5" t="n">
        <v>4700</v>
      </c>
    </row>
    <row r="26">
      <c r="A26" s="4" t="inlineStr">
        <is>
          <t>Share-based payment arrangement, nonvested award, cost not yet recognized, amount</t>
        </is>
      </c>
      <c r="B26" s="4" t="inlineStr">
        <is>
          <t xml:space="preserve"> </t>
        </is>
      </c>
      <c r="C26" s="4" t="inlineStr">
        <is>
          <t xml:space="preserve"> </t>
        </is>
      </c>
      <c r="D26" s="4" t="inlineStr">
        <is>
          <t xml:space="preserve"> </t>
        </is>
      </c>
      <c r="E26" s="4" t="inlineStr">
        <is>
          <t xml:space="preserve"> </t>
        </is>
      </c>
      <c r="F26" s="5" t="n">
        <v>55300</v>
      </c>
      <c r="G26" s="5" t="n">
        <v>50000</v>
      </c>
      <c r="H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 xml:space="preserve"> </t>
        </is>
      </c>
      <c r="E27" s="4" t="inlineStr">
        <is>
          <t xml:space="preserve"> </t>
        </is>
      </c>
      <c r="F27" s="4" t="inlineStr">
        <is>
          <t>3 years 1 month 6 days</t>
        </is>
      </c>
      <c r="G27" s="4" t="inlineStr">
        <is>
          <t>2 years 9 months 18 days</t>
        </is>
      </c>
      <c r="H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5" t="n">
        <v>28795</v>
      </c>
      <c r="G28" s="5" t="n">
        <v>24222</v>
      </c>
      <c r="H28" s="5" t="n">
        <v>20816</v>
      </c>
    </row>
    <row r="29">
      <c r="A29" s="4" t="inlineStr">
        <is>
          <t>Time Lapse Restricted Shares and Performance Share Unit Award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row>
    <row r="32">
      <c r="A32" s="4" t="inlineStr">
        <is>
          <t>Time Lapse Restricted Shares and Performance Share Unit Award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6 years</t>
        </is>
      </c>
      <c r="G34" s="4" t="inlineStr">
        <is>
          <t xml:space="preserve"> </t>
        </is>
      </c>
      <c r="H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in dollars per share)</t>
        </is>
      </c>
      <c r="B37" s="7" t="n">
        <v>34.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and retirement of common stock, including excise tax (in shares)</t>
        </is>
      </c>
      <c r="B38" s="6" t="n">
        <v>8724100</v>
      </c>
      <c r="C38" s="6" t="n">
        <v>8724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urchase and retirement of common stock, including excise tax</t>
        </is>
      </c>
      <c r="B39" s="5"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 O R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in shares)</t>
        </is>
      </c>
      <c r="B42" s="6" t="n">
        <v>387241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 O R Inc | 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in shares)</t>
        </is>
      </c>
      <c r="B45" s="6" t="n">
        <v>57857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Time Lapse Restricted Shares and Performance Share Unit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28795</v>
      </c>
      <c r="C5" s="5" t="n">
        <v>24222</v>
      </c>
      <c r="D5" s="5" t="n">
        <v>208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Unvested RSUs (Details) - Time Lapse Restricted Shares and Performance Share Unit Award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outstanding at the beginning of the period (in shares)</t>
        </is>
      </c>
      <c r="B4" s="6" t="n">
        <v>2425000</v>
      </c>
      <c r="C4" s="6" t="n">
        <v>2685000</v>
      </c>
      <c r="D4" s="6" t="n">
        <v>2596000</v>
      </c>
    </row>
    <row r="5">
      <c r="A5" s="4" t="inlineStr">
        <is>
          <t>Forfeited (in shares)</t>
        </is>
      </c>
      <c r="B5" s="6" t="n">
        <v>-113000</v>
      </c>
      <c r="C5" s="6" t="n">
        <v>-98000</v>
      </c>
      <c r="D5" s="6" t="n">
        <v>-90000</v>
      </c>
    </row>
    <row r="6">
      <c r="A6" s="4" t="inlineStr">
        <is>
          <t>Vested (in shares)</t>
        </is>
      </c>
      <c r="B6" s="6" t="n">
        <v>-758000</v>
      </c>
      <c r="C6" s="6" t="n">
        <v>-840000</v>
      </c>
      <c r="D6" s="6" t="n">
        <v>-675000</v>
      </c>
    </row>
    <row r="7">
      <c r="A7" s="4" t="inlineStr">
        <is>
          <t>Granted (in shares)</t>
        </is>
      </c>
      <c r="B7" s="6" t="n">
        <v>873000</v>
      </c>
      <c r="C7" s="6" t="n">
        <v>678000</v>
      </c>
      <c r="D7" s="6" t="n">
        <v>854000</v>
      </c>
    </row>
    <row r="8">
      <c r="A8" s="4" t="inlineStr">
        <is>
          <t>Performance Attainment Adjustment (in shares)</t>
        </is>
      </c>
      <c r="B8" s="6" t="n">
        <v>62000</v>
      </c>
      <c r="C8" s="4" t="inlineStr">
        <is>
          <t xml:space="preserve"> </t>
        </is>
      </c>
      <c r="D8" s="4" t="inlineStr">
        <is>
          <t xml:space="preserve"> </t>
        </is>
      </c>
    </row>
    <row r="9">
      <c r="A9" s="4" t="inlineStr">
        <is>
          <t>Balance outstanding at the end of the period (in shares)</t>
        </is>
      </c>
      <c r="B9" s="6" t="n">
        <v>2489000</v>
      </c>
      <c r="C9" s="6" t="n">
        <v>2425000</v>
      </c>
      <c r="D9" s="6" t="n">
        <v>2685000</v>
      </c>
    </row>
    <row r="10">
      <c r="A10" s="3" t="inlineStr">
        <is>
          <t>Weighted Average Grant-Date Fair Value</t>
        </is>
      </c>
      <c r="B10" s="4" t="inlineStr">
        <is>
          <t xml:space="preserve"> </t>
        </is>
      </c>
      <c r="C10" s="4" t="inlineStr">
        <is>
          <t xml:space="preserve"> </t>
        </is>
      </c>
      <c r="D10" s="4" t="inlineStr">
        <is>
          <t xml:space="preserve"> </t>
        </is>
      </c>
    </row>
    <row r="11">
      <c r="A11" s="4" t="inlineStr">
        <is>
          <t>Balance at the beginning of the period (in USD per share)</t>
        </is>
      </c>
      <c r="B11" s="7" t="n">
        <v>31.66</v>
      </c>
      <c r="C11" s="7" t="n">
        <v>28.97</v>
      </c>
      <c r="D11" s="7" t="n">
        <v>26.16</v>
      </c>
    </row>
    <row r="12">
      <c r="A12" s="4" t="inlineStr">
        <is>
          <t>Forfeited (in USD per share)</t>
        </is>
      </c>
      <c r="B12" s="14" t="n">
        <v>35.19</v>
      </c>
      <c r="C12" s="14" t="n">
        <v>29.83</v>
      </c>
      <c r="D12" s="14" t="n">
        <v>26.37</v>
      </c>
    </row>
    <row r="13">
      <c r="A13" s="4" t="inlineStr">
        <is>
          <t>Vested (in USD per share)</t>
        </is>
      </c>
      <c r="B13" s="14" t="n">
        <v>29.87</v>
      </c>
      <c r="C13" s="14" t="n">
        <v>26.87</v>
      </c>
      <c r="D13" s="14" t="n">
        <v>19.99</v>
      </c>
    </row>
    <row r="14">
      <c r="A14" s="4" t="inlineStr">
        <is>
          <t>Granted (in USD per share)</t>
        </is>
      </c>
      <c r="B14" s="14" t="n">
        <v>40.39</v>
      </c>
      <c r="C14" s="14" t="n">
        <v>36.1</v>
      </c>
      <c r="D14" s="14" t="n">
        <v>30.12</v>
      </c>
    </row>
    <row r="15">
      <c r="A15" s="4" t="inlineStr">
        <is>
          <t>Performance Attainment Adjustment (in USD per share)</t>
        </is>
      </c>
      <c r="B15" s="14" t="n">
        <v>36.3</v>
      </c>
      <c r="C15" s="4" t="inlineStr">
        <is>
          <t xml:space="preserve"> </t>
        </is>
      </c>
      <c r="D15" s="4" t="inlineStr">
        <is>
          <t xml:space="preserve"> </t>
        </is>
      </c>
    </row>
    <row r="16">
      <c r="A16" s="4" t="inlineStr">
        <is>
          <t>Balance at the end of the period (in USD per share)</t>
        </is>
      </c>
      <c r="B16" s="7" t="n">
        <v>35.46</v>
      </c>
      <c r="C16" s="7" t="n">
        <v>31.66</v>
      </c>
      <c r="D16" s="7" t="n">
        <v>28.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55567</v>
      </c>
      <c r="C4" s="5" t="n">
        <v>1267197</v>
      </c>
      <c r="D4" s="5" t="n">
        <v>1111217</v>
      </c>
    </row>
    <row r="5">
      <c r="A5" s="3" t="inlineStr">
        <is>
          <t>Change during the year:</t>
        </is>
      </c>
      <c r="B5" s="4" t="inlineStr">
        <is>
          <t xml:space="preserve"> </t>
        </is>
      </c>
      <c r="C5" s="4" t="inlineStr">
        <is>
          <t xml:space="preserve"> </t>
        </is>
      </c>
      <c r="D5" s="4" t="inlineStr">
        <is>
          <t xml:space="preserve"> </t>
        </is>
      </c>
    </row>
    <row r="6">
      <c r="A6" s="4" t="inlineStr">
        <is>
          <t>Other comprehensive (loss) income, net of tax</t>
        </is>
      </c>
      <c r="B6" s="6" t="n">
        <v>-16879</v>
      </c>
      <c r="C6" s="6" t="n">
        <v>4807</v>
      </c>
      <c r="D6" s="6" t="n">
        <v>-15151</v>
      </c>
    </row>
    <row r="7">
      <c r="A7" s="4" t="inlineStr">
        <is>
          <t>Ending balance</t>
        </is>
      </c>
      <c r="B7" s="6" t="n">
        <v>1330593</v>
      </c>
      <c r="C7" s="6" t="n">
        <v>1155567</v>
      </c>
      <c r="D7" s="6" t="n">
        <v>1267197</v>
      </c>
    </row>
    <row r="8">
      <c r="A8" s="4" t="inlineStr">
        <is>
          <t>Pension Liability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537</v>
      </c>
      <c r="C10" s="6" t="n">
        <v>-322</v>
      </c>
      <c r="D10" s="6" t="n">
        <v>-322</v>
      </c>
    </row>
    <row r="11">
      <c r="A11" s="3" t="inlineStr">
        <is>
          <t>Change during the year:</t>
        </is>
      </c>
      <c r="B11" s="4" t="inlineStr">
        <is>
          <t xml:space="preserve"> </t>
        </is>
      </c>
      <c r="C11" s="4" t="inlineStr">
        <is>
          <t xml:space="preserve"> </t>
        </is>
      </c>
      <c r="D11" s="4" t="inlineStr">
        <is>
          <t xml:space="preserve"> </t>
        </is>
      </c>
    </row>
    <row r="12">
      <c r="A12" s="4" t="inlineStr">
        <is>
          <t>Before-tax amount</t>
        </is>
      </c>
      <c r="B12" s="6" t="n">
        <v>0</v>
      </c>
      <c r="C12" s="6" t="n">
        <v>-290</v>
      </c>
      <c r="D12" s="6" t="n">
        <v>0</v>
      </c>
    </row>
    <row r="13">
      <c r="A13" s="4" t="inlineStr">
        <is>
          <t>Tax (expense) benefit</t>
        </is>
      </c>
      <c r="B13" s="6" t="n">
        <v>0</v>
      </c>
      <c r="C13" s="6" t="n">
        <v>75</v>
      </c>
      <c r="D13" s="6" t="n">
        <v>0</v>
      </c>
    </row>
    <row r="14">
      <c r="A14" s="4" t="inlineStr">
        <is>
          <t>Other comprehensive (loss) income, net of tax</t>
        </is>
      </c>
      <c r="B14" s="6" t="n">
        <v>0</v>
      </c>
      <c r="C14" s="6" t="n">
        <v>-215</v>
      </c>
      <c r="D14" s="6" t="n">
        <v>0</v>
      </c>
    </row>
    <row r="15">
      <c r="A15" s="4" t="inlineStr">
        <is>
          <t>Ending balance</t>
        </is>
      </c>
      <c r="B15" s="6" t="n">
        <v>-537</v>
      </c>
      <c r="C15" s="6" t="n">
        <v>-537</v>
      </c>
      <c r="D15" s="6" t="n">
        <v>-322</v>
      </c>
    </row>
    <row r="16">
      <c r="A16" s="4" t="inlineStr">
        <is>
          <t>Foreign Currency Translation</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5488</v>
      </c>
      <c r="C18" s="6" t="n">
        <v>-30304</v>
      </c>
      <c r="D18" s="6" t="n">
        <v>-16089</v>
      </c>
    </row>
    <row r="19">
      <c r="A19" s="3" t="inlineStr">
        <is>
          <t>Change during the year:</t>
        </is>
      </c>
      <c r="B19" s="4" t="inlineStr">
        <is>
          <t xml:space="preserve"> </t>
        </is>
      </c>
      <c r="C19" s="4" t="inlineStr">
        <is>
          <t xml:space="preserve"> </t>
        </is>
      </c>
      <c r="D19" s="4" t="inlineStr">
        <is>
          <t xml:space="preserve"> </t>
        </is>
      </c>
    </row>
    <row r="20">
      <c r="A20" s="4" t="inlineStr">
        <is>
          <t>Before-tax amount</t>
        </is>
      </c>
      <c r="B20" s="6" t="n">
        <v>-17318</v>
      </c>
      <c r="C20" s="6" t="n">
        <v>4816</v>
      </c>
      <c r="D20" s="6" t="n">
        <v>-14215</v>
      </c>
    </row>
    <row r="21">
      <c r="A21" s="4" t="inlineStr">
        <is>
          <t>Tax (expense) benefit</t>
        </is>
      </c>
      <c r="B21" s="6" t="n">
        <v>293</v>
      </c>
      <c r="C21" s="6" t="n">
        <v>0</v>
      </c>
      <c r="D21" s="6" t="n">
        <v>0</v>
      </c>
    </row>
    <row r="22">
      <c r="A22" s="4" t="inlineStr">
        <is>
          <t>Other comprehensive (loss) income, net of tax</t>
        </is>
      </c>
      <c r="B22" s="6" t="n">
        <v>-17025</v>
      </c>
      <c r="C22" s="6" t="n">
        <v>4816</v>
      </c>
      <c r="D22" s="6" t="n">
        <v>-14215</v>
      </c>
    </row>
    <row r="23">
      <c r="A23" s="4" t="inlineStr">
        <is>
          <t>Ending balance</t>
        </is>
      </c>
      <c r="B23" s="6" t="n">
        <v>-42513</v>
      </c>
      <c r="C23" s="6" t="n">
        <v>-25488</v>
      </c>
      <c r="D23" s="6" t="n">
        <v>-30304</v>
      </c>
    </row>
    <row r="24">
      <c r="A24" s="4" t="inlineStr">
        <is>
          <t>Available for Sale Securiti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730</v>
      </c>
      <c r="C26" s="6" t="n">
        <v>-936</v>
      </c>
      <c r="D26" s="6" t="n">
        <v>0</v>
      </c>
    </row>
    <row r="27">
      <c r="A27" s="3" t="inlineStr">
        <is>
          <t>Change during the year:</t>
        </is>
      </c>
      <c r="B27" s="4" t="inlineStr">
        <is>
          <t xml:space="preserve"> </t>
        </is>
      </c>
      <c r="C27" s="4" t="inlineStr">
        <is>
          <t xml:space="preserve"> </t>
        </is>
      </c>
      <c r="D27" s="4" t="inlineStr">
        <is>
          <t xml:space="preserve"> </t>
        </is>
      </c>
    </row>
    <row r="28">
      <c r="A28" s="4" t="inlineStr">
        <is>
          <t>Before-tax amount</t>
        </is>
      </c>
      <c r="B28" s="6" t="n">
        <v>146</v>
      </c>
      <c r="C28" s="6" t="n">
        <v>206</v>
      </c>
      <c r="D28" s="6" t="n">
        <v>-936</v>
      </c>
    </row>
    <row r="29">
      <c r="A29" s="4" t="inlineStr">
        <is>
          <t>Tax (expense) benefit</t>
        </is>
      </c>
      <c r="B29" s="6" t="n">
        <v>0</v>
      </c>
      <c r="C29" s="6" t="n">
        <v>0</v>
      </c>
      <c r="D29" s="6" t="n">
        <v>0</v>
      </c>
    </row>
    <row r="30">
      <c r="A30" s="4" t="inlineStr">
        <is>
          <t>Other comprehensive (loss) income, net of tax</t>
        </is>
      </c>
      <c r="B30" s="6" t="n">
        <v>146</v>
      </c>
      <c r="C30" s="6" t="n">
        <v>206</v>
      </c>
      <c r="D30" s="6" t="n">
        <v>-936</v>
      </c>
    </row>
    <row r="31">
      <c r="A31" s="4" t="inlineStr">
        <is>
          <t>Ending balance</t>
        </is>
      </c>
      <c r="B31" s="6" t="n">
        <v>-584</v>
      </c>
      <c r="C31" s="6" t="n">
        <v>-730</v>
      </c>
      <c r="D31" s="6" t="n">
        <v>-936</v>
      </c>
    </row>
    <row r="32">
      <c r="A32" s="4" t="inlineStr">
        <is>
          <t>Accumulated Other Comprehensive Income (Los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26755</v>
      </c>
      <c r="C34" s="6" t="n">
        <v>-31562</v>
      </c>
      <c r="D34" s="6" t="n">
        <v>-16411</v>
      </c>
    </row>
    <row r="35">
      <c r="A35" s="3" t="inlineStr">
        <is>
          <t>Change during the year:</t>
        </is>
      </c>
      <c r="B35" s="4" t="inlineStr">
        <is>
          <t xml:space="preserve"> </t>
        </is>
      </c>
      <c r="C35" s="4" t="inlineStr">
        <is>
          <t xml:space="preserve"> </t>
        </is>
      </c>
      <c r="D35" s="4" t="inlineStr">
        <is>
          <t xml:space="preserve"> </t>
        </is>
      </c>
    </row>
    <row r="36">
      <c r="A36" s="4" t="inlineStr">
        <is>
          <t>Before-tax amount</t>
        </is>
      </c>
      <c r="B36" s="6" t="n">
        <v>-17172</v>
      </c>
      <c r="C36" s="6" t="n">
        <v>4732</v>
      </c>
      <c r="D36" s="6" t="n">
        <v>-15151</v>
      </c>
    </row>
    <row r="37">
      <c r="A37" s="4" t="inlineStr">
        <is>
          <t>Tax (expense) benefit</t>
        </is>
      </c>
      <c r="B37" s="6" t="n">
        <v>293</v>
      </c>
      <c r="C37" s="6" t="n">
        <v>75</v>
      </c>
      <c r="D37" s="6" t="n">
        <v>0</v>
      </c>
    </row>
    <row r="38">
      <c r="A38" s="4" t="inlineStr">
        <is>
          <t>Other comprehensive (loss) income, net of tax</t>
        </is>
      </c>
      <c r="B38" s="6" t="n">
        <v>-16879</v>
      </c>
      <c r="C38" s="6" t="n">
        <v>4807</v>
      </c>
      <c r="D38" s="6" t="n">
        <v>-15151</v>
      </c>
    </row>
    <row r="39">
      <c r="A39" s="4" t="inlineStr">
        <is>
          <t>Ending balance</t>
        </is>
      </c>
      <c r="B39" s="5" t="n">
        <v>-43634</v>
      </c>
      <c r="C39" s="5" t="n">
        <v>-26755</v>
      </c>
      <c r="D39" s="5" t="n">
        <v>-315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92704</v>
      </c>
      <c r="C4" s="5" t="n">
        <v>548428</v>
      </c>
      <c r="D4" s="5" t="n">
        <v>465991</v>
      </c>
    </row>
    <row r="5">
      <c r="A5" s="4" t="inlineStr">
        <is>
          <t>Foreign</t>
        </is>
      </c>
      <c r="B5" s="6" t="n">
        <v>37526</v>
      </c>
      <c r="C5" s="6" t="n">
        <v>37829</v>
      </c>
      <c r="D5" s="6" t="n">
        <v>32926</v>
      </c>
    </row>
    <row r="6">
      <c r="A6" s="4" t="inlineStr">
        <is>
          <t>CONSOLIDATED INCOME BEFORE INCOME TAXES</t>
        </is>
      </c>
      <c r="B6" s="5" t="n">
        <v>630230</v>
      </c>
      <c r="C6" s="5" t="n">
        <v>586257</v>
      </c>
      <c r="D6" s="5" t="n">
        <v>4989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6246</v>
      </c>
      <c r="C4" s="5" t="n">
        <v>112647</v>
      </c>
      <c r="D4" s="5" t="n">
        <v>92793</v>
      </c>
    </row>
    <row r="5">
      <c r="A5" s="4" t="inlineStr">
        <is>
          <t>State</t>
        </is>
      </c>
      <c r="B5" s="6" t="n">
        <v>36328</v>
      </c>
      <c r="C5" s="6" t="n">
        <v>33516</v>
      </c>
      <c r="D5" s="6" t="n">
        <v>26786</v>
      </c>
    </row>
    <row r="6">
      <c r="A6" s="4" t="inlineStr">
        <is>
          <t>Foreign</t>
        </is>
      </c>
      <c r="B6" s="6" t="n">
        <v>11613</v>
      </c>
      <c r="C6" s="6" t="n">
        <v>12781</v>
      </c>
      <c r="D6" s="6" t="n">
        <v>9144</v>
      </c>
    </row>
    <row r="7">
      <c r="A7" s="4" t="inlineStr">
        <is>
          <t>Total current tax expense</t>
        </is>
      </c>
      <c r="B7" s="6" t="n">
        <v>174187</v>
      </c>
      <c r="C7" s="6" t="n">
        <v>158944</v>
      </c>
      <c r="D7" s="6" t="n">
        <v>128723</v>
      </c>
    </row>
    <row r="8">
      <c r="A8" s="3" t="inlineStr">
        <is>
          <t>Deferred:</t>
        </is>
      </c>
      <c r="B8" s="4" t="inlineStr">
        <is>
          <t xml:space="preserve"> </t>
        </is>
      </c>
      <c r="C8" s="4" t="inlineStr">
        <is>
          <t xml:space="preserve"> </t>
        </is>
      </c>
      <c r="D8" s="4" t="inlineStr">
        <is>
          <t xml:space="preserve"> </t>
        </is>
      </c>
    </row>
    <row r="9">
      <c r="A9" s="4" t="inlineStr">
        <is>
          <t>Federal</t>
        </is>
      </c>
      <c r="B9" s="6" t="n">
        <v>-6848</v>
      </c>
      <c r="C9" s="6" t="n">
        <v>-2349</v>
      </c>
      <c r="D9" s="6" t="n">
        <v>-333</v>
      </c>
    </row>
    <row r="10">
      <c r="A10" s="4" t="inlineStr">
        <is>
          <t>State</t>
        </is>
      </c>
      <c r="B10" s="6" t="n">
        <v>-2336</v>
      </c>
      <c r="C10" s="6" t="n">
        <v>-2925</v>
      </c>
      <c r="D10" s="6" t="n">
        <v>2011</v>
      </c>
    </row>
    <row r="11">
      <c r="A11" s="4" t="inlineStr">
        <is>
          <t>Foreign</t>
        </is>
      </c>
      <c r="B11" s="6" t="n">
        <v>-1152</v>
      </c>
      <c r="C11" s="6" t="n">
        <v>-2370</v>
      </c>
      <c r="D11" s="6" t="n">
        <v>-83</v>
      </c>
    </row>
    <row r="12">
      <c r="A12" s="4" t="inlineStr">
        <is>
          <t>Total deferred tax (benefit) expense</t>
        </is>
      </c>
      <c r="B12" s="6" t="n">
        <v>-10336</v>
      </c>
      <c r="C12" s="6" t="n">
        <v>-7644</v>
      </c>
      <c r="D12" s="6" t="n">
        <v>1595</v>
      </c>
    </row>
    <row r="13">
      <c r="A13" s="4" t="inlineStr">
        <is>
          <t>Total income tax provision</t>
        </is>
      </c>
      <c r="B13" s="5" t="n">
        <v>163851</v>
      </c>
      <c r="C13" s="5" t="n">
        <v>151300</v>
      </c>
      <c r="D13" s="5" t="n">
        <v>1303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5" t="n">
        <v>132348</v>
      </c>
      <c r="C4" s="5" t="n">
        <v>123114</v>
      </c>
      <c r="D4" s="5" t="n">
        <v>104773</v>
      </c>
    </row>
    <row r="5">
      <c r="A5" s="4" t="inlineStr">
        <is>
          <t>State income tax expense (net of federal benefit)</t>
        </is>
      </c>
      <c r="B5" s="6" t="n">
        <v>26854</v>
      </c>
      <c r="C5" s="6" t="n">
        <v>24167</v>
      </c>
      <c r="D5" s="6" t="n">
        <v>22750</v>
      </c>
    </row>
    <row r="6">
      <c r="A6" s="4" t="inlineStr">
        <is>
          <t>Foreign tax rate differential</t>
        </is>
      </c>
      <c r="B6" s="6" t="n">
        <v>2071</v>
      </c>
      <c r="C6" s="6" t="n">
        <v>1948</v>
      </c>
      <c r="D6" s="6" t="n">
        <v>1907</v>
      </c>
    </row>
    <row r="7">
      <c r="A7" s="4" t="inlineStr">
        <is>
          <t>Tax on unremitted earnings</t>
        </is>
      </c>
      <c r="B7" s="6" t="n">
        <v>355</v>
      </c>
      <c r="C7" s="6" t="n">
        <v>1408</v>
      </c>
      <c r="D7" s="6" t="n">
        <v>549</v>
      </c>
    </row>
    <row r="8">
      <c r="A8" s="4" t="inlineStr">
        <is>
          <t>Federal tax credits</t>
        </is>
      </c>
      <c r="B8" s="6" t="n">
        <v>-1296</v>
      </c>
      <c r="C8" s="6" t="n">
        <v>-1362</v>
      </c>
      <c r="D8" s="6" t="n">
        <v>-616</v>
      </c>
    </row>
    <row r="9">
      <c r="A9" s="4" t="inlineStr">
        <is>
          <t>Permanent items</t>
        </is>
      </c>
      <c r="B9" s="6" t="n">
        <v>2773</v>
      </c>
      <c r="C9" s="6" t="n">
        <v>2239</v>
      </c>
      <c r="D9" s="6" t="n">
        <v>445</v>
      </c>
    </row>
    <row r="10">
      <c r="A10" s="4" t="inlineStr">
        <is>
          <t>Other reconciling items</t>
        </is>
      </c>
      <c r="B10" s="6" t="n">
        <v>746</v>
      </c>
      <c r="C10" s="6" t="n">
        <v>-214</v>
      </c>
      <c r="D10" s="6" t="n">
        <v>510</v>
      </c>
    </row>
    <row r="11">
      <c r="A11" s="4" t="inlineStr">
        <is>
          <t>Total income tax provision</t>
        </is>
      </c>
      <c r="B11" s="5" t="n">
        <v>163851</v>
      </c>
      <c r="C11" s="5" t="n">
        <v>151300</v>
      </c>
      <c r="D11" s="5" t="n">
        <v>1303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compensation and benefits</t>
        </is>
      </c>
      <c r="B3" s="5" t="n">
        <v>15146</v>
      </c>
      <c r="C3" s="5" t="n">
        <v>15451</v>
      </c>
    </row>
    <row r="4">
      <c r="A4" s="4" t="inlineStr">
        <is>
          <t>Unearned revenues</t>
        </is>
      </c>
      <c r="B4" s="6" t="n">
        <v>15243</v>
      </c>
      <c r="C4" s="6" t="n">
        <v>13998</v>
      </c>
    </row>
    <row r="5">
      <c r="A5" s="4" t="inlineStr">
        <is>
          <t>Insurance reserves</t>
        </is>
      </c>
      <c r="B5" s="6" t="n">
        <v>29773</v>
      </c>
      <c r="C5" s="6" t="n">
        <v>24152</v>
      </c>
    </row>
    <row r="6">
      <c r="A6" s="4" t="inlineStr">
        <is>
          <t>Lease liabilities</t>
        </is>
      </c>
      <c r="B6" s="6" t="n">
        <v>118382</v>
      </c>
      <c r="C6" s="6" t="n">
        <v>90486</v>
      </c>
    </row>
    <row r="7">
      <c r="A7" s="4" t="inlineStr">
        <is>
          <t>Non-amortizable intangible assets</t>
        </is>
      </c>
      <c r="B7" s="6" t="n">
        <v>7792</v>
      </c>
      <c r="C7" s="6" t="n">
        <v>6883</v>
      </c>
    </row>
    <row r="8">
      <c r="A8" s="4" t="inlineStr">
        <is>
          <t>Other deferred tax assets</t>
        </is>
      </c>
      <c r="B8" s="6" t="n">
        <v>16415</v>
      </c>
      <c r="C8" s="6" t="n">
        <v>14944</v>
      </c>
    </row>
    <row r="9">
      <c r="A9" s="4" t="inlineStr">
        <is>
          <t>Total deferred tax assets</t>
        </is>
      </c>
      <c r="B9" s="6" t="n">
        <v>202751</v>
      </c>
      <c r="C9" s="6" t="n">
        <v>165914</v>
      </c>
    </row>
    <row r="10">
      <c r="A10" s="4" t="inlineStr">
        <is>
          <t>Valuation allowance</t>
        </is>
      </c>
      <c r="B10" s="6" t="n">
        <v>-7792</v>
      </c>
      <c r="C10" s="6" t="n">
        <v>-6883</v>
      </c>
    </row>
    <row r="11">
      <c r="A11" s="4" t="inlineStr">
        <is>
          <t>Net deferred tax assets</t>
        </is>
      </c>
      <c r="B11" s="6" t="n">
        <v>194959</v>
      </c>
      <c r="C11" s="6" t="n">
        <v>159031</v>
      </c>
    </row>
    <row r="12">
      <c r="A12" s="3" t="inlineStr">
        <is>
          <t>Deferred tax liabilities:</t>
        </is>
      </c>
      <c r="B12" s="4" t="inlineStr">
        <is>
          <t xml:space="preserve"> </t>
        </is>
      </c>
      <c r="C12" s="4" t="inlineStr">
        <is>
          <t xml:space="preserve"> </t>
        </is>
      </c>
    </row>
    <row r="13">
      <c r="A13" s="4" t="inlineStr">
        <is>
          <t>Fixed assets and depreciation</t>
        </is>
      </c>
      <c r="B13" s="6" t="n">
        <v>9599</v>
      </c>
      <c r="C13" s="6" t="n">
        <v>12430</v>
      </c>
    </row>
    <row r="14">
      <c r="A14" s="4" t="inlineStr">
        <is>
          <t>Intangible assets</t>
        </is>
      </c>
      <c r="B14" s="6" t="n">
        <v>93872</v>
      </c>
      <c r="C14" s="6" t="n">
        <v>81194</v>
      </c>
    </row>
    <row r="15">
      <c r="A15" s="4" t="inlineStr">
        <is>
          <t>Right of use assets</t>
        </is>
      </c>
      <c r="B15" s="6" t="n">
        <v>102299</v>
      </c>
      <c r="C15" s="6" t="n">
        <v>81971</v>
      </c>
    </row>
    <row r="16">
      <c r="A16" s="4" t="inlineStr">
        <is>
          <t>Other deferred tax liabilities</t>
        </is>
      </c>
      <c r="B16" s="6" t="n">
        <v>0</v>
      </c>
      <c r="C16" s="6" t="n">
        <v>0</v>
      </c>
    </row>
    <row r="17">
      <c r="A17" s="4" t="inlineStr">
        <is>
          <t>Total deferred tax liabilities</t>
        </is>
      </c>
      <c r="B17" s="6" t="n">
        <v>205770</v>
      </c>
      <c r="C17" s="6" t="n">
        <v>175595</v>
      </c>
    </row>
    <row r="18">
      <c r="A18" s="4" t="inlineStr">
        <is>
          <t>Deferred tax assets</t>
        </is>
      </c>
      <c r="B18" s="6" t="n">
        <v>4841</v>
      </c>
      <c r="C18" s="6" t="n">
        <v>2294</v>
      </c>
    </row>
    <row r="19">
      <c r="A19" s="4" t="inlineStr">
        <is>
          <t>Deferred tax liabilities</t>
        </is>
      </c>
      <c r="B19" s="6" t="n">
        <v>-15652</v>
      </c>
      <c r="C19" s="6" t="n">
        <v>-18858</v>
      </c>
    </row>
    <row r="20">
      <c r="A20" s="4" t="inlineStr">
        <is>
          <t>Net deferred taxes</t>
        </is>
      </c>
      <c r="B20" s="5" t="n">
        <v>-10811</v>
      </c>
      <c r="C20" s="5" t="n">
        <v>-165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rease in valuation allowance</t>
        </is>
      </c>
      <c r="B4" s="5" t="n">
        <v>900000</v>
      </c>
      <c r="C4" s="4" t="inlineStr">
        <is>
          <t xml:space="preserve"> </t>
        </is>
      </c>
      <c r="D4" s="4" t="inlineStr">
        <is>
          <t xml:space="preserve"> </t>
        </is>
      </c>
    </row>
    <row r="5">
      <c r="A5" s="4" t="inlineStr">
        <is>
          <t>Amount of unrecognized tax benefits that, if recognized, would affect the effective tax rate</t>
        </is>
      </c>
      <c r="B5" s="6" t="n">
        <v>1600000</v>
      </c>
      <c r="C5" s="4" t="inlineStr">
        <is>
          <t xml:space="preserve"> </t>
        </is>
      </c>
      <c r="D5" s="4" t="inlineStr">
        <is>
          <t xml:space="preserve"> </t>
        </is>
      </c>
    </row>
    <row r="6">
      <c r="A6" s="4" t="inlineStr">
        <is>
          <t>Decrease in unrecognized tax benefits</t>
        </is>
      </c>
      <c r="B6" s="6" t="n">
        <v>1400000</v>
      </c>
      <c r="C6" s="4" t="inlineStr">
        <is>
          <t xml:space="preserve"> </t>
        </is>
      </c>
      <c r="D6" s="4" t="inlineStr">
        <is>
          <t xml:space="preserve"> </t>
        </is>
      </c>
    </row>
    <row r="7">
      <c r="A7" s="4" t="inlineStr">
        <is>
          <t>Income tax examination, penalties and interest accrued</t>
        </is>
      </c>
      <c r="B7" s="6" t="n">
        <v>600000</v>
      </c>
      <c r="C7" s="5" t="n">
        <v>600000</v>
      </c>
      <c r="D7" s="5" t="n">
        <v>200000</v>
      </c>
    </row>
    <row r="8">
      <c r="A8" s="4" t="inlineStr">
        <is>
          <t>State and Local and Foreign Jurisdictio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Operating loss carryforwards</t>
        </is>
      </c>
      <c r="B10" s="6" t="n">
        <v>0</v>
      </c>
      <c r="C10" s="4" t="inlineStr">
        <is>
          <t xml:space="preserve"> </t>
        </is>
      </c>
      <c r="D10" s="4" t="inlineStr">
        <is>
          <t xml:space="preserve"> </t>
        </is>
      </c>
    </row>
    <row r="11">
      <c r="A11" s="4" t="inlineStr">
        <is>
          <t>Foreign Tax Jurisdictio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ax credit carryforward, amount</t>
        </is>
      </c>
      <c r="B13" s="6" t="n">
        <v>2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Tax credit carryforward, amount</t>
        </is>
      </c>
      <c r="B16" s="5" t="n">
        <v>1300000</v>
      </c>
      <c r="C16" s="4" t="inlineStr">
        <is>
          <t xml:space="preserve"> </t>
        </is>
      </c>
      <c r="D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6883</v>
      </c>
      <c r="C4" s="5" t="n">
        <v>0</v>
      </c>
    </row>
    <row r="5">
      <c r="A5" s="4" t="inlineStr">
        <is>
          <t>Charged to income tax expense</t>
        </is>
      </c>
      <c r="B5" s="6" t="n">
        <v>909</v>
      </c>
      <c r="C5" s="6" t="n">
        <v>962</v>
      </c>
    </row>
    <row r="6">
      <c r="A6" s="4" t="inlineStr">
        <is>
          <t>Charged to other accounts</t>
        </is>
      </c>
      <c r="B6" s="6" t="n">
        <v>0</v>
      </c>
      <c r="C6" s="6" t="n">
        <v>5921</v>
      </c>
    </row>
    <row r="7">
      <c r="A7" s="4" t="inlineStr">
        <is>
          <t>Ending balance</t>
        </is>
      </c>
      <c r="B7" s="5" t="n">
        <v>7792</v>
      </c>
      <c r="C7" s="5" t="n">
        <v>6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Description —Rollins, Inc. (“Rollins,” “we,” “us,” “our,” or the “Company”), is an international services company headquartered in Atlanta, Georgia that provides pest and termite control services to both residential and commercial customers through its wholly-owned subsidiaries and independent franchises in the United States ("U.S."), Canada, Australia, Europe, and Asia with international franchises in Canada, Central and South America, the Caribbean, Europe, the Middle East, Asia, Africa, and Australia. Principles of Consolidation —The Company’s Consolidated Financial Statements include the accounts of Rollins, Inc. and the Company’s wholly-owned subsidiaries and have been prepared in accordance with accounting principles generally accepted in the U.S. (“GAAP”). The Company does not consolidate the financial statements of any company in which it does not have a controlling financial interest. The Company is not the primary beneficiary of, nor does it have a controlling financial interest in, any variable interest entity. Accordingly, the Company has not consolidated any variable interest entity. All material intercompany accounts and transactions have been eliminated. Segment Reporting —During 2024, we reorganized our operational leadership and management reporting structure. As a result of the reorganization, we reevaluated our segment reporting and determined that we have three operating segments and three goodwill reporting units. We continue to operate under one reportable segment which contains our residential, commercial, and termite service offerings. Subsequent Events —The Company evaluates its financial statements through the date the financial statements are issued. Refer to Note 20, Subsequent Events for further details. Use of Estimates —The preparation of financial statements in conformity with GAAP requires management to make estimates and assumptions that affect the reported amounts of assets and liabilities, revenue and expenses and certain financial statement disclosures. Estimates and assumptions are used for, but not limited to, accrued insurance, revenue recognition, right-of-use ("ROU") asset and liability valuations, accounts and financed receivable reserves, inventory (materials and supplies) valuation, employee benefit plans, income tax contingency accruals and valuation allowances, contingency accruals, goodwill and other intangible asset valuations. Although these estimates are based on management's knowledge of current events and actions it may undertake in the future, actual results may ultimately differ from these estimates and assumptions. In the opinion of management, all adjustments necessary for a fair presentation of the Company’s financial results for the year have been made. These adjustments are of a normal recurring nature. The results of operations for the year ended December 31, 2024 are not necessarily indicative of results for future years. Revenue Recognition —The Company’s revenue recognition policy is to recognize revenue upon transfer of control of promised products and services to customers in an amount that reflects the consideration we expect to receive in exchange for those products or services. We enter into contracts that can include various combinations of products and services, each of which are distinct and accounted for as separate performance obligations. Revenue is recognized net of allowances for returns and any taxes collected from customers, which are subsequently remitted to governmental authorities. Nature of Goods and Services and Performance Obligations The Company contracts with its customers to provide the following goods and services, each of which is a distinct performance obligation: Pest control services - Rollins provides pest control services to protect residential and commercial properties from common pests, including rodents and insects. Pest control generally consists of assessing a customer’s property for conditions that invite pests, addressing current infestations, and stopping the life cycle to prevent future invaders. Revenue from pest control services is recognized as services are rendered. The Company’s revenue recognition policies are designed to recognize revenues upon satisfaction of the performance obligation at the time services are perform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Rollins provides a variety of termite protection services. Termite protection programs include liquid treatments, wet and dry foam applications, termite baiting and wood treatments. Revenue from initial termite treatment services is recognized as services are provided. Maintenance/monitoring/inspection - In connection with the initial service offerings, Rollins provides recurring maintenance, monitoring or inspection services to help protect customers’ property from any future sign of termite activities after the original treatment. This recurring service is a service-type warranty under ASC 606, “Revenue from Contracts with Customers,” as it is routinely sold and purchased separately from the initial treatment services and is typically purchased or renewed annually.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known claims. The costs of providing termite services upon renewal are compared to the expected revenue to be received and a provision is made for any expected losses. Miscellaneous services - In certain agreements with customers, Rollins may offer other miscellaneous services, including restroom cleaning (eliminating foul odors, grease and grime which could attract pests) and training (seminars covering good manufacturing practices and product stewardship). Revenue from miscellaneous services is recognized when services are provided.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perform the service. For multi-year agreements, we generally invoice customers annually at the beginning of each annual coverage period. Refer to Note 3,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Incremental Costs of Obtaining a Contract with a Customer Incremental costs of obtaining a contract include only those costs that we incur to obtain a contract that we would not have incurred if the contract had not been obtained, primarily sales commissions. These costs are considered incremental costs to obtain a contract and are, therefore, recognized as an asset and amortized to expense over the life of the contract to the extent such costs are expected to be recovered. Capitalized costs of obtaining a contract are recorded within other current assets and other assets on our consolidated statements of financial position. Amortization of capitalized costs is recorded within sales, general and administrative expense on our consolidated statements of income. Practical Expedients and Exemptions In certain cases, we expense sales commissions when incurred because the amortization period would have been one year or less. These costs are recorded within selling, general and administrative expenses i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Allowance for Expected Credit Losses —The Company maintains an allowance for expected credit losses based on the expected collectability of accounts receivable. Management uses historical collection results as well as accounts receivable aging in order to determine the expected collectability of accounts receivable. Substantially all of the Company’s receivables are due from pest control and termite services in the United States and select international locations. The Company’s allowance for expected credit losses is determined using a combination of factors. The Company’s established credit evaluation procedures seek to minimize the amount of business we conduct with higher risk customers. Provisions for expected credit losses are recorded in selling, general and administrative expenses. Accounts are written off against the allowance for expected credit losses when the Company determines that amounts are uncollectible, and recoveries of amounts previously written off are recorded when collected. Significant recoveries will generally reduce the required provision in the period of recovery. Therefore, the provision for expected credit losses can fluctuate from period to period. We record specific provisions when we become aware of a customer’s inability to meet its financial obligations to us, such as in the case of bankruptcy filings or deterioration in the customer’s operating results or financial position. If circumstances related to customers change, our estimates of the realizability of receivables would be further adjusted, either upward or downward. Advertising —Advertising costs are charged to sales, general and administrative expense during the period in which they are incurred. Years ended December 31, 2024 2023 2022 (in thousands) Advertising $ 119,573 $ 115,987 $ 102,959 Cash and Cash Equivalents —The Company considers all investments with an original maturity of three months or less when purchased to be cash equivalents. The Company’s $89.6 million of total cash at December 31, 2024 is held at various banking institutions. Approximately $48.5 million is held in cash by foreign subsidiaries and the remaining $41.1 million is held at domestic banks. The Company has not incurred any losses in these accounts. At December 31, 2024 2023 (in thousands) Cash held in foreign bank accounts $ 48,504 $ 52,141 Rollins maintains adequate liquidity and capital resources, without regard to its foreign deposits, that are directed to finance domestic operations and obligations and to fund expansion of its business for the foreseeable future. Marketable Securities —From time to time, the Company maintains investments held by various financial institutions. The Company’s investment policy does not allow investment in any securities rated less than “investment grade” by national rating servic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other comprehensive income. The Company had no other marketable securities other than those held in the defined benefit pension plan and the non-qualified deferred compensation plan at December 31, 2024 and 2023. See Note 11 for further details. Materials and Supplies —Materials and supplies are stated at the lower of cost or net realizable value. Cost is determined on the first-in, first-out method. Other Current Assets —Other current assets include prepaid expenses, the current portion of capitalized costs to obtain a contract, divestiture receivables and an international bond investment. Cloud Computing Costs —The Company capitalizes software license fees and implementation costs associated with cloud hosting arrangements that are service contracts. These amounts are included in other current assets and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 Income Taxes —The Company provides for income taxes based on FASB ASC topic 740 “Income Taxes,” which requires recognition of deferred tax liabilities and assets for the expected future tax consequences of events that have been included in the consolidated financial statements or tax returns. The Company provides an allowance for deferred tax assets when it determines that it is more likely than not that the deferred tax assets will not be utilized. The Company establishes additional provisions for income taxes when, despite the belief that tax positions are fully supportable, there remain certain positions that do not meet the minimum probability threshold. The Company’s policy is to record interest and penalties related to income tax matters in income tax expense. Equipment and Property —Equipment and property are stated at cost, net of accumulated depreciation, and are depreciated on a straight-line basis over the estimated useful lives of the related assets. Depreciation expense is computed using the following asset lives: buildings, 10 to 40 years; and furniture, fixtures and operating equipment, 2 to 10 years. Expenditures for additions, major renewals and betterments are capitalized and expenditures for maintenance and repairs are expensed as incurred. The cost of assets retired or otherwise disposed of and the related accumulated depreciation and amortization are eliminated from the accounts in the year of disposal with the resulting gain or loss credited or charged to other income, net on our consolidated statements of income.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Impairment of Long-Lived Assets —In accordance with the FASB ASC Topic 360, “Property, Plant and Equipment,” the Company’s long-lived assets, such as property and equipment and intangible assets with definite lives are reviewed for impairment whenever events or changes in circumstances indicate that the carrying amount of these assets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We periodically evaluate the appropriateness of remaining depreciable lives assigned to long-lived assets, including customer contracts and assets that may be subject to a management plan for disposition. Goodwill and Other Intangible Assets —In accordance with the FASB ASC Topic 350, “Intangibles - Goodwill and other,” the Company classifies intangible assets into three categories: (1) intangible assets with definite lives subject to amortization; (2) intangible assets with indefinite lives not subject to amortization; and (3) goodwill. The Company does not amortize intangible assets with indefinite lives or goodwill. Goodwill and other intangible assets with indefinite useful lives are tested for impairment annually or more frequently if events or circumstances indicate the assets might be impaired. Such conditions may include an economic downturn or a change in the assessment of future operations. The Company performs impairment tests of goodwill at the reporting unit level annually on October 1st. Such impairment tests for goodwill include comparing the fair value of the appropriate reporting unit with its carrying value. If the fair value of the reporting unit is below the carrying value, the Company recognizes a goodwill impairment charge for the amount by which the carrying value exceeds the reporting unit’s fair value. The Company performs impairment tests for indefinite-lived intangible assets by comparing the fair value of each indefinite-lived intangible asset to its carrying value. The Company recognizes an impairment charge if the asset’s carrying value exceeds its estimated fair value. The Company completed its most recent annual impairment analysis as of October 1, 2024. Based upon the results of these analyses, the Company has concluded that no impairment of its goodwill or intangible assets with indefinite lives was indicated. There were no goodwill or indefinite-lived intangible asset impairments recognized in the years ended December 31, 2024, 2023, and 2022. Other Assets —Other assets is mostly comprised of deferred compensation assets, the non-current portion of capitalized costs to obtain a contract, and an international bond investment. Accrued Insurance —The Company retains, up to specified limits, certain risks related to general liability, workers’ compensation and auto liability. Risks are managed through either high deductible insurance or, for Clark Pest Control only, a non-affiliated group captive insurance member arrangement.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group captive is subject to a third-party actuary retained by the captive manager, independent from the Company. For the high deductible insurance program, the Company contracts with an independent third-party actuar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Company continues to be proactive in safety and risk management to develop and maintain ongoing programs to reduce and prevent incidents and claims. Initiatives that have been implemented include required pre-employment screening and ongoing motor vehicle record review for all drivers, post-offer physicals for new employees, pre-hire, random and post incident drug testing, driver training and post-injury nurse triage for work-related injurie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Accrual for Termite Contracts —The Company maintains an accrual for termite claims representing the estimated costs of reapplications, repairs and associated labor and chemicals, settlements, awards and other costs relative to termite control services. Factors that may impact future costs include termiticide life expectancy and government regulation. An accrual for termite contracts is included in other current liabilities and long-term accrued liabilities on the Company’s consolidated statements of financial position. Other Current Liabilities —Other current liabilities are mostly comprised of the current portion of acquisition holdback and earnout liabilities (see Note 9), contingency accruals, deferred compensation liabilities (see Note 11) and taxes payable. Other Long-term Accrued Liabilities —Other long-term accrued liabilities include long-term balances for deferred compensation, acquisition holdback and earnout liabilities, deferred tax liabilities, contingency accruals, and the long-term portion of unearned revenue. Contingency Accruals —The Company is a party to legal proceedings with respect to matters in the ordinary course of business. In accordance with the FASB ASC Topic 450 “Contingencies,” management estimates and accrues for its liability and costs associated with the pending and threatened legal and regulatory proceedings. Estimates and accruals are determined in consultation with outside counsel. Because it is not possible to accurately predict the ultimate result of the proceedings, judgments concerning accruals for liabilities and costs associated with litigation are inherently uncertain and actual liability may vary from amounts estimated or accrued. However, in the opinion of management, the outcome of the proceedings will not have a material adverse impact on the Company’s financial condition or results of operations. Contingency accruals are included in other current liabilities and long-term accrued liabilities on the Company’s consolidated statements of financial position. Earnings Per Share —the FASB ASC Topic 260-10 “Earnings Per Share-Overall,” requires a basic earnings per share and diluted earnings per share presentation. Further, all outstanding unvested share-based payment awards that contain non-forfeitable rights to dividends or dividend equivalents, whether paid or unpaid, are considered participating securities and an entity is required to include participating securities in its calculation of basic earnings per share. The Company calculates basic and diluted earnings per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See Note 13 for further information on restricted stock granted to employees. See Note 18 for the calculation of basic and diluted earnings per share under the two-class method. Translation of Foreign Currencies —Assets and liabilities reported in functional currencies other than U.S. dollars are translated into U.S. dollars at the year-end rate of exchange. Revenues and expenses are translated at the weighted average exchange rates for the year.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 Stock-Based Compensation —The Company accounts for its stock-based compensation in accordance with the FASB ASC Topic 718 “ Compensation – Stock Compensation .” Time-lapsed restricted stock awards and restricted stock units ("restricted shares") have been issued to officers and other management employees under the Company’s Employee Stock Incentive Plan. In addition, in 2023 and 2024, performance share units (“PSUs”) were granted to the Company’s executive officers. The PSUs will vest and convert to shares of common stock at the end of a three-year performance period upon the Company’s successful achievement of certain financial and market performance goals. The Company issues new shares from its authorized but unissued share pool. Restricted shares and PSUs provide for the issuance of a share of the Company’s common stock at no cost to the holder and generally vest after a certain stipulated number of years from the grant date, depending on the terms of the issue. During these years, certain restricted shares award grantees receive all dividends declared and retain voting rights for the granted shares. The agreements under which the restricted shares are issued provide that shares awarded may not be sold or otherwise transferred until restrictions established under the plans have lapsed. The fair value of each restricted share and PSUs with Company-specific performance criteria is equal to the market value of a share of the Company's common stock on the grant date. For PSUs that are granted with a total shareholder return ("TSR") component, management estimates the fair value using a Monte Carlo simulation valuation model, as these awards are subject to a market condition. The fair value of these awards is recognized as compensation expense, net of estimated forfeitures, on a straight-line basis over the vesting period. Comprehensive Income (Loss) —Other Comprehensive Income (Loss) results from foreign currency translations, minimum pension liability adjustments, and unrealized gains and losses on available for sale securities. Franchising Program —The Company has franchise programs through Orkin, Critter Control and its Australian subsidiaries. We had a total of 140 domestic franchise agreements as of December 31, 2024. International franchise agreements totaled 87 as of December 31, 2024. Transactions with our franchises involve sales of territories and customer contracts to establish new franchises and the payment of initial franchise fees and royalties by franchisees. The territories, customer contracts and initial franchise fees are typically paid for by a combination of cash and notes. Combined domestic and international revenues from Orkin, Critter Control and Australia franchises were $16.9 million, $16.5 million and $15.6 million for the years ended December 31, 2024, 2023 and 2022, respectively. Total franchising revenues were less than 1.0% of the Company’s annual revenues for each of the three years. Right to access intellectual property (Franchise) —The right to access Orkin’s, Critter Control’s and our Australia franchisors’ intellectual property is an essential part of our franchise agreements. These agreements provide the franchisee a license to use the brand name and trademark when advertising and selling services to end customers in their normal course of business. Orkin and Critter Control franchise agreements contain a clause allowing the respective franchisor to purchase certain assets of the franchisee at the conclusion of their franchise agreement or upon termination. This is only an option for the franchisor to re-purchase the assets selected by the franchisor and is not a performance obligation or a form of consideration. Recent Accounting Guidance Recently adopted accounting standards In 2024, the Company adopted FASB ASU 2023-07, "Segment Reporting (Topic 280): Improvements to Reportable Segment Disclosures (“ASU 2023-07”), which is intended to improve reportable segment disclosure requirements, primarily through additional and more detailed information about a reportable segment's expenses. Refer to Note 19. Segment and Geographical Information for further details. Accounting standards issued but not yet adopted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ccounting Standards Codification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consolidated financial statements and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1784</v>
      </c>
      <c r="C4" s="5" t="n">
        <v>1394</v>
      </c>
      <c r="D4" s="5" t="n">
        <v>1018</v>
      </c>
    </row>
    <row r="5">
      <c r="A5" s="4" t="inlineStr">
        <is>
          <t>Additions for tax positions of prior years</t>
        </is>
      </c>
      <c r="B5" s="6" t="n">
        <v>0</v>
      </c>
      <c r="C5" s="6" t="n">
        <v>653</v>
      </c>
      <c r="D5" s="6" t="n">
        <v>376</v>
      </c>
    </row>
    <row r="6">
      <c r="A6" s="4" t="inlineStr">
        <is>
          <t>Reductions for tax positions of prior years</t>
        </is>
      </c>
      <c r="B6" s="6" t="n">
        <v>-39</v>
      </c>
      <c r="C6" s="6" t="n">
        <v>-263</v>
      </c>
      <c r="D6" s="6" t="n">
        <v>0</v>
      </c>
    </row>
    <row r="7">
      <c r="A7" s="4" t="inlineStr">
        <is>
          <t>Settlements with taxing authorities</t>
        </is>
      </c>
      <c r="B7" s="6" t="n">
        <v>-161</v>
      </c>
      <c r="C7" s="6" t="n">
        <v>0</v>
      </c>
      <c r="D7" s="6" t="n">
        <v>0</v>
      </c>
    </row>
    <row r="8">
      <c r="A8" s="4" t="inlineStr">
        <is>
          <t>Unrecognized tax benefits at end of year</t>
        </is>
      </c>
      <c r="B8" s="5" t="n">
        <v>1584</v>
      </c>
      <c r="C8" s="5" t="n">
        <v>1784</v>
      </c>
      <c r="D8" s="5" t="n">
        <v>13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9" customWidth="1" min="2" max="2"/>
    <col width="40" customWidth="1" min="3" max="3"/>
    <col width="31"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RELATED PARTY TRANSACTIONS (Details)</t>
        </is>
      </c>
      <c r="E1" s="2" t="inlineStr">
        <is>
          <t>1 Months Ended</t>
        </is>
      </c>
      <c r="F1" s="2" t="inlineStr">
        <is>
          <t>12 Months Ended</t>
        </is>
      </c>
    </row>
    <row r="2">
      <c r="B2" s="2" t="inlineStr">
        <is>
          <t>Sep. 11, 2023 USD ($) shares</t>
        </is>
      </c>
      <c r="C2" s="2" t="inlineStr">
        <is>
          <t>Sep. 06, 2023 USD ($) $ / shares shares</t>
        </is>
      </c>
      <c r="D2" s="2" t="inlineStr">
        <is>
          <t>Jun. 05, 2023 USD ($) offering</t>
        </is>
      </c>
      <c r="E2" s="2" t="inlineStr">
        <is>
          <t>Aug. 31, 2023 USD ($)</t>
        </is>
      </c>
      <c r="F2" s="2" t="inlineStr">
        <is>
          <t>Dec. 31, 2024 USD ($)</t>
        </is>
      </c>
      <c r="G2" s="2" t="inlineStr">
        <is>
          <t>Dec. 31, 2023 USD ($)</t>
        </is>
      </c>
      <c r="H2" s="2" t="inlineStr">
        <is>
          <t>Dec. 31, 2022 USD ($)</t>
        </is>
      </c>
      <c r="I2" s="2" t="inlineStr">
        <is>
          <t>Dec. 31, 2014 USD ($)</t>
        </is>
      </c>
      <c r="J2" s="2" t="inlineStr">
        <is>
          <t>Sep. 30, 2024</t>
        </is>
      </c>
      <c r="K2" s="2" t="inlineStr">
        <is>
          <t>Dec. 0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st of services provided (exclusive of depreciation and amortization below)</t>
        </is>
      </c>
      <c r="B4" s="4" t="inlineStr">
        <is>
          <t xml:space="preserve"> </t>
        </is>
      </c>
      <c r="C4" s="4" t="inlineStr">
        <is>
          <t xml:space="preserve"> </t>
        </is>
      </c>
      <c r="D4" s="4" t="inlineStr">
        <is>
          <t xml:space="preserve"> </t>
        </is>
      </c>
      <c r="E4" s="4" t="inlineStr">
        <is>
          <t xml:space="preserve"> </t>
        </is>
      </c>
      <c r="F4" s="5" t="n">
        <v>2731484000</v>
      </c>
      <c r="G4" s="5" t="n">
        <v>2490052000</v>
      </c>
      <c r="H4" s="5" t="n">
        <v>2202435000</v>
      </c>
      <c r="I4" s="4" t="inlineStr">
        <is>
          <t xml:space="preserve"> </t>
        </is>
      </c>
      <c r="J4" s="4" t="inlineStr">
        <is>
          <t xml:space="preserve"> </t>
        </is>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6" t="n">
        <v>3388708000</v>
      </c>
      <c r="G5" s="6" t="n">
        <v>3073278000</v>
      </c>
      <c r="H5" s="6" t="n">
        <v>2695823000</v>
      </c>
      <c r="I5" s="4" t="inlineStr">
        <is>
          <t xml:space="preserve"> </t>
        </is>
      </c>
      <c r="J5" s="4" t="inlineStr">
        <is>
          <t xml:space="preserve"> </t>
        </is>
      </c>
      <c r="K5" s="4" t="inlineStr">
        <is>
          <t xml:space="preserve"> </t>
        </is>
      </c>
    </row>
    <row r="6">
      <c r="A6" s="4" t="inlineStr">
        <is>
          <t>Repurchase and retirement of common stock, including excise tax</t>
        </is>
      </c>
      <c r="B6" s="4" t="inlineStr">
        <is>
          <t xml:space="preserve"> </t>
        </is>
      </c>
      <c r="C6" s="5" t="n">
        <v>300000000</v>
      </c>
      <c r="D6" s="4" t="inlineStr">
        <is>
          <t xml:space="preserve"> </t>
        </is>
      </c>
      <c r="E6" s="4" t="inlineStr">
        <is>
          <t xml:space="preserve"> </t>
        </is>
      </c>
      <c r="F6" s="4" t="inlineStr">
        <is>
          <t xml:space="preserve"> </t>
        </is>
      </c>
      <c r="G6" s="6" t="n">
        <v>302799000</v>
      </c>
      <c r="H6" s="4" t="inlineStr">
        <is>
          <t xml:space="preserve"> </t>
        </is>
      </c>
      <c r="I6" s="4" t="inlineStr">
        <is>
          <t xml:space="preserve"> </t>
        </is>
      </c>
      <c r="J6" s="4" t="inlineStr">
        <is>
          <t xml:space="preserve"> </t>
        </is>
      </c>
      <c r="K6" s="4" t="inlineStr">
        <is>
          <t xml:space="preserve"> </t>
        </is>
      </c>
    </row>
    <row r="7">
      <c r="A7" s="4" t="inlineStr">
        <is>
          <t>Lock-up agreement period</t>
        </is>
      </c>
      <c r="B7" s="4" t="inlineStr">
        <is>
          <t xml:space="preserve"> </t>
        </is>
      </c>
      <c r="C7" s="4" t="inlineStr">
        <is>
          <t>365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and retirement of common stock, including excise tax (in shares) | shares</t>
        </is>
      </c>
      <c r="B10" s="6" t="n">
        <v>8724100</v>
      </c>
      <c r="C10" s="6" t="n">
        <v>8724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and retirement of common stock, including excise tax</t>
        </is>
      </c>
      <c r="B11" s="5" t="n">
        <v>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cquired, average cost per share (in usd per share) | $ / shares</t>
        </is>
      </c>
      <c r="B12" s="4" t="inlineStr">
        <is>
          <t xml:space="preserve"> </t>
        </is>
      </c>
      <c r="C12" s="7" t="n">
        <v>34.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ranchise Agreement | John Wilson IV | Wilson Pest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row>
    <row r="16">
      <c r="A16" s="4" t="inlineStr">
        <is>
          <t>Board of Directors Chairman | Lear Lease Agreement | P I A L L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re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v>
      </c>
      <c r="J18" s="4" t="inlineStr">
        <is>
          <t xml:space="preserve"> </t>
        </is>
      </c>
      <c r="K18" s="4" t="inlineStr">
        <is>
          <t xml:space="preserve"> </t>
        </is>
      </c>
    </row>
    <row r="19">
      <c r="A19" s="4" t="inlineStr">
        <is>
          <t>Total cost of services provided (exclusive of depreciation and amortization below)</t>
        </is>
      </c>
      <c r="B19" s="4" t="inlineStr">
        <is>
          <t xml:space="preserve"> </t>
        </is>
      </c>
      <c r="C19" s="4" t="inlineStr">
        <is>
          <t xml:space="preserve"> </t>
        </is>
      </c>
      <c r="D19" s="4" t="inlineStr">
        <is>
          <t xml:space="preserve"> </t>
        </is>
      </c>
      <c r="E19" s="4" t="inlineStr">
        <is>
          <t xml:space="preserve"> </t>
        </is>
      </c>
      <c r="F19" s="4" t="inlineStr">
        <is>
          <t xml:space="preserve"> </t>
        </is>
      </c>
      <c r="G19" s="6" t="n">
        <v>600000</v>
      </c>
      <c r="H19" s="6" t="n">
        <v>300000</v>
      </c>
      <c r="I19" s="4" t="inlineStr">
        <is>
          <t xml:space="preserve"> </t>
        </is>
      </c>
      <c r="J19" s="4" t="inlineStr">
        <is>
          <t xml:space="preserve"> </t>
        </is>
      </c>
      <c r="K19" s="4" t="inlineStr">
        <is>
          <t xml:space="preserve"> </t>
        </is>
      </c>
    </row>
    <row r="20">
      <c r="A20" s="4" t="inlineStr">
        <is>
          <t>Director | G450 Lease Arrangement | GW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light rent with minimum charge per use</t>
        </is>
      </c>
      <c r="B22" s="4" t="inlineStr">
        <is>
          <t xml:space="preserve"> </t>
        </is>
      </c>
      <c r="C22" s="4" t="inlineStr">
        <is>
          <t xml:space="preserve"> </t>
        </is>
      </c>
      <c r="D22" s="4" t="inlineStr">
        <is>
          <t xml:space="preserve"> </t>
        </is>
      </c>
      <c r="E22" s="5"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rental commitment for aircraft</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maintenance charges of aircraft</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st of services provided (exclusive of depreciation and amortization below)</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 | Pilot Sharing Agreement | L O 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imburse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5</v>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500000</v>
      </c>
      <c r="G29" s="6" t="n">
        <v>500000</v>
      </c>
      <c r="H29" s="6" t="n">
        <v>600000</v>
      </c>
      <c r="I29" s="4" t="inlineStr">
        <is>
          <t xml:space="preserve"> </t>
        </is>
      </c>
      <c r="J29" s="4" t="inlineStr">
        <is>
          <t xml:space="preserve"> </t>
        </is>
      </c>
      <c r="K29" s="4" t="inlineStr">
        <is>
          <t xml:space="preserve"> </t>
        </is>
      </c>
    </row>
    <row r="30">
      <c r="A30" s="4" t="inlineStr">
        <is>
          <t>Director | Rent and Administrative Services Agreement | L O R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6" t="n">
        <v>2200000</v>
      </c>
      <c r="G32" s="5" t="n">
        <v>1100000</v>
      </c>
      <c r="H32" s="5" t="n">
        <v>800000</v>
      </c>
      <c r="I32" s="4" t="inlineStr">
        <is>
          <t xml:space="preserve"> </t>
        </is>
      </c>
      <c r="J32" s="4" t="inlineStr">
        <is>
          <t xml:space="preserve"> </t>
        </is>
      </c>
      <c r="K32" s="4" t="inlineStr">
        <is>
          <t xml:space="preserve"> </t>
        </is>
      </c>
    </row>
    <row r="33">
      <c r="A33" s="4" t="inlineStr">
        <is>
          <t>Related Party | Franchise Agreement | Wilson Pest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or | Registration Right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to related party for execution of the LOR</t>
        </is>
      </c>
      <c r="B38" s="4" t="inlineStr">
        <is>
          <t xml:space="preserve"> </t>
        </is>
      </c>
      <c r="C38" s="4" t="inlineStr">
        <is>
          <t xml:space="preserve"> </t>
        </is>
      </c>
      <c r="D38" s="5" t="n">
        <v>1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payment to related party</t>
        </is>
      </c>
      <c r="B39" s="4" t="inlineStr">
        <is>
          <t xml:space="preserve"> </t>
        </is>
      </c>
      <c r="C39" s="4" t="inlineStr">
        <is>
          <t xml:space="preserve"> </t>
        </is>
      </c>
      <c r="D39" s="5" t="n">
        <v>3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fferings pursuant to agreement | offering</t>
        </is>
      </c>
      <c r="B40" s="4" t="inlineStr">
        <is>
          <t xml:space="preserve"> </t>
        </is>
      </c>
      <c r="C40" s="4" t="inlineStr">
        <is>
          <t xml:space="preserve"> </t>
        </is>
      </c>
      <c r="D40" s="6" t="n">
        <v>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F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osts</t>
        </is>
      </c>
      <c r="B4" s="5" t="n">
        <v>0</v>
      </c>
      <c r="C4" s="5" t="n">
        <v>5196</v>
      </c>
      <c r="D4" s="5" t="n">
        <v>0</v>
      </c>
    </row>
    <row r="5">
      <c r="A5" s="4" t="inlineStr">
        <is>
          <t>Accrued restructuring costs</t>
        </is>
      </c>
      <c r="B5" s="5" t="n">
        <v>21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vailable to stockholders</t>
        </is>
      </c>
      <c r="B4" s="5" t="n">
        <v>466379</v>
      </c>
      <c r="C4" s="5" t="n">
        <v>434957</v>
      </c>
      <c r="D4" s="5" t="n">
        <v>368599</v>
      </c>
    </row>
    <row r="5">
      <c r="A5" s="4" t="inlineStr">
        <is>
          <t>Less dividends paid:</t>
        </is>
      </c>
      <c r="B5" s="6" t="n">
        <v>-297989</v>
      </c>
      <c r="C5" s="6" t="n">
        <v>-264348</v>
      </c>
      <c r="D5" s="6" t="n">
        <v>-211618</v>
      </c>
    </row>
    <row r="6">
      <c r="A6" s="4" t="inlineStr">
        <is>
          <t>Undistributed earnings for the period</t>
        </is>
      </c>
      <c r="B6" s="5" t="n">
        <v>168248</v>
      </c>
      <c r="C6" s="5" t="n">
        <v>170609</v>
      </c>
      <c r="D6" s="5" t="n">
        <v>156981</v>
      </c>
    </row>
    <row r="7">
      <c r="A7" s="3" t="inlineStr">
        <is>
          <t>Weighted-average shares outstanding:</t>
        </is>
      </c>
      <c r="B7" s="4" t="inlineStr">
        <is>
          <t xml:space="preserve"> </t>
        </is>
      </c>
      <c r="C7" s="4" t="inlineStr">
        <is>
          <t xml:space="preserve"> </t>
        </is>
      </c>
      <c r="D7" s="4" t="inlineStr">
        <is>
          <t xml:space="preserve"> </t>
        </is>
      </c>
    </row>
    <row r="8">
      <c r="A8" s="4" t="inlineStr">
        <is>
          <t>Weighted average shares outstanding - basic (in shares)</t>
        </is>
      </c>
      <c r="B8" s="6" t="n">
        <v>484249</v>
      </c>
      <c r="C8" s="6" t="n">
        <v>489949</v>
      </c>
      <c r="D8" s="6" t="n">
        <v>492300</v>
      </c>
    </row>
    <row r="9">
      <c r="A9" s="4" t="inlineStr">
        <is>
          <t>Dilutive effect of restricted stock units</t>
        </is>
      </c>
      <c r="B9" s="5" t="n">
        <v>46</v>
      </c>
      <c r="C9" s="5" t="n">
        <v>181</v>
      </c>
      <c r="D9" s="5" t="n">
        <v>113</v>
      </c>
    </row>
    <row r="10">
      <c r="A10" s="4" t="inlineStr">
        <is>
          <t>Total weighted-average shares outstanding - diluted (in shares)</t>
        </is>
      </c>
      <c r="B10" s="6" t="n">
        <v>484295</v>
      </c>
      <c r="C10" s="6" t="n">
        <v>490130</v>
      </c>
      <c r="D10" s="6" t="n">
        <v>492413</v>
      </c>
    </row>
    <row r="11">
      <c r="A11" s="3" t="inlineStr">
        <is>
          <t>Basic earnings per share:</t>
        </is>
      </c>
      <c r="B11" s="4" t="inlineStr">
        <is>
          <t xml:space="preserve"> </t>
        </is>
      </c>
      <c r="C11" s="4" t="inlineStr">
        <is>
          <t xml:space="preserve"> </t>
        </is>
      </c>
      <c r="D11" s="4" t="inlineStr">
        <is>
          <t xml:space="preserve"> </t>
        </is>
      </c>
    </row>
    <row r="12">
      <c r="A12" s="4" t="inlineStr">
        <is>
          <t>Basic earnings per share (in USD per share)</t>
        </is>
      </c>
      <c r="B12" s="7" t="n">
        <v>0.96</v>
      </c>
      <c r="C12" s="7" t="n">
        <v>0.89</v>
      </c>
      <c r="D12" s="7" t="n">
        <v>0.75</v>
      </c>
    </row>
    <row r="13">
      <c r="A13" s="3" t="inlineStr">
        <is>
          <t>Diluted earnings per share:</t>
        </is>
      </c>
      <c r="B13" s="4" t="inlineStr">
        <is>
          <t xml:space="preserve"> </t>
        </is>
      </c>
      <c r="C13" s="4" t="inlineStr">
        <is>
          <t xml:space="preserve"> </t>
        </is>
      </c>
      <c r="D13" s="4" t="inlineStr">
        <is>
          <t xml:space="preserve"> </t>
        </is>
      </c>
    </row>
    <row r="14">
      <c r="A14" s="4" t="inlineStr">
        <is>
          <t>Diluted earnings per share (in USD per share)</t>
        </is>
      </c>
      <c r="B14" s="7" t="n">
        <v>0.96</v>
      </c>
      <c r="C14" s="7" t="n">
        <v>0.89</v>
      </c>
      <c r="D14" s="7" t="n">
        <v>0.75</v>
      </c>
    </row>
    <row r="15">
      <c r="A15" s="4" t="inlineStr">
        <is>
          <t>Common Stock</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Less dividends paid:</t>
        </is>
      </c>
      <c r="B17" s="5" t="n">
        <v>-296818</v>
      </c>
      <c r="C17" s="5" t="n">
        <v>-263016</v>
      </c>
      <c r="D17" s="5" t="n">
        <v>-210509</v>
      </c>
    </row>
    <row r="18">
      <c r="A18" s="4" t="inlineStr">
        <is>
          <t>Undistributed earnings for the period</t>
        </is>
      </c>
      <c r="B18" s="5" t="n">
        <v>167507</v>
      </c>
      <c r="C18" s="5" t="n">
        <v>169687</v>
      </c>
      <c r="D18" s="5" t="n">
        <v>156123</v>
      </c>
    </row>
    <row r="19">
      <c r="A19" s="3" t="inlineStr">
        <is>
          <t>Weighted-average shares outstanding:</t>
        </is>
      </c>
      <c r="B19" s="4" t="inlineStr">
        <is>
          <t xml:space="preserve"> </t>
        </is>
      </c>
      <c r="C19" s="4" t="inlineStr">
        <is>
          <t xml:space="preserve"> </t>
        </is>
      </c>
      <c r="D19" s="4" t="inlineStr">
        <is>
          <t xml:space="preserve"> </t>
        </is>
      </c>
    </row>
    <row r="20">
      <c r="A20" s="4" t="inlineStr">
        <is>
          <t>Weighted average shares outstanding - basic (in shares)</t>
        </is>
      </c>
      <c r="B20" s="6" t="n">
        <v>482117</v>
      </c>
      <c r="C20" s="6" t="n">
        <v>487480</v>
      </c>
      <c r="D20" s="6" t="n">
        <v>489719</v>
      </c>
    </row>
    <row r="21">
      <c r="A21" s="3" t="inlineStr">
        <is>
          <t>Basic earnings per share:</t>
        </is>
      </c>
      <c r="B21" s="4" t="inlineStr">
        <is>
          <t xml:space="preserve"> </t>
        </is>
      </c>
      <c r="C21" s="4" t="inlineStr">
        <is>
          <t xml:space="preserve"> </t>
        </is>
      </c>
      <c r="D21" s="4" t="inlineStr">
        <is>
          <t xml:space="preserve"> </t>
        </is>
      </c>
    </row>
    <row r="22">
      <c r="A22" s="4" t="inlineStr">
        <is>
          <t>Distributed earnings (in USD per share)</t>
        </is>
      </c>
      <c r="B22" s="7" t="n">
        <v>0.62</v>
      </c>
      <c r="C22" s="7" t="n">
        <v>0.54</v>
      </c>
      <c r="D22" s="7" t="n">
        <v>0.43</v>
      </c>
    </row>
    <row r="23">
      <c r="A23" s="4" t="inlineStr">
        <is>
          <t>Undistributed earnings (in USD per share)</t>
        </is>
      </c>
      <c r="B23" s="14" t="n">
        <v>0.34</v>
      </c>
      <c r="C23" s="14" t="n">
        <v>0.35</v>
      </c>
      <c r="D23" s="14" t="n">
        <v>0.32</v>
      </c>
    </row>
    <row r="24">
      <c r="A24" s="3" t="inlineStr">
        <is>
          <t>Diluted earnings per share:</t>
        </is>
      </c>
      <c r="B24" s="4" t="inlineStr">
        <is>
          <t xml:space="preserve"> </t>
        </is>
      </c>
      <c r="C24" s="4" t="inlineStr">
        <is>
          <t xml:space="preserve"> </t>
        </is>
      </c>
      <c r="D24" s="4" t="inlineStr">
        <is>
          <t xml:space="preserve"> </t>
        </is>
      </c>
    </row>
    <row r="25">
      <c r="A25" s="4" t="inlineStr">
        <is>
          <t>Distributed earnings (in USD per share)</t>
        </is>
      </c>
      <c r="B25" s="14" t="n">
        <v>0.62</v>
      </c>
      <c r="C25" s="14" t="n">
        <v>0.54</v>
      </c>
      <c r="D25" s="14" t="n">
        <v>0.43</v>
      </c>
    </row>
    <row r="26">
      <c r="A26" s="4" t="inlineStr">
        <is>
          <t>Undistributed earnings (in USD per share)</t>
        </is>
      </c>
      <c r="B26" s="14" t="n">
        <v>0.34</v>
      </c>
      <c r="C26" s="14" t="n">
        <v>0.35</v>
      </c>
      <c r="D26" s="14" t="n">
        <v>0.32</v>
      </c>
    </row>
    <row r="27">
      <c r="A27" s="4" t="inlineStr">
        <is>
          <t>Diluted earnings per share (in USD per share)</t>
        </is>
      </c>
      <c r="B27" s="7" t="n">
        <v>0.96</v>
      </c>
      <c r="C27" s="7" t="n">
        <v>0.89</v>
      </c>
      <c r="D27" s="7" t="n">
        <v>0.75</v>
      </c>
    </row>
    <row r="28">
      <c r="A28" s="4" t="inlineStr">
        <is>
          <t>Time-lapse restricted awards</t>
        </is>
      </c>
      <c r="B28" s="4" t="inlineStr">
        <is>
          <t xml:space="preserve"> </t>
        </is>
      </c>
      <c r="C28" s="4" t="inlineStr">
        <is>
          <t xml:space="preserve"> </t>
        </is>
      </c>
      <c r="D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row>
    <row r="30">
      <c r="A30" s="4" t="inlineStr">
        <is>
          <t>Less dividends paid:</t>
        </is>
      </c>
      <c r="B30" s="5" t="n">
        <v>-1313</v>
      </c>
      <c r="C30" s="5" t="n">
        <v>-1332</v>
      </c>
      <c r="D30" s="5" t="n">
        <v>-1109</v>
      </c>
    </row>
    <row r="31">
      <c r="A31" s="4" t="inlineStr">
        <is>
          <t>Undistributed earnings for the period</t>
        </is>
      </c>
      <c r="B31" s="5" t="n">
        <v>741</v>
      </c>
      <c r="C31" s="5" t="n">
        <v>859</v>
      </c>
      <c r="D31" s="5" t="n">
        <v>823</v>
      </c>
    </row>
    <row r="32">
      <c r="A32" s="3" t="inlineStr">
        <is>
          <t>Weighted-average shares outstanding:</t>
        </is>
      </c>
      <c r="B32" s="4" t="inlineStr">
        <is>
          <t xml:space="preserve"> </t>
        </is>
      </c>
      <c r="C32" s="4" t="inlineStr">
        <is>
          <t xml:space="preserve"> </t>
        </is>
      </c>
      <c r="D32" s="4" t="inlineStr">
        <is>
          <t xml:space="preserve"> </t>
        </is>
      </c>
    </row>
    <row r="33">
      <c r="A33" s="4" t="inlineStr">
        <is>
          <t>Weighted average shares outstanding - basic (in shares)</t>
        </is>
      </c>
      <c r="B33" s="6" t="n">
        <v>2132</v>
      </c>
      <c r="C33" s="6" t="n">
        <v>2469</v>
      </c>
      <c r="D33" s="6" t="n">
        <v>2581</v>
      </c>
    </row>
    <row r="34">
      <c r="A34" s="4" t="inlineStr">
        <is>
          <t>Restricted stock units</t>
        </is>
      </c>
      <c r="B34" s="4" t="inlineStr">
        <is>
          <t xml:space="preserve"> </t>
        </is>
      </c>
      <c r="C34" s="4" t="inlineStr">
        <is>
          <t xml:space="preserve"> </t>
        </is>
      </c>
      <c r="D34" s="4" t="inlineStr">
        <is>
          <t xml:space="preserve"> </t>
        </is>
      </c>
    </row>
    <row r="35">
      <c r="A35" s="3" t="inlineStr">
        <is>
          <t>Earnings Per Share, Basic, by Common Class, Including Two Class Method [Line Items]</t>
        </is>
      </c>
      <c r="B35" s="4" t="inlineStr">
        <is>
          <t xml:space="preserve"> </t>
        </is>
      </c>
      <c r="C35" s="4" t="inlineStr">
        <is>
          <t xml:space="preserve"> </t>
        </is>
      </c>
      <c r="D35" s="4" t="inlineStr">
        <is>
          <t xml:space="preserve"> </t>
        </is>
      </c>
    </row>
    <row r="36">
      <c r="A36" s="4" t="inlineStr">
        <is>
          <t>Undistributed earnings for the period</t>
        </is>
      </c>
      <c r="B36" s="5" t="n">
        <v>0</v>
      </c>
      <c r="C36" s="5" t="n">
        <v>63</v>
      </c>
      <c r="D36" s="5" t="n">
        <v>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388708</v>
      </c>
      <c r="C4" s="5" t="n">
        <v>3073278</v>
      </c>
      <c r="D4" s="5" t="n">
        <v>2695823</v>
      </c>
    </row>
    <row r="5">
      <c r="A5" s="4" t="inlineStr">
        <is>
          <t>Total cost of services provided (exclusive of depreciation and amortization below)</t>
        </is>
      </c>
      <c r="B5" s="6" t="n">
        <v>1603197</v>
      </c>
      <c r="C5" s="6" t="n">
        <v>1469871</v>
      </c>
      <c r="D5" s="6" t="n">
        <v>1308399</v>
      </c>
    </row>
    <row r="6">
      <c r="A6" s="4" t="inlineStr">
        <is>
          <t>Sales, general and administrative</t>
        </is>
      </c>
      <c r="B6" s="6" t="n">
        <v>1015067</v>
      </c>
      <c r="C6" s="6" t="n">
        <v>915233</v>
      </c>
      <c r="D6" s="6" t="n">
        <v>802710</v>
      </c>
    </row>
    <row r="7">
      <c r="A7" s="4" t="inlineStr">
        <is>
          <t>Restructuring costs</t>
        </is>
      </c>
      <c r="B7" s="6" t="n">
        <v>0</v>
      </c>
      <c r="C7" s="6" t="n">
        <v>5196</v>
      </c>
      <c r="D7" s="6" t="n">
        <v>0</v>
      </c>
    </row>
    <row r="8">
      <c r="A8" s="4" t="inlineStr">
        <is>
          <t>Depreciation and amortization</t>
        </is>
      </c>
      <c r="B8" s="6" t="n">
        <v>113220</v>
      </c>
      <c r="C8" s="6" t="n">
        <v>99752</v>
      </c>
      <c r="D8" s="6" t="n">
        <v>91326</v>
      </c>
    </row>
    <row r="9">
      <c r="A9" s="4" t="inlineStr">
        <is>
          <t>Interest expense, net</t>
        </is>
      </c>
      <c r="B9" s="6" t="n">
        <v>27677</v>
      </c>
      <c r="C9" s="6" t="n">
        <v>19055</v>
      </c>
      <c r="D9" s="6" t="n">
        <v>2638</v>
      </c>
    </row>
    <row r="10">
      <c r="A10" s="4" t="inlineStr">
        <is>
          <t>Income tax expense</t>
        </is>
      </c>
      <c r="B10" s="6" t="n">
        <v>163851</v>
      </c>
      <c r="C10" s="6" t="n">
        <v>151300</v>
      </c>
      <c r="D10" s="6" t="n">
        <v>130318</v>
      </c>
    </row>
    <row r="11">
      <c r="A11" s="4" t="inlineStr">
        <is>
          <t>Net income</t>
        </is>
      </c>
      <c r="B11" s="6" t="n">
        <v>466379</v>
      </c>
      <c r="C11" s="6" t="n">
        <v>434957</v>
      </c>
      <c r="D11" s="6" t="n">
        <v>368599</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3388708</v>
      </c>
      <c r="C14" s="6" t="n">
        <v>3073278</v>
      </c>
      <c r="D14" s="6" t="n">
        <v>2695823</v>
      </c>
    </row>
    <row r="15">
      <c r="A15" s="4" t="inlineStr">
        <is>
          <t>Employee expenses</t>
        </is>
      </c>
      <c r="B15" s="6" t="n">
        <v>1048992</v>
      </c>
      <c r="C15" s="6" t="n">
        <v>953600</v>
      </c>
      <c r="D15" s="6" t="n">
        <v>850615</v>
      </c>
    </row>
    <row r="16">
      <c r="A16" s="4" t="inlineStr">
        <is>
          <t>Materials and supplies</t>
        </is>
      </c>
      <c r="B16" s="6" t="n">
        <v>212296</v>
      </c>
      <c r="C16" s="6" t="n">
        <v>197825</v>
      </c>
      <c r="D16" s="6" t="n">
        <v>175402</v>
      </c>
    </row>
    <row r="17">
      <c r="A17" s="4" t="inlineStr">
        <is>
          <t>Insurance and claims</t>
        </is>
      </c>
      <c r="B17" s="6" t="n">
        <v>68326</v>
      </c>
      <c r="C17" s="6" t="n">
        <v>60390</v>
      </c>
      <c r="D17" s="6" t="n">
        <v>50726</v>
      </c>
    </row>
    <row r="18">
      <c r="A18" s="4" t="inlineStr">
        <is>
          <t>Fleet expenses</t>
        </is>
      </c>
      <c r="B18" s="6" t="n">
        <v>131898</v>
      </c>
      <c r="C18" s="6" t="n">
        <v>127390</v>
      </c>
      <c r="D18" s="6" t="n">
        <v>117035</v>
      </c>
    </row>
    <row r="19">
      <c r="A19" s="4" t="inlineStr">
        <is>
          <t>Other cost of services provided</t>
        </is>
      </c>
      <c r="B19" s="6" t="n">
        <v>141685</v>
      </c>
      <c r="C19" s="6" t="n">
        <v>130666</v>
      </c>
      <c r="D19" s="6" t="n">
        <v>114621</v>
      </c>
    </row>
    <row r="20">
      <c r="A20" s="4" t="inlineStr">
        <is>
          <t>Total cost of services provided (exclusive of depreciation and amortization below)</t>
        </is>
      </c>
      <c r="B20" s="6" t="n">
        <v>1603197</v>
      </c>
      <c r="C20" s="6" t="n">
        <v>1469871</v>
      </c>
      <c r="D20" s="6" t="n">
        <v>1308399</v>
      </c>
    </row>
    <row r="21">
      <c r="A21" s="4" t="inlineStr">
        <is>
          <t>Selling and marketing expenses</t>
        </is>
      </c>
      <c r="B21" s="6" t="n">
        <v>427916</v>
      </c>
      <c r="C21" s="6" t="n">
        <v>375805</v>
      </c>
      <c r="D21" s="6" t="n">
        <v>324935</v>
      </c>
    </row>
    <row r="22">
      <c r="A22" s="4" t="inlineStr">
        <is>
          <t>Administrative employee expenses</t>
        </is>
      </c>
      <c r="B22" s="6" t="n">
        <v>313814</v>
      </c>
      <c r="C22" s="6" t="n">
        <v>291772</v>
      </c>
      <c r="D22" s="6" t="n">
        <v>263547</v>
      </c>
    </row>
    <row r="23">
      <c r="A23" s="4" t="inlineStr">
        <is>
          <t>Insurance and claims</t>
        </is>
      </c>
      <c r="B23" s="6" t="n">
        <v>41434</v>
      </c>
      <c r="C23" s="6" t="n">
        <v>37946</v>
      </c>
      <c r="D23" s="6" t="n">
        <v>30464</v>
      </c>
    </row>
    <row r="24">
      <c r="A24" s="4" t="inlineStr">
        <is>
          <t>Fleet expenses</t>
        </is>
      </c>
      <c r="B24" s="6" t="n">
        <v>33580</v>
      </c>
      <c r="C24" s="6" t="n">
        <v>31415</v>
      </c>
      <c r="D24" s="6" t="n">
        <v>29686</v>
      </c>
    </row>
    <row r="25">
      <c r="A25" s="4" t="inlineStr">
        <is>
          <t>Other sales, general and administrative</t>
        </is>
      </c>
      <c r="B25" s="6" t="n">
        <v>198323</v>
      </c>
      <c r="C25" s="6" t="n">
        <v>178295</v>
      </c>
      <c r="D25" s="6" t="n">
        <v>154078</v>
      </c>
    </row>
    <row r="26">
      <c r="A26" s="4" t="inlineStr">
        <is>
          <t>Sales, general and administrative</t>
        </is>
      </c>
      <c r="B26" s="6" t="n">
        <v>1015067</v>
      </c>
      <c r="C26" s="6" t="n">
        <v>915233</v>
      </c>
      <c r="D26" s="6" t="n">
        <v>802710</v>
      </c>
    </row>
    <row r="27">
      <c r="A27" s="4" t="inlineStr">
        <is>
          <t>Restructuring costs</t>
        </is>
      </c>
      <c r="B27" s="6" t="n">
        <v>0</v>
      </c>
      <c r="C27" s="6" t="n">
        <v>5196</v>
      </c>
      <c r="D27" s="6" t="n">
        <v>0</v>
      </c>
    </row>
    <row r="28">
      <c r="A28" s="4" t="inlineStr">
        <is>
          <t>Depreciation and amortization</t>
        </is>
      </c>
      <c r="B28" s="6" t="n">
        <v>113220</v>
      </c>
      <c r="C28" s="6" t="n">
        <v>99752</v>
      </c>
      <c r="D28" s="6" t="n">
        <v>91326</v>
      </c>
    </row>
    <row r="29">
      <c r="A29" s="4" t="inlineStr">
        <is>
          <t>Interest expense, net</t>
        </is>
      </c>
      <c r="B29" s="6" t="n">
        <v>27677</v>
      </c>
      <c r="C29" s="6" t="n">
        <v>19055</v>
      </c>
      <c r="D29" s="6" t="n">
        <v>2638</v>
      </c>
    </row>
    <row r="30">
      <c r="A30" s="4" t="inlineStr">
        <is>
          <t>Other income, net</t>
        </is>
      </c>
      <c r="B30" s="6" t="n">
        <v>-683</v>
      </c>
      <c r="C30" s="6" t="n">
        <v>-22086</v>
      </c>
      <c r="D30" s="6" t="n">
        <v>-8167</v>
      </c>
    </row>
    <row r="31">
      <c r="A31" s="4" t="inlineStr">
        <is>
          <t>Income tax expense</t>
        </is>
      </c>
      <c r="B31" s="6" t="n">
        <v>163851</v>
      </c>
      <c r="C31" s="6" t="n">
        <v>151300</v>
      </c>
      <c r="D31" s="6" t="n">
        <v>130318</v>
      </c>
    </row>
    <row r="32">
      <c r="A32" s="4" t="inlineStr">
        <is>
          <t>Net income</t>
        </is>
      </c>
      <c r="B32" s="5" t="n">
        <v>466379</v>
      </c>
      <c r="C32" s="5" t="n">
        <v>434957</v>
      </c>
      <c r="D32" s="5" t="n">
        <v>3685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in Operating Right of Use Assets in Financial Position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503767</v>
      </c>
      <c r="C4" s="5" t="n">
        <v>422340</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35546</v>
      </c>
      <c r="C7" s="5" t="n">
        <v>277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SUBSEQUENT EVENTS (Details)</t>
        </is>
      </c>
      <c r="B1" s="2" t="inlineStr">
        <is>
          <t>Jan. 22,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per share, declared</t>
        </is>
      </c>
      <c r="B4" s="8" t="n">
        <v>0.1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7:12Z</dcterms:created>
  <dcterms:modified xmlns:dcterms="http://purl.org/dc/terms/" xmlns:xsi="http://www.w3.org/2001/XMLSchema-instance" xsi:type="dcterms:W3CDTF">2025-02-13T21:17:12Z</dcterms:modified>
</cp:coreProperties>
</file>